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Balance4" sheetId="4" state="visible" r:id="rId4"/>
    <sheet xmlns:r="http://schemas.openxmlformats.org/officeDocument/2006/relationships" name="Statements of Condensed Consoli" sheetId="5" state="visible" r:id="rId5"/>
    <sheet xmlns:r="http://schemas.openxmlformats.org/officeDocument/2006/relationships" name="Statements of Condensed Consol6" sheetId="6" state="visible" r:id="rId6"/>
    <sheet xmlns:r="http://schemas.openxmlformats.org/officeDocument/2006/relationships" name="Statements of Condensed Consol7" sheetId="7" state="visible" r:id="rId7"/>
    <sheet xmlns:r="http://schemas.openxmlformats.org/officeDocument/2006/relationships" name="Statements of Condensed Consol8" sheetId="8" state="visible" r:id="rId8"/>
    <sheet xmlns:r="http://schemas.openxmlformats.org/officeDocument/2006/relationships" name="Statements of Condensed Consol9" sheetId="9" state="visible" r:id="rId9"/>
    <sheet xmlns:r="http://schemas.openxmlformats.org/officeDocument/2006/relationships" name="Statements of Condensed Conso10" sheetId="10" state="visible" r:id="rId10"/>
    <sheet xmlns:r="http://schemas.openxmlformats.org/officeDocument/2006/relationships" name="Statements of Condensed Conso11" sheetId="11" state="visible" r:id="rId11"/>
    <sheet xmlns:r="http://schemas.openxmlformats.org/officeDocument/2006/relationships" name="Basis of financial statement pr" sheetId="12" state="visible" r:id="rId12"/>
    <sheet xmlns:r="http://schemas.openxmlformats.org/officeDocument/2006/relationships" name="Earnings per share" sheetId="13" state="visible" r:id="rId13"/>
    <sheet xmlns:r="http://schemas.openxmlformats.org/officeDocument/2006/relationships" name="Significant acquisitions" sheetId="14" state="visible" r:id="rId14"/>
    <sheet xmlns:r="http://schemas.openxmlformats.org/officeDocument/2006/relationships" name="Assets held for sale and discon" sheetId="15" state="visible" r:id="rId15"/>
    <sheet xmlns:r="http://schemas.openxmlformats.org/officeDocument/2006/relationships" name="Variable interest entities" sheetId="16" state="visible" r:id="rId16"/>
    <sheet xmlns:r="http://schemas.openxmlformats.org/officeDocument/2006/relationships" name="Investments in unconsolidated c"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Debt and obligations under capi" sheetId="21" state="visible" r:id="rId21"/>
    <sheet xmlns:r="http://schemas.openxmlformats.org/officeDocument/2006/relationships" name="Other liabilities" sheetId="22" state="visible" r:id="rId22"/>
    <sheet xmlns:r="http://schemas.openxmlformats.org/officeDocument/2006/relationships" name="Pensions" sheetId="23" state="visible" r:id="rId23"/>
    <sheet xmlns:r="http://schemas.openxmlformats.org/officeDocument/2006/relationships" name="Income taxes" sheetId="24" state="visible" r:id="rId24"/>
    <sheet xmlns:r="http://schemas.openxmlformats.org/officeDocument/2006/relationships" name="Interest expense" sheetId="25" state="visible" r:id="rId25"/>
    <sheet xmlns:r="http://schemas.openxmlformats.org/officeDocument/2006/relationships" name="Supplemental cash flow informat" sheetId="26" state="visible" r:id="rId26"/>
    <sheet xmlns:r="http://schemas.openxmlformats.org/officeDocument/2006/relationships" name="Restricted cash" sheetId="27" state="visible" r:id="rId27"/>
    <sheet xmlns:r="http://schemas.openxmlformats.org/officeDocument/2006/relationships" name="Share-based compensation plans"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Derivatives and hedging activit" sheetId="31" state="visible" r:id="rId31"/>
    <sheet xmlns:r="http://schemas.openxmlformats.org/officeDocument/2006/relationships" name="Accumulated other comprehensive" sheetId="32" state="visible" r:id="rId32"/>
    <sheet xmlns:r="http://schemas.openxmlformats.org/officeDocument/2006/relationships" name="Segment information"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Basis of financial statement 36" sheetId="36" state="visible" r:id="rId36"/>
    <sheet xmlns:r="http://schemas.openxmlformats.org/officeDocument/2006/relationships" name="Earnings per share (Tables)" sheetId="37" state="visible" r:id="rId37"/>
    <sheet xmlns:r="http://schemas.openxmlformats.org/officeDocument/2006/relationships" name="Significant acquisitions (Table" sheetId="38" state="visible" r:id="rId38"/>
    <sheet xmlns:r="http://schemas.openxmlformats.org/officeDocument/2006/relationships" name="Assets held for sale and disc39" sheetId="39" state="visible" r:id="rId39"/>
    <sheet xmlns:r="http://schemas.openxmlformats.org/officeDocument/2006/relationships" name="Variable interest entities (Tab" sheetId="40" state="visible" r:id="rId40"/>
    <sheet xmlns:r="http://schemas.openxmlformats.org/officeDocument/2006/relationships" name="Investments in unconsolidated41"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Other intangible assets (Tables" sheetId="44" state="visible" r:id="rId44"/>
    <sheet xmlns:r="http://schemas.openxmlformats.org/officeDocument/2006/relationships" name="Debt and obligations under ca45" sheetId="45" state="visible" r:id="rId45"/>
    <sheet xmlns:r="http://schemas.openxmlformats.org/officeDocument/2006/relationships" name="Other liabilities (Tables)" sheetId="46" state="visible" r:id="rId46"/>
    <sheet xmlns:r="http://schemas.openxmlformats.org/officeDocument/2006/relationships" name="Pensions (Tables)" sheetId="47" state="visible" r:id="rId47"/>
    <sheet xmlns:r="http://schemas.openxmlformats.org/officeDocument/2006/relationships" name="Interest expense (Tables)" sheetId="48" state="visible" r:id="rId48"/>
    <sheet xmlns:r="http://schemas.openxmlformats.org/officeDocument/2006/relationships" name="Supplemental cash flow inform49" sheetId="49" state="visible" r:id="rId49"/>
    <sheet xmlns:r="http://schemas.openxmlformats.org/officeDocument/2006/relationships" name="Restricted cash (Tables)" sheetId="50" state="visible" r:id="rId50"/>
    <sheet xmlns:r="http://schemas.openxmlformats.org/officeDocument/2006/relationships" name="Share-based compensation plans " sheetId="51" state="visible" r:id="rId51"/>
    <sheet xmlns:r="http://schemas.openxmlformats.org/officeDocument/2006/relationships" name="Commitments and contingencies (" sheetId="52" state="visible" r:id="rId52"/>
    <sheet xmlns:r="http://schemas.openxmlformats.org/officeDocument/2006/relationships" name="Fair value measurements (Tables" sheetId="53" state="visible" r:id="rId53"/>
    <sheet xmlns:r="http://schemas.openxmlformats.org/officeDocument/2006/relationships" name="Derivatives and hedging activ54" sheetId="54" state="visible" r:id="rId54"/>
    <sheet xmlns:r="http://schemas.openxmlformats.org/officeDocument/2006/relationships" name="Accumulated other comprehensi55" sheetId="55" state="visible" r:id="rId55"/>
    <sheet xmlns:r="http://schemas.openxmlformats.org/officeDocument/2006/relationships" name="Segment information (Tables)" sheetId="56" state="visible" r:id="rId56"/>
    <sheet xmlns:r="http://schemas.openxmlformats.org/officeDocument/2006/relationships" name="Basis of financial statement 57" sheetId="57" state="visible" r:id="rId57"/>
    <sheet xmlns:r="http://schemas.openxmlformats.org/officeDocument/2006/relationships" name="Earnings per share - Calculatio" sheetId="58" state="visible" r:id="rId58"/>
    <sheet xmlns:r="http://schemas.openxmlformats.org/officeDocument/2006/relationships" name="Earnings per share - Securities" sheetId="59" state="visible" r:id="rId59"/>
    <sheet xmlns:r="http://schemas.openxmlformats.org/officeDocument/2006/relationships" name="Significant acquisitions - Narr" sheetId="60" state="visible" r:id="rId60"/>
    <sheet xmlns:r="http://schemas.openxmlformats.org/officeDocument/2006/relationships" name="Significant acquisitions - Asse" sheetId="61" state="visible" r:id="rId61"/>
    <sheet xmlns:r="http://schemas.openxmlformats.org/officeDocument/2006/relationships" name="Significant acquisitions - Sche" sheetId="62" state="visible" r:id="rId62"/>
    <sheet xmlns:r="http://schemas.openxmlformats.org/officeDocument/2006/relationships" name="Assets held for sale and disc63" sheetId="63" state="visible" r:id="rId63"/>
    <sheet xmlns:r="http://schemas.openxmlformats.org/officeDocument/2006/relationships" name="Assets held for sale and disc64" sheetId="64" state="visible" r:id="rId64"/>
    <sheet xmlns:r="http://schemas.openxmlformats.org/officeDocument/2006/relationships" name="Assets held for sale and disc65" sheetId="65" state="visible" r:id="rId65"/>
    <sheet xmlns:r="http://schemas.openxmlformats.org/officeDocument/2006/relationships" name="Variable interest entities - Na" sheetId="66" state="visible" r:id="rId66"/>
    <sheet xmlns:r="http://schemas.openxmlformats.org/officeDocument/2006/relationships" name="Variable interest entities - Ca" sheetId="67" state="visible" r:id="rId67"/>
    <sheet xmlns:r="http://schemas.openxmlformats.org/officeDocument/2006/relationships" name="Investments in unconsolidated68" sheetId="68" state="visible" r:id="rId68"/>
    <sheet xmlns:r="http://schemas.openxmlformats.org/officeDocument/2006/relationships" name="Investments in unconsolidated69" sheetId="69" state="visible" r:id="rId69"/>
    <sheet xmlns:r="http://schemas.openxmlformats.org/officeDocument/2006/relationships" name="Investments in unconsolidated70" sheetId="70" state="visible" r:id="rId70"/>
    <sheet xmlns:r="http://schemas.openxmlformats.org/officeDocument/2006/relationships" name="Property, plant and equipment -" sheetId="71" state="visible" r:id="rId71"/>
    <sheet xmlns:r="http://schemas.openxmlformats.org/officeDocument/2006/relationships" name="Property, plant and equipment72" sheetId="72" state="visible" r:id="rId72"/>
    <sheet xmlns:r="http://schemas.openxmlformats.org/officeDocument/2006/relationships" name="Goodwill - Changes in carrying " sheetId="73" state="visible" r:id="rId73"/>
    <sheet xmlns:r="http://schemas.openxmlformats.org/officeDocument/2006/relationships" name="Goodwill - Narratives (Details)" sheetId="74" state="visible" r:id="rId74"/>
    <sheet xmlns:r="http://schemas.openxmlformats.org/officeDocument/2006/relationships" name="Other intangible assets - Rollf" sheetId="75" state="visible" r:id="rId75"/>
    <sheet xmlns:r="http://schemas.openxmlformats.org/officeDocument/2006/relationships" name="Other intangible assets - Narra" sheetId="76" state="visible" r:id="rId76"/>
    <sheet xmlns:r="http://schemas.openxmlformats.org/officeDocument/2006/relationships" name="Debt and obligations under ca77" sheetId="77" state="visible" r:id="rId77"/>
    <sheet xmlns:r="http://schemas.openxmlformats.org/officeDocument/2006/relationships" name="Debt and obligations under ca78" sheetId="78" state="visible" r:id="rId78"/>
    <sheet xmlns:r="http://schemas.openxmlformats.org/officeDocument/2006/relationships" name="Debt and obligations under ca79" sheetId="79" state="visible" r:id="rId79"/>
    <sheet xmlns:r="http://schemas.openxmlformats.org/officeDocument/2006/relationships" name="Other liabilities (Details)" sheetId="80" state="visible" r:id="rId80"/>
    <sheet xmlns:r="http://schemas.openxmlformats.org/officeDocument/2006/relationships" name="Other liabilities - Narratives " sheetId="81" state="visible" r:id="rId81"/>
    <sheet xmlns:r="http://schemas.openxmlformats.org/officeDocument/2006/relationships" name="Pensions - Components of net pe" sheetId="82" state="visible" r:id="rId82"/>
    <sheet xmlns:r="http://schemas.openxmlformats.org/officeDocument/2006/relationships" name="Pensions - Narratives (Details)" sheetId="83" state="visible" r:id="rId83"/>
    <sheet xmlns:r="http://schemas.openxmlformats.org/officeDocument/2006/relationships" name="Income taxes (Details)" sheetId="84" state="visible" r:id="rId84"/>
    <sheet xmlns:r="http://schemas.openxmlformats.org/officeDocument/2006/relationships" name="Interest expense (Details)" sheetId="85" state="visible" r:id="rId85"/>
    <sheet xmlns:r="http://schemas.openxmlformats.org/officeDocument/2006/relationships" name="Supplemental cash flow inform86" sheetId="86" state="visible" r:id="rId86"/>
    <sheet xmlns:r="http://schemas.openxmlformats.org/officeDocument/2006/relationships" name="Restricted cash - Major balance" sheetId="87" state="visible" r:id="rId87"/>
    <sheet xmlns:r="http://schemas.openxmlformats.org/officeDocument/2006/relationships" name="Share-based compensation plan88" sheetId="88" state="visible" r:id="rId88"/>
    <sheet xmlns:r="http://schemas.openxmlformats.org/officeDocument/2006/relationships" name="Share-based compensation plan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Fair value measurements - Finan" sheetId="92" state="visible" r:id="rId92"/>
    <sheet xmlns:r="http://schemas.openxmlformats.org/officeDocument/2006/relationships" name="Fair value measurements - Fair " sheetId="93" state="visible" r:id="rId93"/>
    <sheet xmlns:r="http://schemas.openxmlformats.org/officeDocument/2006/relationships" name="Fair value measurements - Estim" sheetId="94" state="visible" r:id="rId94"/>
    <sheet xmlns:r="http://schemas.openxmlformats.org/officeDocument/2006/relationships" name="Derivatives and hedging activ95" sheetId="95" state="visible" r:id="rId95"/>
    <sheet xmlns:r="http://schemas.openxmlformats.org/officeDocument/2006/relationships" name="Derivatives and hedging activ96" sheetId="96" state="visible" r:id="rId96"/>
    <sheet xmlns:r="http://schemas.openxmlformats.org/officeDocument/2006/relationships" name="Derivatives and hedging activ97"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 xmlns:r="http://schemas.openxmlformats.org/officeDocument/2006/relationships" name="Segment information - Narrative" sheetId="100" state="visible" r:id="rId100"/>
    <sheet xmlns:r="http://schemas.openxmlformats.org/officeDocument/2006/relationships" name="Segment information - Revenue b" sheetId="101" state="visible" r:id="rId101"/>
    <sheet xmlns:r="http://schemas.openxmlformats.org/officeDocument/2006/relationships" name="Segment information - Segment e" sheetId="102" state="visible" r:id="rId102"/>
    <sheet xmlns:r="http://schemas.openxmlformats.org/officeDocument/2006/relationships" name="Segment information - Reconcili" sheetId="103" state="visible" r:id="rId103"/>
    <sheet xmlns:r="http://schemas.openxmlformats.org/officeDocument/2006/relationships" name="Segment information - Revenues " sheetId="104" state="visible" r:id="rId104"/>
    <sheet xmlns:r="http://schemas.openxmlformats.org/officeDocument/2006/relationships" name="Related party transactions (Det"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828">
  <si>
    <t>Document and Entity Information - shares</t>
  </si>
  <si>
    <t>9 Months Ended</t>
  </si>
  <si>
    <t>Sep. 30, 2017</t>
  </si>
  <si>
    <t>Nov. 03, 2017</t>
  </si>
  <si>
    <t>Entity Registrant Name</t>
  </si>
  <si>
    <t>BELMOND LTD.</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Class A common shares at par value</t>
  </si>
  <si>
    <t>Entity Common Stock, Shares Outstanding:</t>
  </si>
  <si>
    <t>Class B common shares at par value</t>
  </si>
  <si>
    <t>Condensed Consolidated Balance Sheets (unaudited) - USD ($)</t>
  </si>
  <si>
    <t>Dec. 31, 2016</t>
  </si>
  <si>
    <t>Assets</t>
  </si>
  <si>
    <t>Cash and cash equivalents</t>
  </si>
  <si>
    <t>Restricted cash</t>
  </si>
  <si>
    <t>Accounts receivable, net of allowances of $491 and $420</t>
  </si>
  <si>
    <t>Due from unconsolidated companies</t>
  </si>
  <si>
    <t>Prepaid expenses and other</t>
  </si>
  <si>
    <t>Inventories</t>
  </si>
  <si>
    <t>Assets held for sale</t>
  </si>
  <si>
    <t>Total current assets</t>
  </si>
  <si>
    <t>Property, plant and equipment, net of accumulated depreciation of $420,285 and $368,939</t>
  </si>
  <si>
    <t>Investments in unconsolidated companies</t>
  </si>
  <si>
    <t>Goodwill</t>
  </si>
  <si>
    <t>Other intangible assets</t>
  </si>
  <si>
    <t>Other assets</t>
  </si>
  <si>
    <t>Total assets</t>
  </si>
  <si>
    <t>[1]</t>
  </si>
  <si>
    <t>Liabilities and Equity</t>
  </si>
  <si>
    <t>Accounts payable</t>
  </si>
  <si>
    <t>Accrued liabilities</t>
  </si>
  <si>
    <t>Deferred revenue</t>
  </si>
  <si>
    <t>Liabilities held for sale</t>
  </si>
  <si>
    <t>Current portion of long-term debt and obligations under capital leases</t>
  </si>
  <si>
    <t>Total current liabilities</t>
  </si>
  <si>
    <t>Long-term debt and obligations under capital leases</t>
  </si>
  <si>
    <t>Liability for pension benefit</t>
  </si>
  <si>
    <t>Other liabilities</t>
  </si>
  <si>
    <t>Deferred income taxes</t>
  </si>
  <si>
    <t>Liability for uncertain tax positions</t>
  </si>
  <si>
    <t>Total liabilities</t>
  </si>
  <si>
    <t>Commitments and contingencies (Note 18)</t>
  </si>
  <si>
    <t xml:space="preserve"> </t>
  </si>
  <si>
    <t>Shareholders’ equity:</t>
  </si>
  <si>
    <t>Preferred shares $0.01 par value (30,000,000 shares authorized, issued Nil)</t>
  </si>
  <si>
    <t>Additional paid-in capital</t>
  </si>
  <si>
    <t>Retained earnings</t>
  </si>
  <si>
    <t>Accumulated other comprehensive loss</t>
  </si>
  <si>
    <t>Less: Reduction due to class B common shares owned by a subsidiary — 18,044,478 (2016 — 18,044,478)</t>
  </si>
  <si>
    <t>Total shareholders’ equity</t>
  </si>
  <si>
    <t>Non-controlling interests</t>
  </si>
  <si>
    <t>Total equity</t>
  </si>
  <si>
    <t>Total liabilities and equity</t>
  </si>
  <si>
    <t>Class A common shares $0.01 par value (240,000,000 shares authorized):</t>
  </si>
  <si>
    <t>Common shares</t>
  </si>
  <si>
    <t>Class B common shares $0.01 par value (120,000,000 shares authorized):</t>
  </si>
  <si>
    <t>Included in Belmond Ltd.’s consolidated assets and liabilities are assets of consolidated variable interest entities (“consolidated VIEs”) that can only be used to settle obligations of the consolidated VIEs and liabilities of consolidated VIEs whose creditors have no recourse to Belmond Ltd. The Company’s only consolidated VIE at September 30, 2017 and December 31, 2016 is Charleston Center LLC. The assets and liabilities relating to this VIE at September 30, 2017 and December 31, 2016 are as follows: September 30, 2017 December 31, 2016 $’000 $’000 Assets Cash and cash equivalents 1,508 2,233Accounts receivable, net of allowances of $Nil and $Nil 3,696 3,066Prepaid expenses and other 1,306 365Inventories 1,289 1,296Total current assets 7,799 6,960 Property, plant and equipment, net of accumulated depreciation of $41,052 and $35,902 198,643 201,861Other assets 1,303 1,455Total assets 207,745 210,276 Liabilities Accounts payable 2,773 4,558Accrued liabilities 4,195 3,099Deferred revenue 3,017 1,714Current portion of long-term debt and obligations under capital leases 252 242Total current liabilities 10,237 9,613 Long-term debt and obligations under capital leases 112,046 111,968Other liabilities — 40Total liabilities 122,283 121,621See further description in note 5, Variable interest entities.</t>
  </si>
  <si>
    <t>Condensed Consolidated Balance Sheets (unaudited) - Variable Interest Entities (Parenthetical) - USD ($) $ in Thousands</t>
  </si>
  <si>
    <t>Accounts receivable, net of allowances of $Nil and $Nil</t>
  </si>
  <si>
    <t>Property, plant and equipment, net of accumulated depreciation of $41,052 and $35,902</t>
  </si>
  <si>
    <t>Liabilities</t>
  </si>
  <si>
    <t>Variable Interest Entity, Primary Beneficiary</t>
  </si>
  <si>
    <t>Condensed Consolidated Balance Sheets (unaudited) (Parenthetical) - USD ($) $ in Thousands</t>
  </si>
  <si>
    <t>Accounts receivable, allowances</t>
  </si>
  <si>
    <t>Property, plant and equipment, accumulated depreciation</t>
  </si>
  <si>
    <t>Preferred shares, par value (in dollars per share)</t>
  </si>
  <si>
    <t>Preferred shares, shares authorized (in shares)</t>
  </si>
  <si>
    <t>Preferred shares, shares issued (in shares)</t>
  </si>
  <si>
    <t>Common shares, par value (in dollars per share)</t>
  </si>
  <si>
    <t>Common shares, shares authorized (in shares)</t>
  </si>
  <si>
    <t>Common shares, shares issued (in shares)</t>
  </si>
  <si>
    <t>Reduction due to Class B shares owned by a subsidiary (in shares)</t>
  </si>
  <si>
    <t>Statements of Condensed Consolidated Operations (unaudited) - USD ($) $ in Thousands</t>
  </si>
  <si>
    <t>3 Months Ended</t>
  </si>
  <si>
    <t>Sep. 30, 2016</t>
  </si>
  <si>
    <t>Income Statement [Abstract]</t>
  </si>
  <si>
    <t>Revenue</t>
  </si>
  <si>
    <t>Expenses:</t>
  </si>
  <si>
    <t>Cost of services</t>
  </si>
  <si>
    <t>Selling, general and administrative</t>
  </si>
  <si>
    <t>Depreciation and amortization</t>
  </si>
  <si>
    <t>Impairment of property, plant and equipment</t>
  </si>
  <si>
    <t>Total operating costs and expenses</t>
  </si>
  <si>
    <t>Gain on disposal of property, plant and equipment</t>
  </si>
  <si>
    <t>Earnings from operations</t>
  </si>
  <si>
    <t>Gain on extinguishment of debt</t>
  </si>
  <si>
    <t>Interest income</t>
  </si>
  <si>
    <t>Interest expense</t>
  </si>
  <si>
    <t>Foreign currency, net</t>
  </si>
  <si>
    <t>Earnings/(losses) before income taxes and earnings from unconsolidated companies, net of tax</t>
  </si>
  <si>
    <t>Provision for income taxes</t>
  </si>
  <si>
    <t>Earnings/(losses) before earnings from unconsolidated companies, net of tax</t>
  </si>
  <si>
    <t>Earnings from unconsolidated companies, net of tax provision of $2,026, $1,712, $4,079 and $3,943</t>
  </si>
  <si>
    <t>Earnings/(losses) from continuing operations</t>
  </si>
  <si>
    <t>Net (losses)/earnings from discontinued operations, net of tax provision of $Nil, $Nil, $Nil and $Nil</t>
  </si>
  <si>
    <t>Net earnings/(losses)</t>
  </si>
  <si>
    <t>Net losses/(earnings) attributable to non-controlling interests</t>
  </si>
  <si>
    <t>Net earnings/(losses) attributable to Belmond Ltd.</t>
  </si>
  <si>
    <t>Basic earnings per share</t>
  </si>
  <si>
    <t>Net earnings/(losses) from continuing operations (in dollars per share)</t>
  </si>
  <si>
    <t>Net earnings/(losses) from discontinued operations (in dollars per share)</t>
  </si>
  <si>
    <t>Basic net earnings/(losses) per share attributable to Belmond Ltd. (in dollars per share)</t>
  </si>
  <si>
    <t>Diluted earnings per share</t>
  </si>
  <si>
    <t>Diluted net earnings/(losses) per share attributable to Belmond Ltd. (in dollars per share)</t>
  </si>
  <si>
    <t>Includes revenue from related parties of $4,758,000, $4,563,000, $11,601,000 and $10,869,000 respectively</t>
  </si>
  <si>
    <t>Statements of Condensed Consolidated Operations (unaudited) (Parenthetical) - USD ($) $ in Thousands</t>
  </si>
  <si>
    <t>Earnings from unconsolidated companies, tax provision</t>
  </si>
  <si>
    <t>Discontinued operations, tax (benefit)/provision</t>
  </si>
  <si>
    <t>Related party revenue</t>
  </si>
  <si>
    <t>Statements of Condensed Consolidated Comprehensive Income (unaudited) - USD ($) $ in Thousands</t>
  </si>
  <si>
    <t>Statement of Comprehensive Income [Abstract]</t>
  </si>
  <si>
    <t>Other comprehensive income/(losses), net of tax:</t>
  </si>
  <si>
    <t>Foreign currency translation adjustments, net of tax provision/(benefit) of $Nil, $(335), $Nil and $(335)</t>
  </si>
  <si>
    <t>Change in fair value of derivatives, net of tax provision/(benefit) of $175, $235, $371 and $(313)</t>
  </si>
  <si>
    <t>Change in pension liability, net of tax provision of $32, $29, $97 and $87</t>
  </si>
  <si>
    <t>Total other comprehensive income, net of tax</t>
  </si>
  <si>
    <t>Total comprehensive income</t>
  </si>
  <si>
    <t>Comprehensive losses/(income) attributable to non-controlling interests</t>
  </si>
  <si>
    <t>Comprehensive income attributable to Belmond Ltd.</t>
  </si>
  <si>
    <t>Statements of Condensed Consolidated Comprehensive Income (unaudited) (Parenthetical) - USD ($) $ in Thousands</t>
  </si>
  <si>
    <t>Foreign currency translation adjustments, tax provision/(benefit)</t>
  </si>
  <si>
    <t>Change in fair value of derivatives, tax provision/(benefit)</t>
  </si>
  <si>
    <t>Change in pension liability, tax provision/(benefit)</t>
  </si>
  <si>
    <t>Statements of Condensed Consolidated Cash Flows (unaudited) - USD ($) $ in Thousands</t>
  </si>
  <si>
    <t>12 Months Ended</t>
  </si>
  <si>
    <t>Cash flows from operating activities:</t>
  </si>
  <si>
    <t>Less: Net earnings from discontinued operations, net of tax</t>
  </si>
  <si>
    <t>Net (losses)/earnings from continuing operations</t>
  </si>
  <si>
    <t>Adjustments to reconcile net (losses)/earnings to net cash provided by operating activities:</t>
  </si>
  <si>
    <t>Earnings from unconsolidated companies, net of tax</t>
  </si>
  <si>
    <t>Amortization of debt issuance costs and discount on secured term loan</t>
  </si>
  <si>
    <t>Share-based compensation</t>
  </si>
  <si>
    <t>Change in provisions for uncertain tax positions</t>
  </si>
  <si>
    <t>Benefit from deferred income tax</t>
  </si>
  <si>
    <t>Other non-cash movements</t>
  </si>
  <si>
    <t>Effect of exchange rates on net losses</t>
  </si>
  <si>
    <t>Change in assets and liabilities, net of effects from acquisitions:</t>
  </si>
  <si>
    <t>Accounts receivable</t>
  </si>
  <si>
    <t>Escrow and prepaid customer deposits</t>
  </si>
  <si>
    <t>Other, net</t>
  </si>
  <si>
    <t>Other cash movements:</t>
  </si>
  <si>
    <t>Dividends from equity method investees</t>
  </si>
  <si>
    <t>Payment of swap termination costs</t>
  </si>
  <si>
    <t>Net cash provided by operating activities from continuing operations</t>
  </si>
  <si>
    <t>Net cash provided by operating activities from discontinued operations</t>
  </si>
  <si>
    <t>Net cash provided by operating activities</t>
  </si>
  <si>
    <t>Cash flows from investing activities:</t>
  </si>
  <si>
    <t>Capital expenditure to acquire property, plant and equipment</t>
  </si>
  <si>
    <t>Acquisitions, net of cash acquired</t>
  </si>
  <si>
    <t>Release of restricted cash</t>
  </si>
  <si>
    <t>Proceeds from sale of property, plant and equipment</t>
  </si>
  <si>
    <t>Net cash used in investing activities from continuing operations</t>
  </si>
  <si>
    <t>Net cash provided by investing activities from discontinued operations</t>
  </si>
  <si>
    <t>Net cash used in investing activities</t>
  </si>
  <si>
    <t>Cash flows from financing activities:</t>
  </si>
  <si>
    <t>Repurchase of shares</t>
  </si>
  <si>
    <t>Exercised share options and vested share awards</t>
  </si>
  <si>
    <t>Dividend to non-controlling interest</t>
  </si>
  <si>
    <t>Proceeds from borrowings</t>
  </si>
  <si>
    <t>Debt issuance costs</t>
  </si>
  <si>
    <t>Principal payments under long-term debt</t>
  </si>
  <si>
    <t>Net cash provided by financing activities from continuing operations</t>
  </si>
  <si>
    <t>Net cash provided by financing activities from discontinued operations</t>
  </si>
  <si>
    <t>Net cash provided by financing activities</t>
  </si>
  <si>
    <t>Effect of exchange rate changes on cash and cash equivalents</t>
  </si>
  <si>
    <t>Net increase in cash and cash equivalents</t>
  </si>
  <si>
    <t>Cash and cash equivalents at beginning of period (includes $Nil and $Nil of cash presented within assets held for sale)</t>
  </si>
  <si>
    <t>Cash and cash equivalents at end of period (includes $2,000 and $Nil of cash presented within assets held for sale)</t>
  </si>
  <si>
    <t>Statements of Condensed Consolidated Cash Flows (unaudited) (Parenthetical) - Assets held for sale - USD ($) $ in Thousands</t>
  </si>
  <si>
    <t>Cash presented within assets held for sale at beginning of period</t>
  </si>
  <si>
    <t>Cash presented within assets held for sale at end of period</t>
  </si>
  <si>
    <t>Statements of Condensed Consolidated Total Equity (unaudited) - USD ($) $ in Thousands</t>
  </si>
  <si>
    <t>Total</t>
  </si>
  <si>
    <t>Preferred shares at par value</t>
  </si>
  <si>
    <t>Common shares at par valueClass A common shares at par value</t>
  </si>
  <si>
    <t>Common shares at par valueClass B common shares at par value</t>
  </si>
  <si>
    <t>Class B common shares held by a subsidiary</t>
  </si>
  <si>
    <t>Beginning balance at Dec. 31, 2015</t>
  </si>
  <si>
    <t>Increase (Decrease) in Stockholders' Equity</t>
  </si>
  <si>
    <t>Exercised stock options and vested share awards</t>
  </si>
  <si>
    <t>Comprehensive income/(losses):</t>
  </si>
  <si>
    <t>Net (losses)/earnings attributable to common shares</t>
  </si>
  <si>
    <t>Other comprehensive income</t>
  </si>
  <si>
    <t>Ending balance at Sep. 30, 2016</t>
  </si>
  <si>
    <t>Beginning balance at Dec. 31, 2016</t>
  </si>
  <si>
    <t>Ending balance at Sep. 30, 2017</t>
  </si>
  <si>
    <t>Basis of financial statement presentation</t>
  </si>
  <si>
    <t>Accounting Policies [Abstract]</t>
  </si>
  <si>
    <t>Basis of financial statement presentation Business The terms “Belmond” and the “Company” are used in this report to refer to Belmond Ltd. and Belmond Ltd. and its subsidiaries, unless otherwise stated. At September 30, 2017 , Belmond owned, partially-owned or managed 36 deluxe hotels and resort properties operating in the United States, Mexico, the Caribbean, Europe, Southern Africa, South America, and Southeast Asia, one stand-alone restaurant in New York, eight tourist trains in Europe, Southeast Asia and Peru, two river cruise businesses in Myanmar (Burma) and one canal boat business in France. In addition, there is one hotel, scheduled for a 2018 opening, Belmond Cadogan Hotel, in London, England. Subsequent to the balance sheet date, the Company sold the shares in Northern Belle Limited, the wholly owned subsidiary that owns the rolling stock, on November 2, 2017 and provided notice of termination to the owner of Belmond Orcaella in respect of its charter agreement in October 2017. See Note 24. Basis of presentation The accompanying condensed consolidated financial statements have been prepared pursuant to the rules and regulations of the U.S. Securities and Exchange Commission (“SEC”) for quarterly reporting on Form 10-Q. Accordingly, they do not include all of the information and footnotes required by accounting principles generally accepted in the United States (“U.S. GAAP”) for complete financial statements. In the opinion of the management of the Company, all adjustments (consisting of normal recurring adjustments) necessary for a fair presentation of financial position, operating results and cash flows for the interim period have been included in these condensed consolidated financial statements. The interim results presented are not necessarily indicative of results that may be expected for any subsequent interim period or the fiscal year ending December 31, 2017 . These condensed consolidated financial statements should be read in conjunction with the consolidated financial statements and footnotes thereto included in the Company’s Annual Report on Form 10-K for the year ended December 31, 2016 . See Note 2 to the consolidated financial statements in the 2016 Annual Report on Form 10-K for additional information regarding significant accounting policies. For interim reporting purposes, Belmond calculates its tax expense by estimating its global annual effective tax rate and applies that rate in providing for income taxes on a year-to-date basis. Belmond has calculated an expected annual effective tax rate, excluding significant or unusual items, and the tax effect of jurisdictions with losses for which a tax benefit cannot be recognized. The income tax expense (or benefit) related to all other items is individually computed and recognized when the items occur. Reclassifications In the first quarter of 2017, the Company corrected a prior period misstatement to reclassify an immaterial deferred tax entry related to a change of functional currency at the Company's Brazilian subsidiaries in 2014. As a result, opening Retained earnings increased by $5,562,000 and opening Accumulated other comprehensive income decreased by $5,562,000 , with no net change in Total Equity. There is no impact on net earnings, EPS or cash flows in any period presented. Accounting policies The accounting policies used in preparing these condensed consolidated financial statements are the same as those applied in the prior year. Accounting pronouncements to be adopted In May 2014, the Financial Accounting Standards Board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In March 2016, the FASB issued additional guidance which amends the principal-versus-agent implementation guidance and illustrations in the original accounting pronouncement. In May 2016, the FASB issued an update that clarified guidance in certain narrow aspects of the topic. The guidance was originally effective for annual and interim periods beginning after December 15, 2016, however in July 2015 the FASB confirmed that the effective date would be deferred by one year, to annual and interim periods beginning after December 15, 2017. Early adoption is permitted only for periods beginning after December 15, 2016. The Company intends to adopt the standard in the annual period beginning January 1, 2018 under the modified retrospective approach with a cumulative effect recognized in equity and no prior period restatement. The initial analysis identifying areas that will be impacted by the new guidance is substantially complete and has been conducted predominantly through a review of contracts with customers under the new five step model: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We have substantially completed our assessment and do not expect the standard to materially affect the amount or timing of revenue recognition for rooms, food and beverage and other hotel level sales, which form the majority of the Company’s revenue. We are continuing to evaluate other possible impacts to our condensed consolidated financial statements, including the impact on our unconsolidated companies, management and incentive fees and real estate sales. In February 2016, the FASB issued its new standard on accounting for leases, which introduces a lessee model that brings most leases on the balance sheet. A distinction between finance leases and operating leases is retained, with the result that the effect of leases in the statement of comprehensive income and the statement of cash flows is largely unchanged from previous lease guidance. The guidance is effective for annual and interim periods beginning after December 15, 2018, with early adoption permitted. In transition, lessees and lessors are required to recognize and measure leases at the beginning of the earliest period presented using a modified retrospective approach. Belmond is currently evaluating the impact of the adoption of this guidance on its condensed consolidated financial statements. In August 2016, the FASB issued new guidance which clarifies the classification of certain cash receipts and payments in the statement of cash flows. The guidance is effective for annual and interim periods beginning after December 15, 2017, with early adoption permitted. The new guidance will be applied on a retrospective basis where applicable. Belmond is currently evaluating the impact, if any, of the adoption of this guidance on its condensed consolidated financial statements. In October 2016, the FASB issued new guidance which is intended to simplify the tax consequences of certain types of intra-entity asset transfers. The guidance is effective for annual periods ending after December 15, 2017, and interim periods thereafter, with early adoption permitted. The new guidance will be applied on a modified retrospective basis. Belmond is currently evaluating the impact of the adoption of this guidance on its condensed consolidated financial statements. In November 2016, the FASB issued new guidance which clarifies the classification and presentation of restricted cash in the statement of cash flows. The guidance is effective for fiscal years beginning after December 15, 2017, including interim periods therein, with early adoption permitted. Belmond is currently assessing what impact the adoption of this guidance will have on its consolidated financial statements. In January 2017, the FASB issued new guidance to simplify the accounting for goodwill impairment by eliminating step 2 from the goodwill impairment test. A goodwill impairment will now be measured as the amount by which a reporting unit’s carrying value exceeds its fair value, not to exceed the carrying amount of goodwill. The guidance is effective for annual and interim impairment tests for periods beginning after December 15, 2019, with early adoption permitted for any impairment tests performed after January 1, 2017. The new guidance will be applied on a prospective basis. Belmond is currently assessing what impact the adoption of this guidance will have on its consolidated financial statements. In January 2017, the FASB issued new guidance to clarify the definition of a business. The guidance is effective in annual periods beginning after December 15, 2017, including interim periods therein, with early adoption permitted. The new guidance will be applied on a prospective basis. Belmond is currently assessing what impact the adoption of this guidance will have on its consolidated financial statements. In May 2017, the FASB issued new guidance on service concession arrangements. The guidance is effective on the same date the new revenue guidance is adopted, with early adoption permitted. Belmond is currently assessing what impact the adoption of this guidance will have on its consolidated financial statements. In August 2017, the FASB issued new guidance to make improvements to hedge accounting requirements. The guidance is effective for fiscal years beginning after December 15, 2018, including interim periods therein, with early adoption permitted. Belmond is currently assessing what impact the adoption of this guidance will have on its consolidated financial statements.</t>
  </si>
  <si>
    <t>Earnings per share</t>
  </si>
  <si>
    <t>Earnings Per Share [Abstract]</t>
  </si>
  <si>
    <t>Earnings per share The calculation of basic and diluted earnings per share including a reconciliation of the numerator and denominator is as follows: Three months ended Nine months ended September 30, September 30, September 30, September 30, Numerator ($'000) Net earnings/(losses) from continuing operations 7,673 22,889 (15,403 ) 29,673 Net earnings/(losses) from discontinued operations (3 ) (4 ) 125 51 Net losses/(earnings) attributable to non-controlling interests 96 (17 ) 11 (57 ) Net earnings/(losses) attributable to Belmond Ltd. 7,766 22,868 (15,267 ) 29,667 Denominator (shares '000) Basic weighted average shares outstanding 102,327 101,752 102,114 101,534 Effect of dilution 1,656 1,541 — 1,409 Diluted weighted average shares outstanding 103,983 103,293 102,114 102,943 $ $ $ $ Basic earnings per share Net earnings/(losses) from continuing operations 0.075 0.225 (0.151 ) 0.292 Net earnings/(losses) from discontinued operations — — 0.001 0.001 Net losses/(earnings) attributable to non-controlling interests 0.001 — — (0.001 ) Net earnings/(losses) attributable to Belmond Ltd. 0.076 0.225 (0.150 ) 0.292 Diluted earnings per share Net earnings/(losses) from continuing operations 0.074 0.222 (0.151 ) 0.288 Net earnings/(losses) from discontinued operations — — 0.001 — Net losses/(earnings) attributable to non-controlling interests 0.001 — — (0.001 ) Net earnings/(losses) attributable to Belmond Ltd. 0.075 0.222 (0.150 ) 0.287 The total number of share options and share-based awards excluded from computing diluted earnings per share was as follows: Three months ended Nine months ended September 30, September 30, September 30, September 30, Share options 556,015 1,366,722 2,385,870 1,673,772 Share-based awards — — 1,333,089 — Total 556,015 1,366,722 3,718,959 1,673,772 The number of share options and share-based awards unexercised at September 30, 2017 was 3,718,959 ( September 30, 2016 - 4,028,279 ).</t>
  </si>
  <si>
    <t>Significant acquisitions</t>
  </si>
  <si>
    <t>Business Combinations [Abstract]</t>
  </si>
  <si>
    <t>Significant acquisitions 2017 Acquisitions Cap Juluca On May 26, 2017, Belmond acquired Cap Juluca, a 96 -key luxury resort on the Caribbean island of Anguilla, British West Indies for a total transaction value of $84,791,000 , including an aggregate cash purchase price of $68,652,000 , acquisition-related costs of $14,032,000 and excluding a working capital credit of $2,107,000 . On the same date, the Company assumed management of the resort, which had been independently managed, and began marketing the property under the name Belmond Cap Juluca. As one of the most recognized resorts in the Caribbean, Cap Juluca is a natural fit for the Belmond portfolio and enhances Belmond’s positioning in the global luxury resort market. The following table summarizes the consideration paid for the hotel and the preliminary allocation of the purchase price to the estimated fair value of assets acquired and liabilities assumed at the acquisition date. The acquisition has been accounted for in accordance with Accounting Standards Codification (“ASC”) 805, Business Combination s, using the acquisition method of accounting whereby the total purchase price has been allocated to the acquired assets and liabilities as at May 26, 2017. The estimated fair values are preliminary and are subject to adjustment as the fair value analysis is finalized, which will be completed as soon as practicable, but no later than one year from the acquisition date. Fair value on May 26, 2017 $'000 Consideration: Agreed cash consideration 70,759 Less: Working capital adjustment (2,107 ) Total purchase price 68,652 Assets acquired and liabilities assumed: Cash and cash equivalents 20 Accounts receivable 112 Prepaid expenses and other 45 Inventories 108 Property, plant and equipment 59,159 Other intangible assets 6,100 Accounts payable (595 ) Accrued liabilities (360 ) Deferred revenue (1,437 ) Goodwill 5,500 Net assets acquired 68,652 The purchase price of $68,652,000 was funded from existing cash reserves and $45,000,000 of borrowings under the Company’s prior revolving credit facility, which was repaid following the amendment and restatement to the credit agreement on July 3, 2017. See Note 10. Acquisition-related costs which are included within selling, general and administrative expenses in the statements of condensed consolidated operations for the nine months ended September 30, 2017 were $14,032,000 , related to professional fees incurred in preliminary design and planning, structuring, assessment of financing opportunities, legal, tax, accounting and engineering due diligence and the negotiation of the purchase and sale agreements, and other ancillary documents, with the principal owner and leaseholder, together with three owners of villas and separate subleases, as well as a memorandum of understanding and ground lease with the Government of Anguilla. Other intangible assets of $6,100,000 was assigned to trade names that are not subject to amortization. No other intangible assets were identified and recognized. Goodwill arising on acquisition of $5,500,000 was assigned to the Owned hotels in North America segment and consists largely of profit growth opportunities the hotel is expected to generate. None of the goodwill recognized is expected to be deductible for income tax purposes. At the same time, the Company entered into a 125 -year ground lease for the property with the Government of Anguilla. The lease has been accounted for as an operating lease in accordance with ASC 840, Leases, with the annual rental expense recognized in selling, general and administrative expenses in the statements of condensed consolidated operations, and future rental payments committed as at September 30, 2017 disclosed in Note 18. The results of operations of the hotel has been included in the consolidated financial results since the date of acquisition. The following table presents information for Belmond Cap Juluca included in the Company’s statements of condensed consolidated operations from the acquisition date to the period ending September 30, 2017 : 2017 $'000 Revenue 2,395 Losses from continuing operations (14,996 ) Belmond is unable to provide pro forma results of operations for the nine months ended September 30, 2017 and 2016 as if the acquisition had occurred on January 1, 2016 due to the lack of reliable historical financial information.</t>
  </si>
  <si>
    <t>Assets held for sale and discontinued operations</t>
  </si>
  <si>
    <t>Discontinued Operations and Disposal Groups [Abstract]</t>
  </si>
  <si>
    <t>Assets held for sale and discontinued operations (a) Results of discontinued operations Belmond had been operating the hotel Ubud Hanging Gardens under a long-term lease arrangement with a third-party owner. The existing lease arrangement continues to 2030. Following the owner's unannounced dispossession of Belmond from the hotel in November 2013, however, Belmond was unable to continue to operate the hotel. Belmond believed that the owner's actions were unlawful and constituted a wrongful dispossession and has pursued its legal remedies under the lease. See Note 18. As Belmond is unable to operate Ubud Hanging Gardens for the foreseeable future, the hotel has been presented as a discontinued operation for all periods shown. The assets and liabilities of the hotel have not been classified as held for sale, as the hotel has not been disposed of through a sale transaction. The Porto Cupecoy development was sold in January 2013, with the final unit disposed of in September 2014. Residual costs relating to the sale of Porto Cupecoy are presented within discontinued operations for all periods shown. Summarized operating results of the properties classified as discontinued operations for the three and nine months ended September 30, 2017 and 2016 are as follows: Three months ended September 30, 2017 Ubud Hanging Gardens Porto Cupecoy Total $'000 $'000 $'000 Revenue — — — Losses before tax, gain on sale and impairment — (3 ) (3 ) Losses before tax — (3 ) (3 ) Net losses from discontinued operations — (3 ) (3 ) Three months ended September 30, 2016 Ubud Hanging Gardens Porto Cupecoy Total $'000 $'000 $'000 Revenue — — — Losses before tax, gain on sale and impairment — (4 ) (4 ) Losses before tax — (4 ) (4 ) Net losses from discontinued operations — (4 ) (4 ) Nine months ended September 30, 2017 Ubud Hanging Gardens Porto Cupecoy Total $'000 $'000 $'000 Revenue — — — Earnings before tax, gain on sale and impairment 100 25 125 Earnings before tax 100 25 125 Net earnings from discontinued operations 100 25 125 Nine months ended September 30, 2016 Ubud Hanging Gardens Porto Cupecoy Total $'000 $'000 $'000 Revenue — — — Earnings/(losses) before tax, gain on sale and impairment 73 (22 ) 51 Earnings/(losses) before tax 73 (22 ) 51 Net earnings/(losses) from discontinued operations 73 (22 ) 51 The results of discontinued operations for the nine months ended September 30, 2017 included earnings of $100,000 due to the partial release of legal fee accruals in relation to Ubud Hanging Gardens, where Belmond is pursuing legal remedies following its dispossession by the owner in November 2013. See Note 18. (b) Assets and liabilities held for sale At September 30, 2017 , the assets and liabilities of Belmond Northern Belle, part of Belmond’s Owned trains and cruises segment, were classified as held for sale as Belmond signed a Share Purchase Agreement (“SPA”) to sell the shares in Northern Belle Limited, the wholly owned subsidiary that owns the rolling stock, for a sales price of £2,500,000 (equivalent to $3,350,000 as at September 30, 2017 ). This sale closed on November 2, 2017. See Note 24. Assets and liabilities of properties classified as held for sale consist of the following: September 30, Northern Belle $’000 Current assets 259 Property, plant and equipment 3,570 Total assets held for sale 3,829 Current liabilities (553 ) Other liabilities (385 ) Total liabilities held for sale (938 ) There were no assets or liabilities classified as held for sale at December 31, 2016 .</t>
  </si>
  <si>
    <t>Variable interest entities</t>
  </si>
  <si>
    <t>Organization, Consolidation and Presentation of Financial Statements [Abstract]</t>
  </si>
  <si>
    <t>Variable interest entities (a) VIEs of which Belmond is the primary beneficiary Belmond holds a 19.9% equity investment in Charleston Center LLC, owner of Belmond Charleston Place, Charleston, South Carolina. Belmond has also made a number of loans to the hotel. Belmond concluded that Charleston Center LLC is a VIE because the total equity at risk is insufficient for the entity to fund its operations without additional subordinated financial support, the majority of which has been provided by Belmond. Belmond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 Assets of Charleston Center LLC that can only be used to settle obligations of the consolidated VIEs and liabilities of Charleston Center LLC whose creditors have no recourse to Belmond are presented as a footnote to the consolidated balance sheets. The third-party debt of Charleston Center LLC is secured by its net assets and is non-recourse to its members, including Belmond. The hotel's separate assets are not available to pay the debts of Belmond and the hotel's separate liabilities do not constitute obligations of Belmond. The assets of Charleston Center LLC that can be used only to settle obligations of Charleston Center LLC totaled $207,745,000 at September 30, 2017 ( December 31, 2016 - $210,276,000 ) and exclude goodwill of $40,395,000 ( December 31, 2016 - $40,395,000 ). The liabilities of Charleston Center LLC for which creditors do not have recourse to the general credit of Belmond totaled $122,283,000 at September 30, 2017 ( December 31, 2016 - $121,621,000 ). All deferred taxes attributable to the Company’s investment in the LLC arise at the investor level and are therefore not included in the footnote to the condensed consolidated balance sheets. (b) VIEs of which Belmond is not the primary beneficiary Belmond holds a 25% equity investment in Eastern and Oriental Express Ltd., which operates the Eastern &amp; Oriental Express luxury tourist train in Southeast Asia. Belmond concluded that the Eastern &amp; Oriental Express joint venture is a variable interest entity because the total equity at risk is insufficient for it to fund its operations without additional subordinated financial support. Belmond is not the primary beneficiary of the joint venture because it does not have the power to direct the activities that most significantly impact the economic performance of the entity. The joint venture is accounted for under the equity method of accounting and included in earnings/(losses) before income taxes and earnings from unconsolidated companies in the statements of condensed consolidated operations. The carrying amounts and maximum exposure to loss as a result of Belmond's involvement with its Eastern &amp; Oriental Express joint venture are as follows: Carrying amounts Maximum exposure September 30, December 31, September 30, December 31, $’000 $’000 $’000 $’000 Investment 2,586 2,818 2,586 2,818 Due from unconsolidated company 6,681 4,771 6,681 4,771 Total 9,267 7,589 9,267 7,589</t>
  </si>
  <si>
    <t>Equity Method Investments and Joint Ventures [Abstract]</t>
  </si>
  <si>
    <t>Investments in unconsolidated companies Investments in unconsolidated companies represent equity interests of 50% or less and in which Belmond exerts significant influence, but does not have effective control of these unconsolidated companies and, therefore, accounts for these investments using the equity method. As at September 30, 2017 , these investments include the 50% ownership in rail and hotel joint venture operations in Peru, the 25% ownership in Eastern and Oriental Express Ltd, and the Buzios land joint venture which is 50% owned and is further described below. In June 2007, a joint venture in which Belmond holds a 50% equity interest acquired real estate in Buzios, a beach resort area in Brazil, for a cash consideration of $5,000,000 . Belmond planned to build a hotel and villas on the acquired land and to purchase the remaining share of the joint venture company when the building permits were obtained from the local authorities. In February 2009, the Municipality of Buzios commenced a process for the expropriation of the land in exchange for a payment of fair compensation to the joint venture. In April 2011, the State of Rio de Janeiro took over the expropriation process as part of a broader State plan to develop a coastal environmental park. Under applicable law, the State had five years to carry out the expropriation in exchange for fair value, which it failed to do by the April 18, 2016 deadline. As a result, the land returned unencumbered to the joint venture, although it is subject to expropriation again. The Company and its joint venture partner are assessing their options, including negotiation with or litigation against the State to seek a permanent resolution of the status of the land, but in any case, the Company expects to recover its investment in the project. Summarized financial data for Belmond’s unconsolidated companies are as follows: September 30, December 31, $’000 $’000 Current assets 94,722 96,247 Property, plant and equipment, net of accumulated depreciation 307,383 295,662 Other non-current assets 29,153 29,442 Non-current assets 336,536 325,104 Total assets 431,258 421,351 Current liabilities, including $23,949 and $21,021 current portion of third-party debt 98,759 89,785 Long-term debt 147,424 153,876 Other non-current liabilities 28,106 27,545 Non-current liabilities 175,530 181,421 Total shareholders’ equity 156,969 150,145 Total liabilities and shareholders’ equity 431,258 421,351 Three months ended Nine months ended September 30, September 30, September 30, September 30, $’000 $’000 $’000 $’000 Revenue 59,085 54,345 153,685 140,697 Gross profit 1 41,163 39,670 106,134 98,435 Net earnings 2 7,567 8,980 15,115 15,071 1 Gross profit is defined as revenues less cost of services of the unconsolidated companies. 2 There were no discontinued operations or cumulative effects of a change in an accounting principle in the unconsolidated companies. Included in unconsolidated companies are Belmond’s hotel and rail joint ventures in Peru, under which Belmond and the other 50% participant must contribute equally additional equity needed for the businesses. If the other participant does not meet this obligation, Belmond has the right to dilute the other participant and obtain a majority equity interest in the affected joint venture company. Belmond also has rights to purchase the other participant’s interests, which rights are exercisable in limited circumstances such as the other participant’s bankruptcy. There are contingent guarantees to unconsolidated companies which are not recognized in the condensed consolidated financial statements. The contingent guarantees for each Peruvian joint venture may only be enforced in the event there is a change in control of the relevant joint venture, which would occur only if Belmond’s ownership of the economic and voting interests in the joint venture falls below 50% , an event which has not occurred and is not expected to occur. As at September 30, 2017 , Belmond does not expect that it will be required to fund these guarantees relating to these joint venture companies. Belmond has contingently guaranteed, through 2021 , $16,334,000 of debt obligations of the joint venture in Peru that operates five hotels and has contingently guaranteed the Peru rail joint venture’s obligations relating to the performance of its governmental rail concessions, currently in the amount of $9,899,000 , through May 2018 .</t>
  </si>
  <si>
    <t>Property, plant and equipment</t>
  </si>
  <si>
    <t>Property, Plant and Equipment [Abstract]</t>
  </si>
  <si>
    <t>Property, plant and equipment The major classes of property, plant and equipment are as follows: September 30, December 31, $’000 $’000 Land and buildings 1,128,068 1,010,362 Machinery and equipment 182,532 179,537 Fixtures, fittings and office equipment 263,904 235,098 River cruise ship and canal boats 13,296 18,618 1,587,800 1,443,615 Less: Accumulated depreciation (420,285 ) (368,939 ) Total property, plant and equipment, net of accumulated depreciation 1,167,515 1,074,676 The depreciation charge on property, plant and equipment for the three and nine months ended September 30, 2017 was $16,916,000 ( September 30, 2016 - $13,038,000 ) and $45,458,000 ( September 30, 2016 - $39,165,000 ). The table above includes property, plant and equipment, net of accumulated depreciation, of Charleston Center LLC, a consolidated VIE, of $198,643,000 at September 30, 2017 ( December 31, 2016 - $201,861,000 ). In September 2017 the islands of Anguilla and St Martin were hit by Hurricanes Irma and Jose when both Belmond La Samanna on St Martin and Belmond Cap Juluca on Anguilla were closed for the season. While there is still great uncertainty associated with St Martin and the speed of its recovery, based on our preliminary assessment, we anticipate that Belmond La Samanna will re-open in the fourth quarter of 2018. Belmond Cap Juluca is undergoing planned renovations and we also currently expect to re-open the resort in the fourth quarter of 2018. Both properties are included in Belmond’s global insurance program which provides a combined property damage and twelve month business interruption cover of $30,000,000 , subject to a deductible. In addition, Belmond La Samanna has a separate property damage insurance policy of €4,900,000 (equivalent to $5,800,000 as at September 30, 2017 ) covering the eight villas at the resort. We have made preliminary assessments regarding the nature and extent of the damage sustained and we are preparing the insurance claim. While these assessments are fluid and will continue to be updated and reassessed, they are subject to a number of uncertainties related to such matters as the speed of the recovery of St Martin and Anguilla and the impact of the hurricane on fuel, transportation and labor prices over the coming year. Based on our preliminary estimate at this time, we anticipate that the property damage elements of the claim alone could absorb the available cover, which therefore would not be sufficient to cover business interruption claims of approximately $8,000,000 to $10,000,000 over the next 12 months. Based on initial estimates of the level of property damage, the Company recorded a write-off to property, pla nt and equipment of $5,645,000 and $2,937,000 at Belmond La Samanna and Belmond Cap Juluca, respectively. Belmond expects that the recovery of property damage and site clean-up costs is probable; therefore it has recorded an insurance receivable for the same amount as the property damage that has been recognized in the three and nine months ended September 30, 2017 , reduced by the deductible of $1,278,000 . No gain contingencies have been recorded to date as those amounts have not yet been realized. Additionally, Belmond considered whether the significant adverse change in use and physical condition following the hurricanes indicated that the carrying amount of both businesses’ fixed assets may not be recoverable. Belmond concluded that an impairment trigger existed and a recoverability test was required. Under the fixed assets recoverability test, the sum of the undiscounted cash flows expected to result from the operations of Belmond Cap Juluca and Belmond La Samanna were in excess of their carrying value. As at September 30, 2017 , Belmond La Samanna and Belmond Cap Juluca had a property, plant and equipment balance of $29,625,000 and $56,448,000 , respectively. Factors that could reasonably be expected to impact Belmond’s estimates of property damage and the sum of undiscounted cash flows of the asset groups include the outcome of negotiations of the Company’s insurance claims with the Company’s insurers, the speed of recovery of island infrastructure, particularly the airport at St Martin, and the attractiveness of the Caribbean islands as a tourist destination. The Company also believes this situation presents an opportunity to re-examine proposed capital expenditures for Belmond Cap Juluca and Belmond La Samanna, potentially increasing the scope of the projects but also increasing the impact of the ultimate build-outs. This re-examination, which will continue to be updated, is subject to a number of uncertainties, such as the speed of the recovery of St Martin and Anguilla and the impact of the hurricane on fuel, transportation and labor prices over the coming year. In the nine months ended September 30, 2017 , Belmond considered whether the decline in performance of Belmond Road to Mandalay caused by increased competition in Myanmar indicated that the carrying amount of the business’ fixed assets may not be recoverable. Belmond concluded that an impairment trigger existed and an impairment test was required. The carrying value of assets was written down to management’s best estimate of the fair value based on an internally developed discounted cash flow analysis. The impairment charge of $7,124,000 is included within impairment of property, plant and equipment in the statements of consolidated operations. Also in the nine months ended September 30, 2017 , Belmond considered whether the decline in performance of Belmond Northern Belle caused by a reduction in passenger numbers sourced mainly from regional markets in the U.K. indicated that the carrying amount of the business’ fixed assets may not be recoverable. Belmond concluded that an impairment trigger existed and an impairment test was required. The carrying value of assets was written down to fair value based on assumptions of potential market value. The impairment charge of $1,092,000 is included within impairment of property, plant and equipment in the statements of consolidated operations. There was no capitalized interest in the three and nine months ended September 30, 2017 and 2016 .</t>
  </si>
  <si>
    <t>Goodwill and Intangible Assets Disclosure [Abstract]</t>
  </si>
  <si>
    <t>Goodwill The changes in the carrying amount of goodwill for the nine months ended September 30, 2017 are as follows: At January 1, 2017 At September 30, 2017 Gross goodwill amount Accumulated impairment Net goodwill amount Goodwill on acquisition Impairment Foreign currency translation adjustment Gross goodwill amount Accumulated impairment Net goodwill amount $'000 $'000 $'000 $'000 $'000 $'000 $'000 $'000 $'000 Owned hotels: Europe 64,459 (14,202 ) 50,257 — — 5,493 69,952 (14,202 ) 55,750 North America 66,101 (16,110 ) 49,991 5,500 — — 71,601 (16,110 ) 55,491 Rest of world 20,581 (13,149 ) 7,432 — — 107 20,688 (13,149 ) 7,539 Owned trains and cruises 6,325 (662 ) 5,663 — — 645 6,970 (662 ) 6,308 Total 157,466 (44,123 ) 113,343 5,500 — 6,245 169,211 (44,123 ) 125,088 In the nine months ended September 30, 2017 , goodwill of $5,500,000 was recognized on the acquisition of Cap Juluca. See Note 3. In the three months ended September 30, 2017 , Belmond considered whether the significant adverse change in use and physical condition following the hurricanes, indicated that it was more likely than not that the fair value of Belmond Cap Juluca was less than its carrying value. Under the first step of the goodwill impairment test, the fair value of Belmond Cap Juluca was in excess of its carrying value. Belmond Cap Juluca had a goodwill balance of $5,500,000 at September 30, 2017 . The impairment test remains sensitive to changes in assumptions; factors that could result in an impairment and impact the fair value of the reporting unit include the outcome of negotiations of the Company’s insurance claims with the Company’s insurers, changes in the estimated costs of repair to the hotel, the future operating projections of the hotel, the speed of recovery of island infrastructure, particularly the airport at St. Martin, and the attractiveness of the Caribbean islands as a tourist destination. These assumptions involve a high degree of estimation and are based on preliminary information that is currently available. As new information becomes available these assumptions may need to change which may lead to changes in cash inflows or outflows that could result in a future impairment of goodwill. In the three months ended September 30, 2017 , Belmond considered whether the fall in tourist arrivals in Myanmar due to negative perceptions of the country, indicated that it was more likely than not that the fair value of Belmond Governor’s Residence was less than its carrying value. While Belmond concluded that there was no impairment trigger in the three months ended September 30, 2017, it is carefully monitoring the situation. Belmond Governor’s Residence had a goodwill balance of $2,195,000 at September 30, 2017 . The impairment test remains sensitive to changes in assumptions; factors that could reasonably be expected to potentially have an adverse effect on the fair value of the reporting unit include the future operating projections of the hotel, volatility in debt or equity markets that could result in changes to the discount rate, political instability, changes in future travel patterns or local competitive supply. Any failure to meet these assumptions may result in a future impairment of goodwill.</t>
  </si>
  <si>
    <t>Other intangible assets Other intangible assets consist of the following as of September 30, 2017 : Favorable lease assets Internet sites Trade names Total $'000 $'000 $'000 $'000 Carrying amount: Balance at January 1, 2017 8,501 1,658 7,579 17,738 Additions — — 6,100 6,100 Disposals — (232 ) — (232 ) Foreign currency translation adjustment 46 140 665 851 Balance at September 30, 2017 8,547 1,566 14,344 24,457 Accumulated amortization: Balance at January 1, 2017 2,636 1,225 3,861 Charge for the period 279 125 404 Disposals — (232 ) (232 ) Foreign currency translation adjustment 16 102 118 Balance at September 30, 2017 2,931 1,220 4,151 Net book value: At September 30, 2017 5,616 346 14,344 20,306 At December 31, 2016 5,865 433 7,579 13,877 Favorable lease intangible assets are amortized over the terms of the leases, which are between 19 and 60 years . Internet sites are amortized over a period of five to ten years . Trade names have an indefinite life and therefore are not amortized, but are assessed for impairment annually or when events indicate that impairment may have occurred. In the nine months ended September 30, 2017 , trade name additions of $6,100,000 were recognized on the acquisition of Cap Juluca. See Note 3. Amortization expense for the three and nine months ended September 30, 2017 was $136,000 ( September 30, 2016 - $117,000 ) and $404,000 ( September 30, 2016 - $388,000 ). Estimated total amortization expense for the remainder of the year ending December 31, 2017 is $134,000 and for each of the years ending December 31, 2018 to December 31, 2021 is $539,000 .</t>
  </si>
  <si>
    <t>Debt and obligations under capital lease</t>
  </si>
  <si>
    <t>Debt Disclosure [Abstract]</t>
  </si>
  <si>
    <t>Debt and obligations under capital lease (a) Long-term debt and obligations under capital lease Long-term debt and obligations under capital lease consist of the following: September 30, December 31, $’000 $’000 Loans from banks and other parties collateralized by tangible and intangible personal property and real estate with a maturity of 21 months to seven years (2016 - two to five years), with a weighted average interest rate of 3.99% (2016 - 4.27%) 722,874 602,083 Obligations under capital lease 27 19 Total long-term debt and obligations under capital lease 722,901 602,102 Less: Current portion 6,767 5,284 Less: Discount on secured term loan 3,267 1,515 Less: Debt issuance costs 14,592 9,535 Non-current portion of long-term debt and obligations under capital lease 698,275 585,768 On July 3, 2017, Belmond amended and restated its credit agreement which had previously consisted of (a) a seven -year $551,955,000 term loan facility consisting of a $345,000,000 U.S. dollar tranche and a €150,000,000 euro-denominated tranche (equivalent to $206,955,000 at drawdown), scheduled to mature on March 21, 2021; and (b) a $105,000,000 revolving credit facility scheduled to mature on March 21, 2019. The amended and restated credit agreement provides the Company with (i) a seven-year $603,434,000 secured term loan (the “Term Loan Facility”) that matures on July 3, 2024 and (ii) a $100,000,000 revolving credit facility (the “Revolving Credit Facility”) that matures on July 3, 2022 (together, the “Secured Credit Facilities”). As at September 30, 2017 , Belmond is financed with a $609,955,000 Term Loan Facility and a $100,000,000 Revolving Credit Facility. The Term Loan Facility has two tranches, a U.S. dollar tranche ( $399,000,000 currently outstanding) and a euro-denominated tranche ( €178,553,000 currently outstanding, equivalent to $210,955,000 as at September 30, 2017 ). The dollar tranche bears interest at a rate of LIBOR plus 2.75% per annum, and the euro tranche bears interest at a rate of EURIBOR plus 3% per annum. Both tranches are subject to a 0% interest rate floor. The annual mandatory amortization is 1% of the principal amount. The Revolving Credit Facility has a maturity of five years and bears interest at a rate of LIBOR plus 2.50% per annum, with a commitment fee of 0.4% to be paid on the undrawn amount. The Revolving Credit Facility is undrawn at September 30, 2017 . The Secured Credit Facilities are secured by pledges of shares in certain Company subsidiaries and by security interests in tangible and intangible personal property. There are no mortgages over real estate. In June 2016, Charleston Center LLC amended its secured loan of $86,000,000 increasing the amount of the loan to $112,000,000 but retaining the original 2019 maturity. The interest rate on the new loan is LIBOR plus 2.35% per annum, has no amortization and is non-recourse to Belmond. The additional proceeds were used to repay a 1984 development loan from a municipal agency in the principal amount of $10,000,000 and accrued interest of $16,819,000 . In connection with the early repayment of the loan, Belmond negotiated a discount that resulted in a net gain reported in the statement of consolidated operations during the year ended December 31, 2016 of $1,200,000 upon extinguishment of debt, including the payment of a tax indemnity to its partners in respect of their income from the discount arising on the cancellation of indebtedness. The following is a summary of the aggregate maturities of consolidated long-term debt, including obligations under capital lease, at September 30, 2017 , taking into consideration the execution of the amended and restated credit agreement on July 3, 2017: $’000 Remainder of 2017 1,691 2018 6,761 2019 118,783 2020 6,783 2021 6,548 2022 6,499 2023 6,499 2024 and thereafter 569,337 Total long-term debt and obligations under capital lease 722,901 The Company had guaranteed $609,955,000 of the long-term debt of its subsidiary companies as at September 30, 2017 ( December 31, 2016 - $488,985,000 ). The tables above include the debt of Charleston Center LLC of $112,919,000 at September 30, 2017 ( December 31, 2016 - $113,098,000 ). The debt is non-recourse to Belmond and includes $112,000,000 which was refinanced in June 2016. A loss on modification of debt of $575,000 ( September 30, 2016 - $Nil ) was recognized in the three and nine months ended September 30, 2017 . The loss consisted of unamortized debt issuance costs relating to the amended and restated credit agreement. Debt issuance costs related to the above outstanding long-term debt were $14,592,000 at September 30, 2017 ( December 31, 2016 - $9,535,000 ), including $621,000 at September 30, 2017 ( December 31, 2016 - $888,000 ) related to the debt of Charleston Center LLC, a consolidated VIE, and are amortized to interest expense over the term of the corresponding long-term debt. (b) Revolving credit and working capital facilities Belmond had approximately $100,589,000 of revolving credit and working capital facilities at September 30, 2017 ( December 31, 2016 - $105,525,000 ) of which $100,589,000 was available ( December 31, 2016 - $105,525,000 ).</t>
  </si>
  <si>
    <t>Other Liabilities Disclosure [Abstract]</t>
  </si>
  <si>
    <t>Other liabilities The major balances in other liabilities are as follows: September 30, December 31, $’000 $’000 Interest rate swaps (see Note 20) — 1,054 Deferred gain on sale of Inn at Perry Cabin by Belmond 900 1,350 Deferred lease incentive 140 162 Tax indemnity provision on extinguishment of debt (see Note 10) — 2,800 Total other liabilities 1,040 5,366 The tax indemnity provision on extinguishment of debt, included within other liabilities at December 31, 2016 , is classified within accrued liabilities for an amount totaling $2,644,000 at September 30, 2017 .</t>
  </si>
  <si>
    <t>Pensions</t>
  </si>
  <si>
    <t>Retirement Benefits [Abstract]</t>
  </si>
  <si>
    <t>Pensions Components of net periodic pension benefit cost are as follows: Three months ended Nine months ended September 30, September 30, September 30, September 30, $’000 $’000 $’000 $’000 Service cost — — — — Interest cost on projected benefit obligation 179 207 527 660 Expected return on assets (249 ) (270 ) (736 ) (859 ) Net amortization and deferrals 195 148 576 471 Net periodic benefit cost 125 85 367 272 From January 1, 2003, a number of non-U.S. Belmond employees participated in a funded defined benefit pension plan in the United Kingdom called the Belmond (UK) Ltd. 2003 Pension Scheme. On May 31, 2006, the plan was closed for future benefit accruals. Belmond (UK) Ltd., the plan sponsor and a wholly owned subsidiary of the Company (“Belmond UK”), was previously obligated to pay £1,272,000 (equivalent to $1,704,000 at September 30, 2017 ) annually to the plan under the U.K. statutorily-mandated triennial negotiation with the plan’s trustees. With a new triennial arrangement that came into effect June 2017, Belmond UK’s funding obligation was reduced from £106,000 to £24,320 (equivalent to $142,000 and $33,000 as at September 30, 2017 ) per month. Under the prior contribution level, the plan’s funding deficit was projected to be fully funded by the end of 2017. With the current funding level, Belmond UK is obligated to continue funding until the audited financials of the plan for the year ended December 31, 2018 are available. If no unfunded balance remains, Belmond UK shall be able to suspend further payments, but otherwise it will be expected to continue paying its monthly contribution, subject to any subsequent triennial negotiation with the plan’s trustees. However, once the plan is fully funded, Belmond UK will remain obligated to restore the plan to a fully funded balance over the remainder of the period through December 31, 2021 should its position deteriorate. During the three and nine months ended September 30, 2017 , contributions of $61,000 ( September 30, 2016 - $442,000 ) and $856,000 ( September 30, 2016 - $1,352,000 ), respectively, were made to the pension plan. In May 2014, Belmond guaranteed the payment obligations of Belmond UK through 2023, subject to a cap of £8,200,000 (equivalent to $10,988,000 at September 30, 2017 ), which reduces commensurately with every payment made to the plan since December 31, 2012. As part of the recent triennial negotiation referred to above, Belmond has reinstated this guarantee effective July 1, 2017, for the period through 2026 and reset the cap from December 31, 2015 at £8,200,000 , which as before will reduce with each payment made to the plan over the period.</t>
  </si>
  <si>
    <t>Income taxes</t>
  </si>
  <si>
    <t>Income Tax Disclosure [Abstract]</t>
  </si>
  <si>
    <t>Income taxes In the three and nine months ended September 30, 2017 , the income tax provision was $20,732,000 ( September 30, 2016 - provision of $20,401,000 ) and $17,608,000 ( September 30, 2016 - provision of $25,140,000 ), respectively. The movement in the tax provision and effective tax rate for the three and nine months ended September 30, 2017 compared to the three and nine months ended September 30, 2016 is mainly due to the jurisdictional profit mix of earnings from continuing operations, which have decreased compared to the prior year and have also been impacted by the costs associated with the Cap Juluca acquisition in May 2017. See Note 3.</t>
  </si>
  <si>
    <t>Other Income and Expenses [Abstract]</t>
  </si>
  <si>
    <t>Interest expense The balances in interest expense are as follows: Three months ended Nine months ended September 30, September 30, September 30, September 30, $’000 $’000 $’000 $’000 Interest expense on long-term debt and obligations under capital lease 7,653 6,965 21,863 20,413 Interest on legal settlements (10 ) 107 (153 ) 405 Amortization of debt issuance costs and discount on secured term loan 1,350 768 2,826 2,208 Total interest expense 8,993 7,840 24,536 23,026</t>
  </si>
  <si>
    <t>Supplemental cash flow information</t>
  </si>
  <si>
    <t>Supplemental Cash Flow Elements [Abstract]</t>
  </si>
  <si>
    <t>Supplemental cash flow information Nine months ended September 30, September 30, $’000 $’000 Cash paid during the period for: Interest 22,750 34,020 Income taxes, net of refunds 11,037 12,862 To reflect the actual cash paid for capital expenditure to acquire property, plant and equipment, increases in accounts payable for capital expenditure are non-cash and excluded from capital expenditure, while decreases are cash payments and included. The change in accounts payable was a decrease of $18,000 for the nine months ended September 30, 2017 ( September 30, 2016 - increase of $113,000 ). During the nine months ended September 30, 2016 , cash paid during the period for interest of $34,020,000 included the payment of accrued interest on a 1984 development loan from a municipal agency that was fully repaid by Charleston Center LLC in June 2016. See Note 10.</t>
  </si>
  <si>
    <t>Cash and Cash Equivalents [Abstract]</t>
  </si>
  <si>
    <t>Restricted cash The major balances in restricted cash are as follows: September 30, December 31, $’000 $’000 Cash deposits required to be held with lending banks as collateral 748 755 Prepaid customer deposits which will be released to Belmond under its revenue recognition policy 6,012 1,341 Bonds and guarantees 356 489 Total restricted cash 7,116 2,585 Restricted cash classified as long-term and included in other assets on the condensed consolidated balance sheets at September 30, 2017 was $748,000 ( December 31, 2016 - $755,000 ).</t>
  </si>
  <si>
    <t>Share-based compensation plans</t>
  </si>
  <si>
    <t>Disclosure of Compensation Related Costs, Share-based Payments [Abstract]</t>
  </si>
  <si>
    <t>Share-based compensation plans At September 30, 2017 , Belmond had two share-based compensation plans, the 2004 stock option plan and the 2009 share award and incentive plan. The compensation cost that has been charged to selling, general and administrative expense for these plans for the three and nine months ended September 30, 2017 was $1,471,000 ( September 30, 2016 - $2,109,000 ) and $5,025,000 ( September 30, 2016 - $5,258,000 ), respectively. The total compensation cost related to unexercised options and unvested share awards at September 30, 2017 to be recognized over the period October 1, 2017 to June 30, 2021 was $7,865,000 and the weighted average period over which it is expected to be recognized is 28 months . Measured from the grant date, substantially all awards of restricted shares have a maximum term of up to four years, and substantially all awards of share options have a maximum term of ten years. There were no grants under the 2004 stock option plan during the nine months ended September 30, 2017 . 2009 share award and incentive plan During the nine months ended September 30, 2017 , the following awards were made under the 2009 share award and incentive plan on the following dates. Estimates of fair values of share options and restricted shares with and without performance criteria were made using the Black-Scholes options pricing model. 2009 share award and incentive plan Class A common shares Date granted Vesting date Exercise price Expected share price volatility Risk-free interest rate Expected dividends per share Expected life of awards Share options 40,900 June 11, 2017 June 11, 2018 $13.45 29% 1.50% $— 2.5 years Share options 40,900 June 11, 2017 June 11, 2019 $13.45 29% 1.50% $— 3.5 years Share options 40,900 June 11, 2017 June 11, 2020 $13.45 30% 1.77% $— 4.5 years Share options 40,900 June 11, 2017 June 11, 2021 $13.45 34% 1.77% $— 5.5 years During the nine months ended September 30, 2017 , the following restricted share awards were made under the 2009 share award and incentive plan on the following dates: 2009 share award and incentive plan Class A common shares Date granted Vesting date Purchase price Restricted shares without performance criteria 56,390 June 11, 2017 June 11, 2018 $0.01 Restricted shares without performance criteria 48,872 June 11, 2017 June 11, 2020 $0.01 Restricted shares without performance criteria 11,278 June 11, 2017 On retirement $0.01 Restricted shares without performance criteria 34,450 March 17, 2017 March 17, 2018 $0.01 Restricted shares without performance criteria 34,450 March 17, 2017 March 17, 2019 $0.01 Restricted shares without performance criteria 117,231 March 17, 2017 March 17, 2020 $0.01 Restricted shares without performance criteria 34,450 March 17, 2017 March 17, 2021 $0.01 Restricted shares with performance criteria 228,500 March 17, 2017 March 17, 2020 $0.01</t>
  </si>
  <si>
    <t>Commitments and contingencies</t>
  </si>
  <si>
    <t>Commitments and Contingencies Disclosure [Abstract]</t>
  </si>
  <si>
    <t>Commitments and contingencies Belmond Copacabana Palace In February 2013, the State of Rio de Janeiro Court of Justice affirmed a 2011 decision of a Rio state trial court against Sea Containers Ltd (“SCL”) in lawsuits brought against SCL by minority shareholders in Companhia Hoteis Palace (“CHP”), the company that owns Belmond Copacabana Palace, relating to the recapitalization of CHP in 1995, but the Court reduced the total award against SCL to approximately $27,000,000 . SCL further appealed the judgments during the second quarter of 2013 to the Superior Court of Justice in Brasilia. SCL sold its shares in CHP to the Company in 2000. Years later, in 2006, SCL entered insolvency proceedings in the U.S. and Bermuda that are continuing in Bermuda. Possible claims could be asserted against the Company or CHP in connection with this Brazilian litigation that has to date only involved SCL, although no claims have been asserted. As a precautionary measure to defend the hotel, CHP commenced a declaratory lawsuit in the Rio state court in December 2013 seeking judicial declarations that no fraud was committed against the SCL plaintiffs when the shares in CHP were sold to the Company in 2000 and that the sale of the shares did not render SCL insolvent. Pending rulings on those declarations, the court granted CHP an injunction preventing the SCL plaintiffs from provisionally enforcing their 2011 judgments against CHP, which judgment was subsequently reversed on appeal in May 2014. In September 2014, CHP sought reconsideration from the appellate court of this decision, but the court dismissed its request, resulting in the return of the declaratory lawsuit proceedings to the Rio State Court. Management cannot estimate the range of possible loss if the SCL plaintiffs assert claims against the Company or CHP, and Belmond has made no accruals in respect of this matter. If any such claims were brought, Belmond would continue to defend its interests vigorously. Ubud Hanging Gardens In November 2013, the third-party owner of Ubud Hanging Gardens in Bali, Indonesia dispossessed Belmond from the hotel under long-term lease without prior notice. As a result, Belmond was unable to continue operating the hotel and, accordingly, to prevent any confusion to its guests, Belmond ceased referring to the property in its sales and marketing materials, including all electronic marketing. Belmond believed that the owner's actions were unlawful and in breach of the lease arrangement and constituted a wrongful dispossession. Belmond pursued its legal remedies through arbitration proceedings required under the lease. In June 2015, a Singapore arbitration panel issued its final award in favor of Belmond, holding that the owner had breached Indonesian law and the lease, and granting monetary damages and costs to the Company in an amount equal to approximately $8,500,000 . Since its receipt of the arbitral award, Belmond has been engaged in the process of enforcing this arbitral award in the Indonesian courts. Starting in April 2014, the Indonesian trial courts have dismissed six separate actions filed by the owner for lack of jurisdiction due to the arbitration clause in the parties’ lease. The owner has appealed these decisions, one of which was reversed by the Appellate Court in October 2014. Belmond appealed this case to the Indonesian Supreme Court, which in December 2016 affirmed the Appellate Court's decision. Belmond has sought review for reconsideration by the Supreme Court. In the meantime, Belmond filed with the Central Jakarta District Court in October 2017, as further support for the enforcement of Belmond’s arbitral claim, the decisions of three Indonesian trial courts enforcing the arbitration provision under the lease and ruling that the Indonesian courts had no jurisdiction over the parties’ 2013 dispute, along with three affirming decisions from appellate courts and two from the Indonesian Supreme Court. Belmond does not believe there is any merit in the owner’s outstanding Indonesian actions and is vigorously defending its rights while it seeks to enforce the Singapore arbitral award. While the Company can give no assurances, it believes that it should ultimately be able to enforce its arbitral award. Given the uncertainty involved in this litigation, Belmond recorded in the year ended December 31, 2013, a non-cash impairment charge in the amount of $7,031,000 relating to long-lived assets and goodwill of Ubud Hanging Gardens and has not booked a receivable in respect of the award. As supplemental proceedings to its arbitration claim, Belmond commenced contempt proceedings in the High Court in London, England, where the owner resided, for pursuing the Indonesian proceedings contrary to an earlier High Court injunction, and obtained against the owner in July 2014 a contempt order, which subsequently resulted in the court issuing a committal order of imprisonment for 120 days. The owner left England before the court order was issued and has not yet served the sentence. Belmond Hotel das Cataratas In September 2014, the Brazilian Ministry of Planning, Budget and Management notified the Company that it was denying the Company's application to extend the term or reduce the rent under the lease for Belmond Hotel das Cataratas, which was entered into in 2007. Belmond had applied for the amendment in 2009 based on its claim that it suffered additional unanticipated and/or unforeseeable costs in performing the refurbishment of the hotel as required by the lease and related tender documentation in order to raise the standard of the property to a five star luxury standard. Prior to August 2014, with the agreement of the Ministry, the Company had been paying the base annual rent without an annual adjustment for inflation as provided for in the lease, pending resolution of Belmond’s application. Throughout this period, the Company had expensed the full rental amount and has fully accrued the difference between the rental charge and the amount actually paid. Based on the Ministry’s decision denying any relief, the Ministry directed the Company that it would henceforth assess rent at the contractual rate, which has been included in the table of future rental payments as at September 30, 2017 , and that it was required to pay the difference between the contractual rent and the rent that had been actually paid. On March 20, 2015, the Ministry provided notice to the hotel that an aggregate amount of approximately R$17,000,000 ( $5,366,000 ) was due on March 31, 2015 as a result of its rejection of any relief sought by Belmond. The Company appealed to the Ministry to reconsider its decision on both procedural and substantive grounds. Pending this requested reconsideration and exhaustion of administrative remedies, the Company did not pay to the Ministry the amount claimed. The Company filed a lawsuit in the Federal Court in Paraná State in August 2016 against the Government of Brazil regarding the Ministry’s failure to properly consider and modify the lease concession for Belmond Hotel das Cataratas. The Federal Court granted the Company’s request for an injunction against the Government enforcing its claim and granted the Company’s request for a 25% preliminary reduction in rent, pending a decision on the merits, which the Superior Court upheld on appeal in a decision rendered in September 2016. The Government appealed to a three-judge panel of the Superior Court, which upheld the decision of the Federal Court in favor of the Company in a judgment rendered in January 2017. On October 17, 2017, the Federal Court issued a decision denying the Company’s claim for modification of the lease concession. The Court ruled although the lease is an administration agreement rather than a simple commercial lease, the Company had not overcome its burden of proof to show that a modification was justified. The Court further ordered that the Company must pay the stated rent in the lease rather than the reduced rent set by the original first instance Court in September 2016. The Court also revoked the injunction issued in September 2016 that had been subsequently affirmed on appeal prohibiting the Federal Government from pursuing a claim against the Company to recover the difference between the stated lease rent and the amounts the Company actually paid during the period from 2009 to 2014. As a result, the Federal Government could seek immediately to enforce its claim for allegedly unpaid lease obligations. The Company has reserved against this claim, and this accrual as at September 30, 2017 totaled R$24,368,000 ( $7,692,000 ). The Company does not believe that any loss above the amounts accrued is likely. The Company intends to vigorously contest this ruling on appeal. Belmond Miraflores Park The Company is contesting a claim against Belmond Miraflores Park Hotel (“BMP”) by the municipality of Miraflores in Lima, Peru, where the BMP is located. The municipality alleges that BMP has generated noise and vibrations in violation of municipal nuisance ordinances resulting in the disturbance of certain apartment owners in an adjoining residential building. The local administrative court ruled in favor of the municipality, and levied a nominal fine and issued an order for injunctive relief that included the potential closure of BMP pending the elimination of the noise and vibrations. In March 2016, after the administrative court’s ruling was affirmed at the trial court and subsequently, the appellate court level, BMP appealed to the Supreme Court of Peru. Enforcement of the ruling of the appellate court has been stayed pending the Supreme Court appeal. On June 29, 2017, the Supreme Court issued a decision accepting BMP’s appeal rather than, as BMP had expected, summarily affirming the appellate court decision. Consequently, BMP expects that the Supreme Court will issue its opinion on this matter in the latter half of 2018. Management believes that the risk of closure of BMP is remote because BMP will have completed its remediation by the time the Supreme Court issues its decision and expects to be in compliance with municipal nuisance ordinances at that time. BMP has other alternatives that it could pursue to resolve this matter if BMP is not compliant by the time of the Supreme Court decision. Accordingly, management does not believe that a material loss is probable and no accrual has been made in respect of this matter. “Cipriani” Trademark In May 2010, after prevailing in litigation at the trial and appellate court levels, Belmond settled litigation in the United Kingdom for infringement of its U.K. and Community (European wide) registrations for the “Cipriani” trademark. Defendants paid the amount of $3,947,000 to Belmond in March 2010 with the balance of $9,833,000 being payable in installments over five years with interest. Belmond received the final payment in the amount of $1,178,000 in June 2015. Subsequent to Belmond’s success before the U.K. courts, there have arisen a number of European trademark opposition and infringement cases relating to Belmond "Cipriani" and "Hotel Cipriani" Community trademarks. These include an ongoing invalidity action filed by Arrigo Cipriani in the European Trade Mark Office against Belmond’s "Cipriani" Community trademark. To date, Belmond has successfully rebutted this challenge at every level of administrative appeal, including before the EU General Court in Luxembourg which issued a decision on June 29, 2017 dismissing the Arrigo Cipriani appeal and ordering that appellant pay the costs of the court and the Company. Belmond has recently been successful in securing the cancellation in Portugal of a trademark application filed by an affiliated company of the Cipriani family for “Cipriani”. Belmond has also been successful in obtaining cancellations of "Cipriani" trademark applications made by the Cipriani family's corporate entity in Russia. In addition, there are a number of ongoing trademark disputes with the Cipriani family in Italy: in January 2015, the Cipriani family and affiliated entities commenced proceedings against Belmond in the Court of Venice, asserting that a 1967 agreement pursuant to which the family sold their interest in the Hotel Cipriani constituted a coexistence agreement allowing both the Company to use “Hotel Cipriani”, and the Cipriani family to use “Cipriani” and in August 2015, pursuant to a separate claim filed by the Cipriani family, the Court of Venice ruled in favor of the Cipriani family, determining that their use of their full name (rather than just an initial with their surname), would not constitute infringement of the Company’s registered trademark. The Court’s ruling purports to apply to hotels and restaurants on an EU-wide basis (other than the U.K.) rather than only Italy. The Company has appealed this decision. Final briefs were filed in October 2017 with the respective courts for each of these two Italian proceedings with the expectation that a decision in each case will be forthcoming in the first quarter of 2018. While Belmond believes that it has meritorious cases in all of these Italian proceedings, Belmond cannot estimate the range of possible additional loss to Belmond if it should not prevail in any or all of these cases and Belmond has made no accruals in these matters. Separate proceedings brought by Belmond in Spain to defend Belmond’s marks against a use by the Cipriani family and its affiliated entities of “Cipriani” to promote a restaurant have been stayed pending the outcome of the Venice appeal. 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 Belmond has granted to James Sherwood, a former director of the Company, a right of first refusal to purchase the Belmond Hotel Cipriani in Venice, Italy in the event Belmond proposes to sell it. The purchase price would be the offered sale price in the case of a cash sale or the fair market value of the hotel, as determined by an independent valuer, in the case of a non-cash sale. Mr. Sherwood has also been granted an option to purchase the hotel at fair market value if a change in control of the Company occurs. Mr. Sherwood may elect to pay 80% of the purchase price if he exercises his right of first refusal, or 100% of the purchase price if he exercises his purchase option, by a non-recourse promissory note secured by the hotel payable in ten equal annual installments with interest at LIBOR . This right of first refusal and purchase option are not assignable and expire one year after Mr. Sherwood’s death. These agreements relating to Belmond Hotel Cipriani between Mr. Sherwood and Belmond and its predecessor companies have been in place since 1983 and were last amended and restated in 2005. Capital Commitments Outstanding contracts to purchase property, plant and equipment were approximately $11,046,000 at September 30, 2017 ( December 31, 2016 - $7,772,000 ). Future rental payments and rental expense under operating leases Future rental payments as at September 30, 2017 under operating leases in respect of equipment rentals and leased premises are payable as follows: $’000 Remainder of 2017 3,191 2018 12,574 2019 11,208 2020 11,252 2021 11,756 2022 9,630 2023 and thereafter 143,711 Future rental payments under operating leases 203,322 Rental expense for the three and nine months ended September 30, 2017 amounted to $3,917,000 ( September 30, 2016 - $3,491,000 ) and $11,161,000 ( September 30, 2016 - $9,604,000 ), respectively.</t>
  </si>
  <si>
    <t>Fair value measurements</t>
  </si>
  <si>
    <t>Fair Value Disclosures [Abstract]</t>
  </si>
  <si>
    <t>Fair value measurements (a) Financial instruments recorded at fair value The following tables summarize the valuation of Belmond’s financial instruments recorded at fair value by the fair value hierarchy at September 30, 2017 and December 31, 2016 : Level 1 Level 2 Level 3 Total September 30, 2017 $’000 $’000 $’000 $’000 Assets at fair value: Derivative financial instruments — 154 — 154 Total assets — 154 — 154 Liabilities at fair value: Derivative financial instruments — (1,593 ) — (1,593 ) Total net liabilities — (1,439 ) — (1,439 ) Level 1 Level 2 Level 3 Total December 31, 2016 $’000 $’000 $’000 $’000 Assets at fair value: Derivative financial instruments — — — — Total assets — — — — Liabilities at fair value: Derivative financial instruments — (3,364 ) — (3,364 ) Total net liabilities — (3,364 ) — (3,364 ) During the three and nine months ended September 30, 2017 , there were no transfers between levels of the fair value hierarchy. (b) Other financial instruments Certain methods and assumptions are used to estimate the fair value of each class of financial instruments. The carrying amount of current assets and current liabilities as disclosed on the condensed consolidated balance sheets approximate their fair value due to the short-term nature of those instruments. The fair value of Belmond's long-term debt, excluding interest rate swaps and caps, is determined using the contractual cash flows and credit-adjusted discount curves. The fair value of the debt is the present value of those contractual cash flows which are discounted at the current market cost of debt and adjusted for the credit spreads. Credit spreads take into consideration general market conditions, maturity and collateral. The estimated carrying values, fair values, and levels of the fair value hierarchy of Belmond's long-term debt as of September 30, 2017 and December 31, 2016 were as follows: September 30, 2017 December 31, 2016 Carrying Fair value Carrying Fair value Total long-term debt, before deduction of discount on secured term loan and debt issuance costs, excluding obligations under capital leases Level 3 722,874 727,661 602,083 626,613 (c) Non-financial assets measured at fair value on a non-recurring basis The estimated fair values of Belmond’s non-financial assets measured at fair value on a non-recurring basis for the nine months ended September 30, 2017 and 2016 are as follows: Fair value measurement inputs Fair value Level 1 Level 2 Level 3 Total losses in the nine months ended September 30, 2017 $’000 $’000 $’000 $’000 $’000 Property, plant and equipment 5,955 — — 5,955 (8,216 ) Fair value measurement inputs Fair value Level 1 Level 2 Level 3 Total losses in the nine months ended September 30, 2016 $’000 $’000 $’000 $’000 $’000 Property, plant and equipment — — — — (1,000 ) Property, plant and equipment In the nine months ended September 30, 2017 , property, plant and equipment at Belmond Road to Mandalay and Belmond Northern Belle with a combined carrying value of $14,173,000 was written down to fair value of $5,955,000 , resulting in a non-cash impairment charge of $8,216,000 . In the nine months ended September 30, 2016 , property, plant and equipment at Belmond Orcaella with a carrying amount of $1,007,000 was written down to fair value of $Nil , resulting in a non-cash impairment charge of $1,007,000 . These impairments are included in earnings from continuing operations in the period incurred. See Note 7.</t>
  </si>
  <si>
    <t>Derivatives and hedging activities</t>
  </si>
  <si>
    <t>Derivative Instruments and Hedging Activities Disclosure [Abstract]</t>
  </si>
  <si>
    <t>Derivatives and hedging activities Belmond hedges its interest rate risk, ensuring that an element of its floating rate interest is fixed by using interest rate derivatives. Belmond designates these derivatives as cash flow hedges. Additionally, Belmond designates its foreign currency borrowings and currency derivatives as net investment hedges of overseas operations. In connection with the Term Loan Facility, the interest rate derivatives associated with the previous term loan facility were terminated. See Note 10. The termination costs incurred were $2,145,000 during the three months ended September 30, 2017 . All amounts in other comprehensive income/(loss) relating to these derivatives will be amortized to interest expense over the remaining original life of the interest rate derivative under ASC 815 Derivatives and Hedging . New interest rate derivatives were entered into to fix an element of the floating interest rate on the Term Loan Facility. Cash flow hedges of interest rate risk As of September 30, 2017 and December 31, 2016 , Belmond had the following outstanding interest rate derivatives stated at their notional amounts in local currency that were designated as cash flow hedges of interest rate risk: September 30, December 31, ’000 ’000 Interest rate swaps € 89,500 € 72,938 Interest rate swaps $ 243,000 $ 210,756 Interest rate caps $ 17,200 $ 17,200 Fair value The table below presents the fair value of Belmond’s derivative financial instruments and their classification as of September 30, 2017 and December 31, 2016 : Fair value as of September 30, 2017 Fair value as of Balance sheet location $’000 $’000 Derivatives designated in a cash flow hedging relationship: Interest rate derivatives Other assets 154 — Interest rate derivatives Accrued liabilities (1,593 ) (2,310 ) Interest rate derivatives Other liabilities — (1,054 ) Total (1,439 ) (3,364 ) Offsetting There was no offsetting within derivative assets or derivative liabilities at September 30, 2017 and December 31, 2016 . However, these derivatives are subject to master netting arrangements. Other comprehensive income/(loss) Information concerning the movements in other comprehensive income/(loss) for cash flow hedges of interest rate risk is shown in Note 21. At September 30, 2017 , the amount accounted for in other comprehensive income/(loss) which is expected to be reclassified to interest expense in the next 12 months is $2,846,000 . Movement in other comprehensive income/(loss) for net investment hedges recorded through foreign currency translation adjustments for the three and nine months ended September 30, 2017 was a loss of $6,822,000 ( September 30, 2016 - loss of $1,955,000 ) and a loss of $19,867,000 ( September 30, 2016 - loss of $5,038,000 ). Credit-risk-related contingent features Belmond has agreements with some of its derivative counterparties that contain provisions under which, if Belmond defaults on the debt associated with the hedging instrument, Belmond could also be declared in default in respect of its derivative obligations. As of September 30, 2017 , the fair value of derivatives in a net liability position, which includes accrued interest and an adjustment for non-performance risk, related to these agreements was $1,593,000 ( December 31, 2016 - $3,364,000 ). If Belmond breached any of the provisions, it would be required to settle its obligations under the agreements at their termination value of $1,400,000 ( December 31, 2016 - $3,370,000 ). Non-derivative financial instruments — net investment hedges Belmond uses certain of its debt denominated in foreign currency to hedge portions of its net investments in foreign operations against adverse movements in exchange rates. Belmond designates its euro-denominated indebtedness as a net investment hedge of long-term investments in its euro-functional subsidiaries. These contracts are included in non-derivative hedging instruments. The notional value of non-derivative hedging instruments was $210,955,000 at September 30, 2017 , being a liability of Belmond ( December 31, 2016 - $153,472,000 ).</t>
  </si>
  <si>
    <t>Accumulated other comprehensive income/loss</t>
  </si>
  <si>
    <t>Equity [Abstract]</t>
  </si>
  <si>
    <t xml:space="preserve">Accumulated other comprehensive income/loss Changes in accumulated other comprehensive income/(loss) (“AOCI”) by component (net of tax) are as follows: Foreign currency translation adjustments Derivative financial instruments Pension liability Total Nine months ended September 30, 2017 $’000 $’000 $’000 $’000 Balance at January 1, 2017 (337,053 ) (3,224 ) (12,062 ) (352,339 ) Other comprehensive income before reclassifications, net of tax (benefit)/provision of $Nil, $(341) and $97 46,944 (1,664 ) 478 45,758 Amounts reclassified from AOCI, net of tax provision of $Nil, $712 and $Nil — 1,358 — 1,358 Net current period other comprehensive income 46,944 (306 ) 478 47,116 Balance at September 30, 2017 (290,109 ) (3,530 ) (11,584 ) (305,223 ) Reclassifications out of AOCI (net of tax) are as follows: Amount reclassified from AOCI Three months ended September 30, 2017 September 30, 2016 Details about AOCI components $’000 $’000 Affected line item in the statement of operations Derivative financial instruments: Cash flows from derivative financial instruments related to interest payments made for hedged debt instruments 379 707 Interest expense Total reclassifications for the period 379 707 Amount reclassified from AOCI Nine months ended September 30, 2017 September 30, 2016 Details about AOCI components $’000 $’000 Affected line item in the statement of operations Derivative financial instruments: Cash flows from derivative financial instruments related to interest payments made for the hedged debt instrument 1,358 2,118 Interest expense Total reclassifications for the period 1,358 2,118 </t>
  </si>
  <si>
    <t>Segment information</t>
  </si>
  <si>
    <t>Segment Reporting [Abstract]</t>
  </si>
  <si>
    <t>Segment information Segment performance is evaluated by the chief operating decision maker based upon adjusted earnings before interest, tax, depreciation and amortization (“adjusted EBITDA”). For reporting periods prior to the quarter ended March 31, 2017, the Company disclosed certain disaggregated segment profitability information in its periodic reports in accordance with applicable U.S. GAAP accounting principles, ASC 280 Segment Reporting, in the form of earnings before gains/(losses) on disposal, impairments, central costs, interest income, interest expense, foreign currency, tax (including tax on earnings from unconsolidated companies), depreciation and amortization, share-based compensation and gains/(losses) on extinguishment of debt (“segment profit/(loss)”). This is a measure of unadjusted EBITDA and, consistent with ASC 280, has represented the way management traditionally have evaluated the operating performance of each of the Company’s reportable segments. The format of the segment performance information provided to the chief operating decision maker for these purposes has evolved over time to focus primarily on adjusted EBITDA as the key measure of segment profitability. Adjusted EBITDA excludes gains/(losses) on disposal, impairments, restructuring and other special items, interest income, interest expense, foreign currency, tax (including tax on earnings from unconsolidated companies), depreciation and amortization and gains/(losses) on extinguishment of debt. In order to better reflect management’s internal evaluation of segment performance under ASC 280, as of the quarterly reporting period ended March 31, 2017, Belmond has disclosed adjusted EBITDA in place of segment profit/(loss) as the primary metric used by the chief operating decision maker to evaluate segment performance. In management’s view, adjusted EBITDA allows the Company’s segment performance to be evaluated more effectively and on a consistent basis by removing the impact of certain items that management believes do not reflect the underlying operations. Belmond notes that adjusted EBITDA is not a term defined under GAAP. As a result, Belmond provides reconciliations to the GAAP number immediately following tables using this non-GAAP term.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Owned trains and cruises which derive earnings from the train and cruise businesses that Belmond owns; • Part-owned/managed hotels which derive earnings from hotels that Belmond jointly owns or manages; and • Part-owned/managed trains which derive earnings from the train businesses that Belmond jointly owns or manages. The following tables present information regarding these reportable segments. Revenue from external customers by segment: Three months ended Nine months ended September 30, September 30, September 30, September 30, $’000 $’000 $’000 $’000 Owned hotels: Europe 96,658 92,319 180,772 172,827 North America 32,956 30,577 115,239 108,235 Rest of world 26,767 37,045 88,605 96,578 Total owned hotels 156,381 159,941 384,616 377,640 Owned trains and cruises 23,674 19,218 50,583 47,120 Part-owned/managed hotels (405 ) 1,382 368 3,180 Part-owned/managed trains 3,323 3,196 8,138 7,689 Total management fees 2,918 4,578 8,506 10,869 Revenue 182,973 183,737 443,705 435,629 Reconciliation of consolidated (losses)/earnings from continuing operations to adjusted EBITDA: Three months ended Nine months ended September 30, September 30, September 30, September 30, $’000 $’000 $’000 $’000 Adjusted EBITDA Owned hotels: Europe 48,714 45,554 71,507 66,239 North America 2,245 3,226 21,790 21,794 Rest of world 3,544 11,301 15,899 24,892 Total owned hotels 54,503 60,081 109,196 112,925 Owned trains and cruises 5,342 3,332 5,289 4,127 Part-owned/managed hotels 2,502 2,424 5,266 4,744 Part-owned/managed trains 8,201 8,836 18,135 18,144 Total adjusted share of earnings from unconsolidated companies and management fees 10,703 11,260 23,401 22,888 Unallocated corporate: Central costs (6,911 ) (6,851 ) (24,822 ) (22,341 ) Share-based compensation (1,471 ) (2,109 ) (5,025 ) (5,885 ) Adjusted EBITDA 62,166 65,713 108,039 111,714 Reconciliation from earnings from continuing operations to adjusted EBITDA: Earnings/(losses) from continuing operations 7,673 22,889 (15,403 ) 29,673 Depreciation and amortization 17,052 13,155 45,862 39,553 Gain on extinguishment of debt — — — (1,200 ) Interest income (240 ) (289 ) (582 ) (582 ) Interest expense 8,993 7,840 24,536 23,026 Foreign currency, net 1,486 (1,432 ) 2,727 (9,161 ) Provision for income taxes 20,732 20,401 17,608 25,140 Share of provision for income taxes of unconsolidated companies 2,026 1,712 4,079 3,943 57,722 64,276 78,827 110,392 Gain on disposal of property, plant and equipment (150 ) (488 ) (450 ) (788 ) Impairment of property, plant and equipment — 1,007 8,216 1,007 Restructuring and other special items (1) 4,315 918 7,414 1,103 Acquisition-related costs (2) 279 — 14,032 — Adjusted EBITDA 62,166 65,713 108,039 111,714 (1) Represents adjustments for insurance deductibles and losses while Belmond Cap Juluca and Belmond La Samanna are closed following the impact of Hurricanes Irma and Jose, restructuring, severance and redundancy costs, pre-opening costs and other items, net. (2) Represents professional fees incurred in preliminary design and planning, structuring, assessment of financing opportunities, legal, tax, accounting and engineering due diligence and the negotiation of the purchase and sale agreements, and other ancillary documents, with the principal owner and leaseholder, together with three owners of villas and separate subleases, as well as a memorandum of understanding and ground lease with the Government of Anguilla. Earnings from unconsolidated companies, net of tax: Three months ended Nine months ended September 30, September 30, September 30, September 30, $’000 $’000 $’000 $’000 Part-owned/managed hotels 747 794 1,213 1,022 Part-owned/managed trains 3,192 3,824 6,576 6,690 Total earnings from unconsolidated companies, net of tax 3,939 4,618 7,789 7,712 Reconciliation of capital expenditure to acquire property, plant and equipment by segment: Three months ended Nine months ended September 30, September 30, September 30, September 30, $’000 $’000 $’000 $’000 Owned hotels: Europe 4,269 1,646 17,043 8,850 North America 3,404 2,051 6,351 6,442 Rest of world 5,510 6,832 10,316 13,529 Total owned hotels 13,183 10,529 33,710 28,821 Owned trains and cruises 1,055 2,493 6,542 10,656 Unallocated corporate 1,359 458 2,760 1,079 Total capital expenditure to acquire property, plant and equipment 15,597 13,480 43,012 40,556 Revenue from external customers in Belmond’s country of domicile and significant countries (based on the location of the property): Three months ended Nine months ended September 30, September 30, September 30, September 30, $’000 $’000 $’000 $’000 Bermuda — — — — Italy 70,704 67,746 120,322 115,928 United Kingdom 19,089 16,950 43,572 44,568 United States 24,597 25,338 82,879 79,621 Brazil 11,994 24,025 41,910 56,232 All other countries 56,589 49,678 155,022 139,280 Total revenue 182,973 183,737 443,705 435,629</t>
  </si>
  <si>
    <t>Related party transactions</t>
  </si>
  <si>
    <t>Related Party Transactions [Abstract]</t>
  </si>
  <si>
    <t>Related party transactions Belmond manages, under long-term contract, the tourist train owned by Eastern and Oriental Express Ltd., in which Belmond has a 25% ownership interest. In the three and nine months ended September 30, 2017 , Belmond earned management fees from Eastern and Oriental Express Ltd. of $1,000 ( September 30, 2016 - $20,000 ) and $137,000 ( September 30, 2016 - $147,000 ), respectively, which are recorded in revenue. The amount due to Belmond from Eastern and Oriental Express Ltd. at September 30, 2017 was $6,681,000 ( December 31, 2016 - $4,886,000 ). Belmond manages, under long-term contracts in Peru, Belmond Hotel Monasterio, Belmond Palacio Nazarenas, Belmond Sanctuary Lodge, Belmond Hotel Rio Sagrado, Belmond Las Casitas del Colca, PeruRail and Ferrocarril Transandino, in all of which Belmond has a 50% ownership interest. Belmond provides loans, guarantees and other credit accommodation to these joint ventures. In the three and nine months ended September 30, 2017 , Belmond earned management and guarantee fees from its Peruvian joint ventures of $4,757,000 ( September 30, 2016 - $4,543,000 ) and $11,464,000 ( September 30, 2016 - $10,722,000 ), respectively, which are recorded in revenue. The amount due to Belmond from its Peruvian joint ventures at September 30, 2017 was $6,946,000 ( December 31, 2016 - $6,907,000 ). Belmond owns 50% of a company holding real estate in Buzios, Brazil. The amount due to Belmond from the joint venture at September 30, 2017 was $437,000 ( December 31, 2016 - $372,000 ).</t>
  </si>
  <si>
    <t>Subsequent events</t>
  </si>
  <si>
    <t>Subsequent Events [Abstract]</t>
  </si>
  <si>
    <t>Subsequent events On September 27, 2017, Belmond signed a Share Purchase Agreement (“SPA”) to sell the shares in Northern Belle Limited, the wholly owned subsidiary that owns the rolling stock, for a sales price of £2,500,000 (equivalent to $3,350,000 as at September 30, 2017 ). The assets and liabilities of Northern Belle Limited have been transferred to held for sale as at September, 30 2017 as a binding agreement has been signed and a non-refundable deposit has been received. This sale closed on November 2, 2017. No gain or loss is expected to be recorded upon completion. See Note 4. In October 2017, the Company provided notice of termination to the owner of Belmond Orcaella in respect of its charter agreement. The termination of this agreement is to be effective in early November. This business is operating at a loss and in the nine months ended September 30, 2017 , it had contributed an adjusted EBITDA loss of $ 800,000 . The Company continues to own its Belmond Road to Mandalay vessel and to operate that cruise business in Myanmar.</t>
  </si>
  <si>
    <t>Basis of financial statement presentation (Policies)</t>
  </si>
  <si>
    <t>Basis of presentation</t>
  </si>
  <si>
    <t>Basis of presentation The accompanying condensed consolidated financial statements have been prepared pursuant to the rules and regulations of the U.S. Securities and Exchange Commission (“SEC”) for quarterly reporting on Form 10-Q. Accordingly, they do not include all of the information and footnotes required by accounting principles generally accepted in the United States (“U.S. GAAP”) for complete financial statements. In the opinion of the management of the Company, all adjustments (consisting of normal recurring adjustments) necessary for a fair presentation of financial position, operating results and cash flows for the interim period have been included in these condensed consolidated financial statements. The interim results presented are not necessarily indicative of results that may be expected for any subsequent interim period or the fiscal year ending December 31, 2017 . These condensed consolidated financial statements should be read in conjunction with the consolidated financial statements and footnotes thereto included in the Company’s Annual Report on Form 10-K for the year ended December 31, 2016 . See Note 2 to the consolidated financial statements in the 2016 Annual Report on Form 10-K for additional information regarding significant accounting policies. For interim reporting purposes, Belmond calculates its tax expense by estimating its global annual effective tax rate and applies that rate in providing for income taxes on a year-to-date basis. Belmond has calculated an expected annual effective tax rate, excluding significant or unusual items, and the tax effect of jurisdictions with losses for which a tax benefit cannot be recognized. The income tax expense (or benefit) related to all other items is individually computed and recognized when the items occur.</t>
  </si>
  <si>
    <t>Accounting pronouncements to be adopted</t>
  </si>
  <si>
    <t>Accounting pronouncements to be adopted In May 2014, the Financial Accounting Standards Board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In March 2016, the FASB issued additional guidance which amends the principal-versus-agent implementation guidance and illustrations in the original accounting pronouncement. In May 2016, the FASB issued an update that clarified guidance in certain narrow aspects of the topic. The guidance was originally effective for annual and interim periods beginning after December 15, 2016, however in July 2015 the FASB confirmed that the effective date would be deferred by one year, to annual and interim periods beginning after December 15, 2017. Early adoption is permitted only for periods beginning after December 15, 2016. The Company intends to adopt the standard in the annual period beginning January 1, 2018 under the modified retrospective approach with a cumulative effect recognized in equity and no prior period restatement. The initial analysis identifying areas that will be impacted by the new guidance is substantially complete and has been conducted predominantly through a review of contracts with customers under the new five step model: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We have substantially completed our assessment and do not expect the standard to materially affect the amount or timing of revenue recognition for rooms, food and beverage and other hotel level sales, which form the majority of the Company’s revenue. We are continuing to evaluate other possible impacts to our condensed consolidated financial statements, including the impact on our unconsolidated companies, management and incentive fees and real estate sales. In February 2016, the FASB issued its new standard on accounting for leases, which introduces a lessee model that brings most leases on the balance sheet. A distinction between finance leases and operating leases is retained, with the result that the effect of leases in the statement of comprehensive income and the statement of cash flows is largely unchanged from previous lease guidance. The guidance is effective for annual and interim periods beginning after December 15, 2018, with early adoption permitted. In transition, lessees and lessors are required to recognize and measure leases at the beginning of the earliest period presented using a modified retrospective approach. Belmond is currently evaluating the impact of the adoption of this guidance on its condensed consolidated financial statements. In August 2016, the FASB issued new guidance which clarifies the classification of certain cash receipts and payments in the statement of cash flows. The guidance is effective for annual and interim periods beginning after December 15, 2017, with early adoption permitted. The new guidance will be applied on a retrospective basis where applicable. Belmond is currently evaluating the impact, if any, of the adoption of this guidance on its condensed consolidated financial statements. In October 2016, the FASB issued new guidance which is intended to simplify the tax consequences of certain types of intra-entity asset transfers. The guidance is effective for annual periods ending after December 15, 2017, and interim periods thereafter, with early adoption permitted. The new guidance will be applied on a modified retrospective basis. Belmond is currently evaluating the impact of the adoption of this guidance on its condensed consolidated financial statements. In November 2016, the FASB issued new guidance which clarifies the classification and presentation of restricted cash in the statement of cash flows. The guidance is effective for fiscal years beginning after December 15, 2017, including interim periods therein, with early adoption permitted. Belmond is currently assessing what impact the adoption of this guidance will have on its consolidated financial statements. In January 2017, the FASB issued new guidance to simplify the accounting for goodwill impairment by eliminating step 2 from the goodwill impairment test. A goodwill impairment will now be measured as the amount by which a reporting unit’s carrying value exceeds its fair value, not to exceed the carrying amount of goodwill. The guidance is effective for annual and interim impairment tests for periods beginning after December 15, 2019, with early adoption permitted for any impairment tests performed after January 1, 2017. The new guidance will be applied on a prospective basis. Belmond is currently assessing what impact the adoption of this guidance will have on its consolidated financial statements. In January 2017, the FASB issued new guidance to clarify the definition of a business. The guidance is effective in annual periods beginning after December 15, 2017, including interim periods therein, with early adoption permitted. The new guidance will be applied on a prospective basis. Belmond is currently assessing what impact the adoption of this guidance will have on its consolidated financial statements. In May 2017, the FASB issued new guidance on service concession arrangements. The guidance is effective on the same date the new revenue guidance is adopted, with early adoption permitted. Belmond is currently assessing what impact the adoption of this guidance will have on its consolidated financial statements. In August 2017, the FASB issued new guidance to make improvements to hedge accounting requirements. The guidance is effective for fiscal years beginning after December 15, 2018, including interim periods therein, with early adoption permitted. Belmond is currently assessing what impact the adoption of this guidance will have on its consolidated financial statements.</t>
  </si>
  <si>
    <t>Segment reporting</t>
  </si>
  <si>
    <t>Segment performance is evaluated by the chief operating decision maker based upon adjusted earnings before interest, tax, depreciation and amortization (“adjusted EBITDA”). For reporting periods prior to the quarter ended March 31, 2017, the Company disclosed certain disaggregated segment profitability information in its periodic reports in accordance with applicable U.S. GAAP accounting principles, ASC 280 Segment Reporting, in the form of earnings before gains/(losses) on disposal, impairments, central costs, interest income, interest expense, foreign currency, tax (including tax on earnings from unconsolidated companies), depreciation and amortization, share-based compensation and gains/(losses) on extinguishment of debt (“segment profit/(loss)”). This is a measure of unadjusted EBITDA and, consistent with ASC 280, has represented the way management traditionally have evaluated the operating performance of each of the Company’s reportable segments. The format of the segment performance information provided to the chief operating decision maker for these purposes has evolved over time to focus primarily on adjusted EBITDA as the key measure of segment profitability. Adjusted EBITDA excludes gains/(losses) on disposal, impairments, restructuring and other special items, interest income, interest expense, foreign currency, tax (including tax on earnings from unconsolidated companies), depreciation and amortization and gains/(losses) on extinguishment of debt. In order to better reflect management’s internal evaluation of segment performance under ASC 280, as of the quarterly reporting period ended March 31, 2017, Belmond has disclosed adjusted EBITDA in place of segment profit/(loss) as the primary metric used by the chief operating decision maker to evaluate segment performance. In management’s view, adjusted EBITDA allows the Company’s segment performance to be evaluated more effectively and on a consistent basis by removing the impact of certain items that management believes do not reflect the underlying operations. Belmond notes that adjusted EBITDA is not a term defined under GAAP. As a result, Belmond provides reconciliations to the GAAP number immediately following tables using this non-GAAP term.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Owned trains and cruises which derive earnings from the train and cruise businesses that Belmond owns; • Part-owned/managed hotels which derive earnings from hotels that Belmond jointly owns or manages; and • Part-owned/managed trains which derive earnings from the train businesses that Belmond jointly owns or manages.</t>
  </si>
  <si>
    <t>Earnings per share (Tables)</t>
  </si>
  <si>
    <t>Schedule of earnings per share, basic and diluted</t>
  </si>
  <si>
    <t>The calculation of basic and diluted earnings per share including a reconciliation of the numerator and denominator is as follows: Three months ended Nine months ended September 30, September 30, September 30, September 30, Numerator ($'000) Net earnings/(losses) from continuing operations 7,673 22,889 (15,403 ) 29,673 Net earnings/(losses) from discontinued operations (3 ) (4 ) 125 51 Net losses/(earnings) attributable to non-controlling interests 96 (17 ) 11 (57 ) Net earnings/(losses) attributable to Belmond Ltd. 7,766 22,868 (15,267 ) 29,667 Denominator (shares '000) Basic weighted average shares outstanding 102,327 101,752 102,114 101,534 Effect of dilution 1,656 1,541 — 1,409 Diluted weighted average shares outstanding 103,983 103,293 102,114 102,943 $ $ $ $ Basic earnings per share Net earnings/(losses) from continuing operations 0.075 0.225 (0.151 ) 0.292 Net earnings/(losses) from discontinued operations — — 0.001 0.001 Net losses/(earnings) attributable to non-controlling interests 0.001 — — (0.001 ) Net earnings/(losses) attributable to Belmond Ltd. 0.076 0.225 (0.150 ) 0.292 Diluted earnings per share Net earnings/(losses) from continuing operations 0.074 0.222 (0.151 ) 0.288 Net earnings/(losses) from discontinued operations — — 0.001 — Net losses/(earnings) attributable to non-controlling interests 0.001 — — (0.001 ) Net earnings/(losses) attributable to Belmond Ltd. 0.075 0.222 (0.150 ) 0.287</t>
  </si>
  <si>
    <t>Schedule of antidilutive securities excluded from computation of earnings per share</t>
  </si>
  <si>
    <t>The total number of share options and share-based awards excluded from computing diluted earnings per share was as follows: Three months ended Nine months ended September 30, September 30, September 30, September 30, Share options 556,015 1,366,722 2,385,870 1,673,772 Share-based awards — — 1,333,089 — Total 556,015 1,366,722 3,718,959 1,673,772</t>
  </si>
  <si>
    <t>Significant acquisitions (Tables)</t>
  </si>
  <si>
    <t>Schedule of Business Acquisitions</t>
  </si>
  <si>
    <t>The following table summarizes the consideration paid for the hotel and the preliminary allocation of the purchase price to the estimated fair value of assets acquired and liabilities assumed at the acquisition date. The acquisition has been accounted for in accordance with Accounting Standards Codification (“ASC”) 805, Business Combination s, using the acquisition method of accounting whereby the total purchase price has been allocated to the acquired assets and liabilities as at May 26, 2017. The estimated fair values are preliminary and are subject to adjustment as the fair value analysis is finalized, which will be completed as soon as practicable, but no later than one year from the acquisition date. Fair value on May 26, 2017 $'000 Consideration: Agreed cash consideration 70,759 Less: Working capital adjustment (2,107 ) Total purchase price 68,652 Assets acquired and liabilities assumed: Cash and cash equivalents 20 Accounts receivable 112 Prepaid expenses and other 45 Inventories 108 Property, plant and equipment 59,159 Other intangible assets 6,100 Accounts payable (595 ) Accrued liabilities (360 ) Deferred revenue (1,437 ) Goodwill 5,500 Net assets acquired 68,652</t>
  </si>
  <si>
    <t>Schedule of Earnings From Business Acquisition</t>
  </si>
  <si>
    <t>The results of operations of the hotel has been included in the consolidated financial results since the date of acquisition. The following table presents information for Belmond Cap Juluca included in the Company’s statements of condensed consolidated operations from the acquisition date to the period ending September 30, 2017 : 2017 $'000 Revenue 2,395 Losses from continuing operations (14,996 )</t>
  </si>
  <si>
    <t>Assets held for sale and discontinued operations (Tables)</t>
  </si>
  <si>
    <t>Disposal Groups, Including Discontinued Operations</t>
  </si>
  <si>
    <t>Assets and liabilities of properties classified as held for sale consist of the following: September 30, Northern Belle $’000 Current assets 259 Property, plant and equipment 3,570 Total assets held for sale 3,829 Current liabilities (553 ) Other liabilities (385 ) Total liabilities held for sale (938 ) Summarized operating results of the properties classified as discontinued operations for the three and nine months ended September 30, 2017 and 2016 are as follows: Three months ended September 30, 2017 Ubud Hanging Gardens Porto Cupecoy Total $'000 $'000 $'000 Revenue — — — Losses before tax, gain on sale and impairment — (3 ) (3 ) Losses before tax — (3 ) (3 ) Net losses from discontinued operations — (3 ) (3 ) Three months ended September 30, 2016 Ubud Hanging Gardens Porto Cupecoy Total $'000 $'000 $'000 Revenue — — — Losses before tax, gain on sale and impairment — (4 ) (4 ) Losses before tax — (4 ) (4 ) Net losses from discontinued operations — (4 ) (4 ) Nine months ended September 30, 2017 Ubud Hanging Gardens Porto Cupecoy Total $'000 $'000 $'000 Revenue — — — Earnings before tax, gain on sale and impairment 100 25 125 Earnings before tax 100 25 125 Net earnings from discontinued operations 100 25 125 Nine months ended September 30, 2016 Ubud Hanging Gardens Porto Cupecoy Total $'000 $'000 $'000 Revenue — — — Earnings/(losses) before tax, gain on sale and impairment 73 (22 ) 51 Earnings/(losses) before tax 73 (22 ) 51 Net earnings/(losses) from discontinued operations 73 (22 ) 51</t>
  </si>
  <si>
    <t>Variable interest entities (Tables)</t>
  </si>
  <si>
    <t>Schedule of Variable Interest Entities</t>
  </si>
  <si>
    <t>The carrying amounts and maximum exposure to loss as a result of Belmond's involvement with its Eastern &amp; Oriental Express joint venture are as follows: Carrying amounts Maximum exposure September 30, December 31, September 30, December 31, $’000 $’000 $’000 $’000 Investment 2,586 2,818 2,586 2,818 Due from unconsolidated company 6,681 4,771 6,681 4,771 Total 9,267 7,589 9,267 7,589</t>
  </si>
  <si>
    <t>Investments in unconsolidated companies (Tables)</t>
  </si>
  <si>
    <t>Summarized financial data for unconsolidated companies</t>
  </si>
  <si>
    <t>Summarized financial data for Belmond’s unconsolidated companies are as follows: September 30, December 31, $’000 $’000 Current assets 94,722 96,247 Property, plant and equipment, net of accumulated depreciation 307,383 295,662 Other non-current assets 29,153 29,442 Non-current assets 336,536 325,104 Total assets 431,258 421,351 Current liabilities, including $23,949 and $21,021 current portion of third-party debt 98,759 89,785 Long-term debt 147,424 153,876 Other non-current liabilities 28,106 27,545 Non-current liabilities 175,530 181,421 Total shareholders’ equity 156,969 150,145 Total liabilities and shareholders’ equity 431,258 421,351 Three months ended Nine months ended September 30, September 30, September 30, September 30, $’000 $’000 $’000 $’000 Revenue 59,085 54,345 153,685 140,697 Gross profit 1 41,163 39,670 106,134 98,435 Net earnings 2 7,567 8,980 15,115 15,071 1 Gross profit is defined as revenues less cost of services of the unconsolidated companies. 2 There were no discontinued operations or cumulative effects of a change in an accounting principle in the unconsolidated companies.</t>
  </si>
  <si>
    <t>Property, plant and equipment (Tables)</t>
  </si>
  <si>
    <t>Schedule of major classes of property plant and equipment</t>
  </si>
  <si>
    <t>The major classes of property, plant and equipment are as follows: September 30, December 31, $’000 $’000 Land and buildings 1,128,068 1,010,362 Machinery and equipment 182,532 179,537 Fixtures, fittings and office equipment 263,904 235,098 River cruise ship and canal boats 13,296 18,618 1,587,800 1,443,615 Less: Accumulated depreciation (420,285 ) (368,939 ) Total property, plant and equipment, net of accumulated depreciation 1,167,515 1,074,676</t>
  </si>
  <si>
    <t>Goodwill (Tables)</t>
  </si>
  <si>
    <t>Schedule of changes in carrying amount of goodwill</t>
  </si>
  <si>
    <t>The changes in the carrying amount of goodwill for the nine months ended September 30, 2017 are as follows: At January 1, 2017 At September 30, 2017 Gross goodwill amount Accumulated impairment Net goodwill amount Goodwill on acquisition Impairment Foreign currency translation adjustment Gross goodwill amount Accumulated impairment Net goodwill amount $'000 $'000 $'000 $'000 $'000 $'000 $'000 $'000 $'000 Owned hotels: Europe 64,459 (14,202 ) 50,257 — — 5,493 69,952 (14,202 ) 55,750 North America 66,101 (16,110 ) 49,991 5,500 — — 71,601 (16,110 ) 55,491 Rest of world 20,581 (13,149 ) 7,432 — — 107 20,688 (13,149 ) 7,539 Owned trains and cruises 6,325 (662 ) 5,663 — — 645 6,970 (662 ) 6,308 Total 157,466 (44,123 ) 113,343 5,500 — 6,245 169,211 (44,123 ) 125,088</t>
  </si>
  <si>
    <t>Other intangible assets (Tables)</t>
  </si>
  <si>
    <t>Schedule of other intangible assets</t>
  </si>
  <si>
    <t>Other intangible assets consist of the following as of September 30, 2017 : Favorable lease assets Internet sites Trade names Total $'000 $'000 $'000 $'000 Carrying amount: Balance at January 1, 2017 8,501 1,658 7,579 17,738 Additions — — 6,100 6,100 Disposals — (232 ) — (232 ) Foreign currency translation adjustment 46 140 665 851 Balance at September 30, 2017 8,547 1,566 14,344 24,457 Accumulated amortization: Balance at January 1, 2017 2,636 1,225 3,861 Charge for the period 279 125 404 Disposals — (232 ) (232 ) Foreign currency translation adjustment 16 102 118 Balance at September 30, 2017 2,931 1,220 4,151 Net book value: At September 30, 2017 5,616 346 14,344 20,306 At December 31, 2016 5,865 433 7,579 13,877</t>
  </si>
  <si>
    <t>Debt and obligations under capital lease (Tables)</t>
  </si>
  <si>
    <t>Schedule of long-term debt and obligations under capital lease</t>
  </si>
  <si>
    <t>Long-term debt and obligations under capital lease consist of the following: September 30, December 31, $’000 $’000 Loans from banks and other parties collateralized by tangible and intangible personal property and real estate with a maturity of 21 months to seven years (2016 - two to five years), with a weighted average interest rate of 3.99% (2016 - 4.27%) 722,874 602,083 Obligations under capital lease 27 19 Total long-term debt and obligations under capital lease 722,901 602,102 Less: Current portion 6,767 5,284 Less: Discount on secured term loan 3,267 1,515 Less: Debt issuance costs 14,592 9,535 Non-current portion of long-term debt and obligations under capital lease 698,275 585,768</t>
  </si>
  <si>
    <t>Summary of the aggregate maturities of long-term debt including obligations under capital lease</t>
  </si>
  <si>
    <t>The following is a summary of the aggregate maturities of consolidated long-term debt, including obligations under capital lease, at September 30, 2017 , taking into consideration the execution of the amended and restated credit agreement on July 3, 2017: $’000 Remainder of 2017 1,691 2018 6,761 2019 118,783 2020 6,783 2021 6,548 2022 6,499 2023 6,499 2024 and thereafter 569,337 Total long-term debt and obligations under capital lease 722,901</t>
  </si>
  <si>
    <t>Other liabilities (Tables)</t>
  </si>
  <si>
    <t>Schedule of major balances in other liabilities</t>
  </si>
  <si>
    <t>The major balances in other liabilities are as follows: September 30, December 31, $’000 $’000 Interest rate swaps (see Note 20) — 1,054 Deferred gain on sale of Inn at Perry Cabin by Belmond 900 1,350 Deferred lease incentive 140 162 Tax indemnity provision on extinguishment of debt (see Note 10) — 2,800 Total other liabilities 1,040 5,366</t>
  </si>
  <si>
    <t>Pensions (Tables)</t>
  </si>
  <si>
    <t>Schedule of components of net periodic pension benefit cost</t>
  </si>
  <si>
    <t>Components of net periodic pension benefit cost are as follows: Three months ended Nine months ended September 30, September 30, September 30, September 30, $’000 $’000 $’000 $’000 Service cost — — — — Interest cost on projected benefit obligation 179 207 527 660 Expected return on assets (249 ) (270 ) (736 ) (859 ) Net amortization and deferrals 195 148 576 471 Net periodic benefit cost 125 85 367 272</t>
  </si>
  <si>
    <t>Interest expense (Tables)</t>
  </si>
  <si>
    <t>Balances in interest expense</t>
  </si>
  <si>
    <t>The balances in interest expense are as follows: Three months ended Nine months ended September 30, September 30, September 30, September 30, $’000 $’000 $’000 $’000 Interest expense on long-term debt and obligations under capital lease 7,653 6,965 21,863 20,413 Interest on legal settlements (10 ) 107 (153 ) 405 Amortization of debt issuance costs and discount on secured term loan 1,350 768 2,826 2,208 Total interest expense 8,993 7,840 24,536 23,026</t>
  </si>
  <si>
    <t>Supplemental cash flow information (Tables)</t>
  </si>
  <si>
    <t>Schedule of supplemental cash flow information</t>
  </si>
  <si>
    <t xml:space="preserve"> Nine months ended September 30, September 30, $’000 $’000 Cash paid during the period for: Interest 22,750 34,020 Income taxes, net of refunds 11,037 12,862</t>
  </si>
  <si>
    <t>Restricted cash (Tables)</t>
  </si>
  <si>
    <t>Major balances in restricted cash</t>
  </si>
  <si>
    <t>The major balances in restricted cash are as follows: September 30, December 31, $’000 $’000 Cash deposits required to be held with lending banks as collateral 748 755 Prepaid customer deposits which will be released to Belmond under its revenue recognition policy 6,012 1,341 Bonds and guarantees 356 489 Total restricted cash 7,116 2,585</t>
  </si>
  <si>
    <t>Share-based compensation plans (Tables)</t>
  </si>
  <si>
    <t>Schedule of assumptions</t>
  </si>
  <si>
    <t>2009 share award and incentive plan Class A common shares Date granted Vesting date Exercise price Expected share price volatility Risk-free interest rate Expected dividends per share Expected life of awards Share options 40,900 June 11, 2017 June 11, 2018 $13.45 29% 1.50% $— 2.5 years Share options 40,900 June 11, 2017 June 11, 2019 $13.45 29% 1.50% $— 3.5 years Share options 40,900 June 11, 2017 June 11, 2020 $13.45 30% 1.77% $— 4.5 years Share options 40,900 June 11, 2017 June 11, 2021 $13.45 34% 1.77% $— 5.5 years During the nine months ended September 30, 2017 , the following restricted share awards were made under the 2009 share award and incentive plan on the following dates: 2009 share award and incentive plan Class A common shares Date granted Vesting date Purchase price Restricted shares without performance criteria 56,390 June 11, 2017 June 11, 2018 $0.01 Restricted shares without performance criteria 48,872 June 11, 2017 June 11, 2020 $0.01 Restricted shares without performance criteria 11,278 June 11, 2017 On retirement $0.01 Restricted shares without performance criteria 34,450 March 17, 2017 March 17, 2018 $0.01 Restricted shares without performance criteria 34,450 March 17, 2017 March 17, 2019 $0.01 Restricted shares without performance criteria 117,231 March 17, 2017 March 17, 2020 $0.01 Restricted shares without performance criteria 34,450 March 17, 2017 March 17, 2021 $0.01 Restricted shares with performance criteria 228,500 March 17, 2017 March 17, 2020 $0.01</t>
  </si>
  <si>
    <t>Commitments and contingencies (Tables)</t>
  </si>
  <si>
    <t>Schedule of future rental payments under operating leases</t>
  </si>
  <si>
    <t>Future rental payments as at September 30, 2017 under operating leases in respect of equipment rentals and leased premises are payable as follows: $’000 Remainder of 2017 3,191 2018 12,574 2019 11,208 2020 11,252 2021 11,756 2022 9,630 2023 and thereafter 143,711 Future rental payments under operating leases 203,322</t>
  </si>
  <si>
    <t>Fair value measurements (Tables)</t>
  </si>
  <si>
    <t>Schedule of assets and liabilities measured on a recurring basis</t>
  </si>
  <si>
    <t>The following tables summarize the valuation of Belmond’s financial instruments recorded at fair value by the fair value hierarchy at September 30, 2017 and December 31, 2016 : Level 1 Level 2 Level 3 Total September 30, 2017 $’000 $’000 $’000 $’000 Assets at fair value: Derivative financial instruments — 154 — 154 Total assets — 154 — 154 Liabilities at fair value: Derivative financial instruments — (1,593 ) — (1,593 ) Total net liabilities — (1,439 ) — (1,439 ) Level 1 Level 2 Level 3 Total December 31, 2016 $’000 $’000 $’000 $’000 Assets at fair value: Derivative financial instruments — — — — Total assets — — — — Liabilities at fair value: Derivative financial instruments — (3,364 ) — (3,364 ) Total net liabilities — (3,364 ) — (3,364 )</t>
  </si>
  <si>
    <t>Schedule of estimated fair values of financial instruments (other than derivative financial instruments)</t>
  </si>
  <si>
    <t>The estimated fair values of Belmond’s non-financial assets measured at fair value on a non-recurring basis for the nine months ended September 30, 2017 and 2016 are as follows: Fair value measurement inputs Fair value Level 1 Level 2 Level 3 Total losses in the nine months ended September 30, 2017 $’000 $’000 $’000 $’000 $’000 Property, plant and equipment 5,955 — — 5,955 (8,216 ) Fair value measurement inputs Fair value Level 1 Level 2 Level 3 Total losses in the nine months ended September 30, 2016 $’000 $’000 $’000 $’000 $’000 Property, plant and equipment — — — — (1,000 ) The estimated carrying values, fair values, and levels of the fair value hierarchy of Belmond's long-term debt as of September 30, 2017 and December 31, 2016 were as follows: September 30, 2017 December 31, 2016 Carrying Fair value Carrying Fair value Total long-term debt, before deduction of discount on secured term loan and debt issuance costs, excluding obligations under capital leases Level 3 722,874 727,661 602,083 626,613</t>
  </si>
  <si>
    <t>Derivatives and hedging activities (Tables)</t>
  </si>
  <si>
    <t>Schedule of notional amounts of outstanding interest rate derivatives that were designated as cash flow hedges</t>
  </si>
  <si>
    <t>As of September 30, 2017 and December 31, 2016 , Belmond had the following outstanding interest rate derivatives stated at their notional amounts in local currency that were designated as cash flow hedges of interest rate risk: September 30, December 31, ’000 ’000 Interest rate swaps € 89,500 € 72,938 Interest rate swaps $ 243,000 $ 210,756 Interest rate caps $ 17,200 $ 17,200</t>
  </si>
  <si>
    <t>Schedule of fair value of derivative financial instruments</t>
  </si>
  <si>
    <t>The table below presents the fair value of Belmond’s derivative financial instruments and their classification as of September 30, 2017 and December 31, 2016 : Fair value as of September 30, 2017 Fair value as of Balance sheet location $’000 $’000 Derivatives designated in a cash flow hedging relationship: Interest rate derivatives Other assets 154 — Interest rate derivatives Accrued liabilities (1,593 ) (2,310 ) Interest rate derivatives Other liabilities — (1,054 ) Total (1,439 ) (3,364 )</t>
  </si>
  <si>
    <t>Accumulated other comprehensive income/loss (Tables)</t>
  </si>
  <si>
    <t>Schedule of changes in accumulated other comprehensive income/(loss) by component (net of tax)</t>
  </si>
  <si>
    <t>Changes in accumulated other comprehensive income/(loss) (“AOCI”) by component (net of tax) are as follows: Foreign currency translation adjustments Derivative financial instruments Pension liability Total Nine months ended September 30, 2017 $’000 $’000 $’000 $’000 Balance at January 1, 2017 (337,053 ) (3,224 ) (12,062 ) (352,339 ) Other comprehensive income before reclassifications, net of tax (benefit)/provision of $Nil, $(341) and $97 46,944 (1,664 ) 478 45,758 Amounts reclassified from AOCI, net of tax provision of $Nil, $712 and $Nil — 1,358 — 1,358 Net current period other comprehensive income 46,944 (306 ) 478 47,116 Balance at September 30, 2017 (290,109 ) (3,530 ) (11,584 ) (305,223 )</t>
  </si>
  <si>
    <t>Schedule of reclassification out of accumulated other comprehensive income/(loss)</t>
  </si>
  <si>
    <t xml:space="preserve">Reclassifications out of AOCI (net of tax) are as follows: Amount reclassified from AOCI Three months ended September 30, 2017 September 30, 2016 Details about AOCI components $’000 $’000 Affected line item in the statement of operations Derivative financial instruments: Cash flows from derivative financial instruments related to interest payments made for hedged debt instruments 379 707 Interest expense Total reclassifications for the period 379 707 Amount reclassified from AOCI Nine months ended September 30, 2017 September 30, 2016 Details about AOCI components $’000 $’000 Affected line item in the statement of operations Derivative financial instruments: Cash flows from derivative financial instruments related to interest payments made for the hedged debt instrument 1,358 2,118 Interest expense Total reclassifications for the period 1,358 2,118 </t>
  </si>
  <si>
    <t>Segment information (Tables)</t>
  </si>
  <si>
    <t>Reconciliation of revenue from segments to consolidated</t>
  </si>
  <si>
    <t>Revenue from external customers by segment: Three months ended Nine months ended September 30, September 30, September 30, September 30, $’000 $’000 $’000 $’000 Owned hotels: Europe 96,658 92,319 180,772 172,827 North America 32,956 30,577 115,239 108,235 Rest of world 26,767 37,045 88,605 96,578 Total owned hotels 156,381 159,941 384,616 377,640 Owned trains and cruises 23,674 19,218 50,583 47,120 Part-owned/managed hotels (405 ) 1,382 368 3,180 Part-owned/managed trains 3,323 3,196 8,138 7,689 Total management fees 2,918 4,578 8,506 10,869 Revenue 182,973 183,737 443,705 435,629</t>
  </si>
  <si>
    <t>Reconciliation of adjusted earnings by segment to net earnings/losses</t>
  </si>
  <si>
    <t xml:space="preserve">Reconciliation of consolidated (losses)/earnings from continuing operations to adjusted EBITDA: Three months ended Nine months ended September 30, September 30, September 30, September 30, $’000 $’000 $’000 $’000 Adjusted EBITDA Owned hotels: Europe 48,714 45,554 71,507 66,239 North America 2,245 3,226 21,790 21,794 Rest of world 3,544 11,301 15,899 24,892 Total owned hotels 54,503 60,081 109,196 112,925 Owned trains and cruises 5,342 3,332 5,289 4,127 Part-owned/managed hotels 2,502 2,424 5,266 4,744 Part-owned/managed trains 8,201 8,836 18,135 18,144 Total adjusted share of earnings from unconsolidated companies and management fees 10,703 11,260 23,401 22,888 Unallocated corporate: Central costs (6,911 ) (6,851 ) (24,822 ) (22,341 ) Share-based compensation (1,471 ) (2,109 ) (5,025 ) (5,885 ) Adjusted EBITDA 62,166 65,713 108,039 111,714 Reconciliation from earnings from continuing operations to adjusted EBITDA: Earnings/(losses) from continuing operations 7,673 22,889 (15,403 ) 29,673 Depreciation and amortization 17,052 13,155 45,862 39,553 Gain on extinguishment of debt — — — (1,200 ) Interest income (240 ) (289 ) (582 ) (582 ) Interest expense 8,993 7,840 24,536 23,026 Foreign currency, net 1,486 (1,432 ) 2,727 (9,161 ) Provision for income taxes 20,732 20,401 17,608 25,140 Share of provision for income taxes of unconsolidated companies 2,026 1,712 4,079 3,943 57,722 64,276 78,827 110,392 Gain on disposal of property, plant and equipment (150 ) (488 ) (450 ) (788 ) Impairment of property, plant and equipment — 1,007 8,216 1,007 Restructuring and other special items (1) 4,315 918 7,414 1,103 Acquisition-related costs (2) 279 — 14,032 — Adjusted EBITDA 62,166 65,713 108,039 111,714 (1) Represents adjustments for insurance deductibles and losses while Belmond Cap Juluca and Belmond La Samanna are closed following the impact of Hurricanes Irma and Jose, restructuring, severance and redundancy costs, pre-opening costs and other items, net. (2) Represents professional fees incurred in preliminary design and planning, structuring, assessment of financing opportunities, legal, tax, accounting and engineering due diligence and the negotiation of the purchase and sale agreements, and other ancillary documents, with the principal owner and leaseholder, together with three owners of villas and separate subleases, as well as a memorandum of understanding and ground lease with the Government of Anguilla. </t>
  </si>
  <si>
    <t>Reconciliation of other significant reconciling items from segments to consolidated</t>
  </si>
  <si>
    <t>Reconciliation of capital expenditure to acquire property, plant and equipment by segment: Three months ended Nine months ended September 30, September 30, September 30, September 30, $’000 $’000 $’000 $’000 Owned hotels: Europe 4,269 1,646 17,043 8,850 North America 3,404 2,051 6,351 6,442 Rest of world 5,510 6,832 10,316 13,529 Total owned hotels 13,183 10,529 33,710 28,821 Owned trains and cruises 1,055 2,493 6,542 10,656 Unallocated corporate 1,359 458 2,760 1,079 Total capital expenditure to acquire property, plant and equipment 15,597 13,480 43,012 40,556 Earnings from unconsolidated companies, net of tax: Three months ended Nine months ended September 30, September 30, September 30, September 30, $’000 $’000 $’000 $’000 Part-owned/managed hotels 747 794 1,213 1,022 Part-owned/managed trains 3,192 3,824 6,576 6,690 Total earnings from unconsolidated companies, net of tax 3,939 4,618 7,789 7,712</t>
  </si>
  <si>
    <t>Schedule of financial information regarding geographic areas based on the location of properties</t>
  </si>
  <si>
    <t>Revenue from external customers in Belmond’s country of domicile and significant countries (based on the location of the property): Three months ended Nine months ended September 30, September 30, September 30, September 30, $’000 $’000 $’000 $’000 Bermuda — — — — Italy 70,704 67,746 120,322 115,928 United Kingdom 19,089 16,950 43,572 44,568 United States 24,597 25,338 82,879 79,621 Brazil 11,994 24,025 41,910 56,232 All other countries 56,589 49,678 155,022 139,280 Total revenue 182,973 183,737 443,705 435,629</t>
  </si>
  <si>
    <t>Basis of financial statement presentation (Details) $ in Thousands</t>
  </si>
  <si>
    <t>Sep. 30, 2017USD ($)restauranttraincanalboathotelship</t>
  </si>
  <si>
    <t>Dec. 31, 2016USD ($)</t>
  </si>
  <si>
    <t>Number of hotels | hotel</t>
  </si>
  <si>
    <t>Number of restaurants | restaurant</t>
  </si>
  <si>
    <t>Number of trains | train</t>
  </si>
  <si>
    <t>Number of river cruise ship businesses | ship</t>
  </si>
  <si>
    <t>Number of canal boat businesses | canalboat</t>
  </si>
  <si>
    <t>Error Corrections and Prior Period Adjustments Restatement</t>
  </si>
  <si>
    <t>Restatement Adjustment</t>
  </si>
  <si>
    <t>Earnings per share - Calculation of basic and diluted earnings per share (Details) - USD ($) $ / shares in Units, shares in Thousands, $ in Thousands</t>
  </si>
  <si>
    <t>Numerator ($'000)</t>
  </si>
  <si>
    <t>Net earnings/(losses) from continuing operations</t>
  </si>
  <si>
    <t>Net earnings/(losses) from discontinued operations</t>
  </si>
  <si>
    <t>Denominator (shares '000)</t>
  </si>
  <si>
    <t>Basic weighted average shares outstanding (in shares)</t>
  </si>
  <si>
    <t>Effect of dilution (in shares)</t>
  </si>
  <si>
    <t>Diluted weighted average shares outstanding (in shares)</t>
  </si>
  <si>
    <t>Net losses/(earnings) attributable to non-controlling interests (in dollars per share)</t>
  </si>
  <si>
    <t>Earnings per share - Securities excluded from the computation of diluted earnings per share (Details) - shares</t>
  </si>
  <si>
    <t>Antidilutive Securities Excluded from Computation of Earnings Per Share [Line Items]</t>
  </si>
  <si>
    <t>Number of share options and share-based awards excluded from computation of earnings per share (in shares)</t>
  </si>
  <si>
    <t>Number of share options and share-based awards unexercised (in shares)</t>
  </si>
  <si>
    <t>Share options</t>
  </si>
  <si>
    <t>Share-based awards</t>
  </si>
  <si>
    <t>Significant acquisitions - Narratives (Details) $ in Thousands</t>
  </si>
  <si>
    <t>May 26, 2017USD ($)property</t>
  </si>
  <si>
    <t>Sep. 30, 2017USD ($)</t>
  </si>
  <si>
    <t>Sep. 30, 2016USD ($)</t>
  </si>
  <si>
    <t>Business Acquisition [Line Items]</t>
  </si>
  <si>
    <t>Total purchase price</t>
  </si>
  <si>
    <t>Business acquisition costs</t>
  </si>
  <si>
    <t>Proceeds from credit facility</t>
  </si>
  <si>
    <t>Cap Juluca</t>
  </si>
  <si>
    <t>Number of rooms | property</t>
  </si>
  <si>
    <t>Transaction value</t>
  </si>
  <si>
    <t>Working capital adjustment</t>
  </si>
  <si>
    <t>Lease term</t>
  </si>
  <si>
    <t>125 years</t>
  </si>
  <si>
    <t>Significant acquisitions - Assets Acquired Liabilities Assumed (Details) - USD ($) $ in Thousands</t>
  </si>
  <si>
    <t>May 26, 2017</t>
  </si>
  <si>
    <t>Consideration:</t>
  </si>
  <si>
    <t>Assets acquired and liabilities assumed:</t>
  </si>
  <si>
    <t>Agreed cash consideration</t>
  </si>
  <si>
    <t>Less: Working capital adjustment</t>
  </si>
  <si>
    <t>Net assets acquired</t>
  </si>
  <si>
    <t>Significant acquisitions - Schedule of Earnings (Details) - Cap Juluca $ in Thousands</t>
  </si>
  <si>
    <t>4 Months Ended</t>
  </si>
  <si>
    <t>Losses from continuing operations</t>
  </si>
  <si>
    <t>Assets held for sale and discontinued operations - Narratives (Details) £ in Thousands</t>
  </si>
  <si>
    <t>Nov. 02, 2017USD ($)</t>
  </si>
  <si>
    <t>Nov. 02, 2017GBP (£)</t>
  </si>
  <si>
    <t>Income Statement, Balance Sheet and Additional Disclosures by Disposal Groups, Including Discontinued Operations [Line Items]</t>
  </si>
  <si>
    <t>Ubud Hanging Gardens</t>
  </si>
  <si>
    <t>Legal fees</t>
  </si>
  <si>
    <t>Assets held for sale | Belmond Northern Belle</t>
  </si>
  <si>
    <t>Assets held for sale | Belmond Northern Belle | Subsequent Event</t>
  </si>
  <si>
    <t>Proceeds from divestiture of business</t>
  </si>
  <si>
    <t>Assets held for sale and discontinued operations - Summarized operating results for discontinued operations (Details) - USD ($) $ in Thousands</t>
  </si>
  <si>
    <t>Operating results</t>
  </si>
  <si>
    <t>Losses before tax, gain on sale and impairment</t>
  </si>
  <si>
    <t>Earnings before tax</t>
  </si>
  <si>
    <t>Net earnings from discontinued operations</t>
  </si>
  <si>
    <t>Porto Cupecoy</t>
  </si>
  <si>
    <t>Assets held for sale and discontinued operations - Assets and Liabilities Held for Sale (Details) - USD ($)</t>
  </si>
  <si>
    <t>Total assets held for sale</t>
  </si>
  <si>
    <t>Total liabilities held for sale</t>
  </si>
  <si>
    <t>Current assets</t>
  </si>
  <si>
    <t>Current liabilities</t>
  </si>
  <si>
    <t>Variable interest entities - Narratives (Details) - USD ($) $ in Thousands</t>
  </si>
  <si>
    <t>Variable Interest Entity [Line Items]</t>
  </si>
  <si>
    <t>Variable Interest Entity, Primary Beneficiary | Charleston Center LLC</t>
  </si>
  <si>
    <t>Ownership percentage in variable interest entity</t>
  </si>
  <si>
    <t>19.90%</t>
  </si>
  <si>
    <t>Assets of consolidated VIE that can be used only to settle obligations of the consolidated VIE</t>
  </si>
  <si>
    <t>Liabilities of consolidated VIE for which creditors do not have recourse to Belmond</t>
  </si>
  <si>
    <t>Variable Interest Entity, Not Primary Beneficiary | Eastern and Oriental Express Ltd.</t>
  </si>
  <si>
    <t>25.00%</t>
  </si>
  <si>
    <t>Variable interest entities - Carrying amounts and maximum exposure to loss for E&amp;O joint venture (Details) - Variable Interest Entity, Not Primary Beneficiary - Eastern and Oriental Express Ltd. - USD ($) $ in Thousands</t>
  </si>
  <si>
    <t>Schedule Of Unconsolidated Variable Interest Entity Asset Carrying Value and Maximum Exposure to Loss [Line Items]</t>
  </si>
  <si>
    <t>Carrying amounts, Total</t>
  </si>
  <si>
    <t>Maximum exposure</t>
  </si>
  <si>
    <t>Investment</t>
  </si>
  <si>
    <t>Investment/Due from unconsolidated company, Carrying amounts</t>
  </si>
  <si>
    <t>Due from unconsolidated company</t>
  </si>
  <si>
    <t>Investments in unconsolidated companies - Narratives (Details) $ in Thousands</t>
  </si>
  <si>
    <t>1 Months Ended</t>
  </si>
  <si>
    <t>Apr. 30, 2011</t>
  </si>
  <si>
    <t>Sep. 30, 2017USD ($)hotel</t>
  </si>
  <si>
    <t>Jun. 30, 2007USD ($)</t>
  </si>
  <si>
    <t>Schedule of Cost and Equity Method Investments [Line Items]</t>
  </si>
  <si>
    <t>Ownership percentage in equity method investment</t>
  </si>
  <si>
    <t>50.00%</t>
  </si>
  <si>
    <t>Equity method investments current liabilities</t>
  </si>
  <si>
    <t>Peruvian rail joint venture</t>
  </si>
  <si>
    <t>Peruvian rail joint venture | Guarantee of Governmental Concession | Variable Interest Entity, Not Primary Beneficiary</t>
  </si>
  <si>
    <t>Guarantor obligations, maximum exposure</t>
  </si>
  <si>
    <t>Eastern and Oriental Express Ltd.</t>
  </si>
  <si>
    <t>Buzios land joint venture</t>
  </si>
  <si>
    <t>Cash consideration</t>
  </si>
  <si>
    <t>State of Rio de Janeiro, initial expropriation period</t>
  </si>
  <si>
    <t>5 years</t>
  </si>
  <si>
    <t>Peruvian hotel and rail joint ventures</t>
  </si>
  <si>
    <t>Peruvian hotel and rail joint ventures | Guarantees</t>
  </si>
  <si>
    <t>Peruvian hotel joint venture</t>
  </si>
  <si>
    <t>Peruvian hotel joint venture | Contingent Financial Guarantee Additional Debt 2020</t>
  </si>
  <si>
    <t>Third-party Debt</t>
  </si>
  <si>
    <t>Investments in unconsolidated companies - Summarized balance sheet for investments in unconsolidated companies (Details) - USD ($) $ in Thousands</t>
  </si>
  <si>
    <t>Summarized financial data for OEH's unconsolidated companies</t>
  </si>
  <si>
    <t>Property, plant and equipment, net of accumulated depreciation</t>
  </si>
  <si>
    <t>Other non-current assets</t>
  </si>
  <si>
    <t>Non-current assets</t>
  </si>
  <si>
    <t>Current liabilities, including $23,949 and $21,021 current portion of third-party debt</t>
  </si>
  <si>
    <t>Long-term debt</t>
  </si>
  <si>
    <t>Other non-current liabilities</t>
  </si>
  <si>
    <t>Non-current liabilities</t>
  </si>
  <si>
    <t>Total liabilities and shareholders’ equity</t>
  </si>
  <si>
    <t>Investments in unconsolidated companies - Summarized income statement for investments in unconsolidated companies (Details) - USD ($) $ in Thousands</t>
  </si>
  <si>
    <t>Equity Method Investment, Summarized Financial Information, Income Statement</t>
  </si>
  <si>
    <t>Gross profit</t>
  </si>
  <si>
    <t>Net earnings</t>
  </si>
  <si>
    <t>Property, plant and equipment - Major classes of property, plant and equipment (Details) - USD ($) $ in Thousands</t>
  </si>
  <si>
    <t>Property, plant and equipment, gross</t>
  </si>
  <si>
    <t>Less: Accumulated depreciation</t>
  </si>
  <si>
    <t>Total property, plant and equipment, net of accumulated depreciation</t>
  </si>
  <si>
    <t>Land and buildings</t>
  </si>
  <si>
    <t>Machinery and equipment</t>
  </si>
  <si>
    <t>Fixtures, fittings and office equipment</t>
  </si>
  <si>
    <t>River cruise ship and canal boats</t>
  </si>
  <si>
    <t>Property, plant and equipment - Narratives (Details) € in Thousands</t>
  </si>
  <si>
    <t>Sep. 30, 2017EUR (€)</t>
  </si>
  <si>
    <t>Property, Plant and Equipment [Line Items]</t>
  </si>
  <si>
    <t>Depreciation</t>
  </si>
  <si>
    <t>Property, plant and equipment, net</t>
  </si>
  <si>
    <t>Insurance coverage amount</t>
  </si>
  <si>
    <t>Deduction expense for insurance policy</t>
  </si>
  <si>
    <t>Interest costs capitalized</t>
  </si>
  <si>
    <t>La Samanna</t>
  </si>
  <si>
    <t>La Samanna | Hurricane</t>
  </si>
  <si>
    <t>Insurance receivable</t>
  </si>
  <si>
    <t>La Samanna | Hurricane | Minimum</t>
  </si>
  <si>
    <t>Estimate unrecoverable loss from catastrophic loss</t>
  </si>
  <si>
    <t>La Samanna | Hurricane | Maximum</t>
  </si>
  <si>
    <t>Cap Juluca | Hurricane</t>
  </si>
  <si>
    <t>Belmond Road to Mandalay</t>
  </si>
  <si>
    <t>Belmond Northern Belle</t>
  </si>
  <si>
    <t>Goodwill - Changes in carrying amount of goodwill (Details) - USD ($) $ in Thousands</t>
  </si>
  <si>
    <t>Gross goodwill amount</t>
  </si>
  <si>
    <t>Accumulated impairment</t>
  </si>
  <si>
    <t>Changes in the carrying amount of goodwill</t>
  </si>
  <si>
    <t>Net goodwill amount</t>
  </si>
  <si>
    <t>Goodwill on acquisition</t>
  </si>
  <si>
    <t>Impairment</t>
  </si>
  <si>
    <t>Foreign currency translation adjustment</t>
  </si>
  <si>
    <t>Europe</t>
  </si>
  <si>
    <t>North America</t>
  </si>
  <si>
    <t>Rest of world</t>
  </si>
  <si>
    <t>Owned trains and cruises</t>
  </si>
  <si>
    <t>Goodwill - Narratives (Details) - USD ($) $ in Thousands</t>
  </si>
  <si>
    <t>Governor’s Residence</t>
  </si>
  <si>
    <t>Other intangible assets - Rollforward of other intangible assets (Details) - USD ($) $ in Thousands</t>
  </si>
  <si>
    <t>Carrying amount:</t>
  </si>
  <si>
    <t>Balance at January 1, 2017</t>
  </si>
  <si>
    <t>Additions</t>
  </si>
  <si>
    <t>Disposals</t>
  </si>
  <si>
    <t>Balance at September 30, 2017</t>
  </si>
  <si>
    <t>Accumulated amortization:</t>
  </si>
  <si>
    <t>Charge for the period</t>
  </si>
  <si>
    <t>Net book value:</t>
  </si>
  <si>
    <t>Net book value</t>
  </si>
  <si>
    <t>Trade names</t>
  </si>
  <si>
    <t>Favorable lease assets</t>
  </si>
  <si>
    <t>Internet sites</t>
  </si>
  <si>
    <t>Other intangible assets - Narratives (Details) - USD ($) $ in Thousands</t>
  </si>
  <si>
    <t>Finite Lived Intangible Assets</t>
  </si>
  <si>
    <t>Amortization expense</t>
  </si>
  <si>
    <t>Estimated amortization expense, remainder of 2017</t>
  </si>
  <si>
    <t>Estimated amortization expense, year ending December 31, 2018</t>
  </si>
  <si>
    <t>Estimated amortization expense, year ending December 31, 2019</t>
  </si>
  <si>
    <t>Estimated amortization expense, year ending December 31, 2020</t>
  </si>
  <si>
    <t>Estimated amortization expense, year ending December 31, 2021</t>
  </si>
  <si>
    <t>Favorable lease assets | Minimum</t>
  </si>
  <si>
    <t>Amortization period (in years)</t>
  </si>
  <si>
    <t>19 years</t>
  </si>
  <si>
    <t>Favorable lease assets | Maximum</t>
  </si>
  <si>
    <t>60 years</t>
  </si>
  <si>
    <t>Internet sites | Minimum</t>
  </si>
  <si>
    <t>Internet sites | Maximum</t>
  </si>
  <si>
    <t>10 years</t>
  </si>
  <si>
    <t>Debt and obligations under capital lease - Long term debt and obligations under capital leases (Details) - USD ($) $ in Thousands</t>
  </si>
  <si>
    <t>Debt Instrument [Line Items]</t>
  </si>
  <si>
    <t>Loans from banks and other parties collateralized by tangible and intangible personal property and real estate with a maturity of 21 months to seven years (2016 - two to five years), with a weighted average interest rate of 3.99% (2016 - 4.27%)</t>
  </si>
  <si>
    <t>Obligations under capital lease</t>
  </si>
  <si>
    <t>Total long-term debt and obligations under capital lease</t>
  </si>
  <si>
    <t>Less: Current portion</t>
  </si>
  <si>
    <t>Less: Discount on secured term loan</t>
  </si>
  <si>
    <t>Less: Debt issuance costs</t>
  </si>
  <si>
    <t>Non-current portion of long-term debt and obligations under capital lease</t>
  </si>
  <si>
    <t>Weighted-average interest rate</t>
  </si>
  <si>
    <t>3.99%</t>
  </si>
  <si>
    <t>4.27%</t>
  </si>
  <si>
    <t>Minimum</t>
  </si>
  <si>
    <t>Period of debt repayment</t>
  </si>
  <si>
    <t>21 months</t>
  </si>
  <si>
    <t>2 years</t>
  </si>
  <si>
    <t>Maximum</t>
  </si>
  <si>
    <t>7 years</t>
  </si>
  <si>
    <t>Debt and obligations under capital lease - Narratives (Details)</t>
  </si>
  <si>
    <t>Mar. 21, 2014USD ($)</t>
  </si>
  <si>
    <t>Jun. 30, 2016USD ($)</t>
  </si>
  <si>
    <t>Jul. 03, 2017USD ($)</t>
  </si>
  <si>
    <t>Aug. 31, 2014USD ($)</t>
  </si>
  <si>
    <t>Mar. 21, 2014EUR (€)</t>
  </si>
  <si>
    <t>Dec. 31, 1984USD ($)</t>
  </si>
  <si>
    <t>Debt instrument, face amount</t>
  </si>
  <si>
    <t>Line of credit maximum borrowing capacity</t>
  </si>
  <si>
    <t>Interest rate floor</t>
  </si>
  <si>
    <t>0.00%</t>
  </si>
  <si>
    <t>Secured term loan, annual mandatory amortization, percentage of principal amount</t>
  </si>
  <si>
    <t>1.00%</t>
  </si>
  <si>
    <t>Guaranteed debt of subsidiary</t>
  </si>
  <si>
    <t>Loss on debt modification</t>
  </si>
  <si>
    <t>Deferred financing costs</t>
  </si>
  <si>
    <t>Line of credit maximum borrowing capacity including working capital facility</t>
  </si>
  <si>
    <t>Line of credit facility, remaining borrowing capacity including working capital facilities</t>
  </si>
  <si>
    <t>Charleston Center LLC | Variable Interest Entity, Primary Beneficiary</t>
  </si>
  <si>
    <t>Interest payable noncurrent</t>
  </si>
  <si>
    <t>Debt of consolidated VIE</t>
  </si>
  <si>
    <t>Charleston Center LLC | LIBOR | Variable Interest Entity, Primary Beneficiary</t>
  </si>
  <si>
    <t>Basis spread on variable interest rate</t>
  </si>
  <si>
    <t>2.35%</t>
  </si>
  <si>
    <t>Tranche One term loan</t>
  </si>
  <si>
    <t>Tranche One term loan | LIBOR</t>
  </si>
  <si>
    <t>2.75%</t>
  </si>
  <si>
    <t>Tranche Two term loan</t>
  </si>
  <si>
    <t>Tranche Two term loan | EURIBOR</t>
  </si>
  <si>
    <t>3.00%</t>
  </si>
  <si>
    <t>Line of Credit</t>
  </si>
  <si>
    <t>Debt instrument, term</t>
  </si>
  <si>
    <t>Line of Credit | LIBOR</t>
  </si>
  <si>
    <t>2.50%</t>
  </si>
  <si>
    <t>Commitment fee, percentage</t>
  </si>
  <si>
    <t>0.40%</t>
  </si>
  <si>
    <t>Line of Credit | Tranche One term loan</t>
  </si>
  <si>
    <t>Line of Credit | Tranche Two term loan</t>
  </si>
  <si>
    <t>Revolving Credit Facility</t>
  </si>
  <si>
    <t>Secured Credit Facility</t>
  </si>
  <si>
    <t>Debt and obligations under capital lease - Long term debt maturities, including obligations under capital leases (Details) - USD ($) $ in Thousands</t>
  </si>
  <si>
    <t>Aggregate Maturities of Consolidated Long-term Debt, Including Obligations Under Capital Lease</t>
  </si>
  <si>
    <t>Remainder of 2017</t>
  </si>
  <si>
    <t>2024 and thereafter</t>
  </si>
  <si>
    <t>Other liabilities (Details) - USD ($) $ in Thousands</t>
  </si>
  <si>
    <t>Interest rate swaps (see Note 20)</t>
  </si>
  <si>
    <t>Deferred gain on sale of Inn at Perry Cabin by Belmond</t>
  </si>
  <si>
    <t>Deferred lease incentive</t>
  </si>
  <si>
    <t>Tax indemnity provision on extinguishment of debt (see Note 10)</t>
  </si>
  <si>
    <t>Total other liabilities</t>
  </si>
  <si>
    <t>Other liabilities - Narratives (Details) - USD ($) $ in Thousands</t>
  </si>
  <si>
    <t>Estimated fair values of financial instruments (other than derivative financial instruments)</t>
  </si>
  <si>
    <t>Accrued Income Taxes, Noncurrent</t>
  </si>
  <si>
    <t>Pensions - Components of net periodic pension benefit cost (Details) - USD ($) $ in Thousands</t>
  </si>
  <si>
    <t>Components of net periodic pension benefit cost</t>
  </si>
  <si>
    <t>Service cost</t>
  </si>
  <si>
    <t>Interest cost on projected benefit obligation</t>
  </si>
  <si>
    <t>Expected return on assets</t>
  </si>
  <si>
    <t>Net amortization and deferrals</t>
  </si>
  <si>
    <t>Net periodic benefit cost</t>
  </si>
  <si>
    <t>Pensions - Narratives (Details) $ in Thousands</t>
  </si>
  <si>
    <t>6 Months Ended</t>
  </si>
  <si>
    <t>Sep. 30, 2017GBP (£)</t>
  </si>
  <si>
    <t>Jun. 30, 2017USD ($)</t>
  </si>
  <si>
    <t>Jun. 30, 2017GBP (£)</t>
  </si>
  <si>
    <t>Estimated future employer contributions in next fiscal year</t>
  </si>
  <si>
    <t>Monthly contributions by employer</t>
  </si>
  <si>
    <t>Contribution by employer</t>
  </si>
  <si>
    <t>Payment obligation guaranteed by Belmond</t>
  </si>
  <si>
    <t>Income taxes (Details) - USD ($) $ in Thousands</t>
  </si>
  <si>
    <t>Income tax expense</t>
  </si>
  <si>
    <t>Interest expense (Details) - USD ($) $ in Thousands</t>
  </si>
  <si>
    <t>Interest Expense [Abstract]</t>
  </si>
  <si>
    <t>Interest expense on long-term debt and obligations under capital lease</t>
  </si>
  <si>
    <t>Interest on legal settlements</t>
  </si>
  <si>
    <t>Total interest expense</t>
  </si>
  <si>
    <t>Supplemental cash flow information (Details) - USD ($) $ in Thousands</t>
  </si>
  <si>
    <t>Cash paid during the period for:</t>
  </si>
  <si>
    <t>Interest</t>
  </si>
  <si>
    <t>Income taxes, net of refunds</t>
  </si>
  <si>
    <t>Decrease in accounts payable</t>
  </si>
  <si>
    <t>Restricted cash - Major balances in restricted cash (Details) - USD ($) $ in Thousands</t>
  </si>
  <si>
    <t>Restricted Cash and Cash Equivalents Items [Line Items]</t>
  </si>
  <si>
    <t>Restricted cash, long-term</t>
  </si>
  <si>
    <t>Cash deposits required to be held with lending banks as collateral</t>
  </si>
  <si>
    <t>Prepaid customer deposits which will be released to Belmond under its revenue recognition policy</t>
  </si>
  <si>
    <t>Bonds and guarantees</t>
  </si>
  <si>
    <t>Share-based compensation plans - Narratives (Details) $ in Thousands</t>
  </si>
  <si>
    <t>Sep. 30, 2017USD ($)share_based_plan</t>
  </si>
  <si>
    <t>Number of share-based compensation plans | share_based_plan</t>
  </si>
  <si>
    <t>Allocated Share-based Compensation Expense</t>
  </si>
  <si>
    <t>Total unrecognized compensation cost related to unexercised stock options and unvested share awards</t>
  </si>
  <si>
    <t>Total unrecognized compensation cost related to unexercised stock options and unvested share awards, recognition period (in months)</t>
  </si>
  <si>
    <t>28 months</t>
  </si>
  <si>
    <t>Restricted shares</t>
  </si>
  <si>
    <t>Maximum expected life of awards (in years)</t>
  </si>
  <si>
    <t>4 years</t>
  </si>
  <si>
    <t>Share-based compensation plans - Grants in period and fair value assumptions for share-based compensation plans (Details)</t>
  </si>
  <si>
    <t>Sep. 30, 2017USD ($)$ / sharesshares</t>
  </si>
  <si>
    <t>Expected life of awards</t>
  </si>
  <si>
    <t>2009 share award and incentive plan | Restricted shares without performance criteria | Vesting June 11, 2018</t>
  </si>
  <si>
    <t>Granted deferred shares (in shares) | shares</t>
  </si>
  <si>
    <t>Exercise/Purchase price (in dollars per share) | $ / shares</t>
  </si>
  <si>
    <t>2009 share award and incentive plan | Restricted shares without performance criteria | Vesting June 11, 2020</t>
  </si>
  <si>
    <t>2009 share award and incentive plan | Restricted shares without performance criteria | On retirement</t>
  </si>
  <si>
    <t>2009 share award and incentive plan | Restricted shares without performance criteria | Vesting March 17, 2018</t>
  </si>
  <si>
    <t>2009 share award and incentive plan | Restricted shares without performance criteria | Vesting March 17, 2019</t>
  </si>
  <si>
    <t>2009 share award and incentive plan | Restricted shares without performance criteria | Vesting March 17, 2020</t>
  </si>
  <si>
    <t>2009 share award and incentive plan | Restricted shares without performance criteria | Vesting March 17, 2021</t>
  </si>
  <si>
    <t>2009 share award and incentive plan | Restricted shares with performance criteria | Vesting March 17, 2020</t>
  </si>
  <si>
    <t>2009 share award and incentive plan | Common Class A Vesting June 2018 | Share options</t>
  </si>
  <si>
    <t>Expected share price volatility</t>
  </si>
  <si>
    <t>29.00%</t>
  </si>
  <si>
    <t>Risk-free interest rate</t>
  </si>
  <si>
    <t>1.50%</t>
  </si>
  <si>
    <t>Expected dividends per share | $</t>
  </si>
  <si>
    <t>2 years 6 months</t>
  </si>
  <si>
    <t>2009 share award and incentive plan | Common Class A Vesting June 2019 | Share options</t>
  </si>
  <si>
    <t>3 years 6 months</t>
  </si>
  <si>
    <t>2009 share award and incentive plan | Common Class A Vesting June 2020 | Share options</t>
  </si>
  <si>
    <t>30.00%</t>
  </si>
  <si>
    <t>1.77%</t>
  </si>
  <si>
    <t>4 years 6 months</t>
  </si>
  <si>
    <t>2009 share award and incentive plan | Common Class A Vesting June 2021 | Share options</t>
  </si>
  <si>
    <t>34.00%</t>
  </si>
  <si>
    <t>5 years 6 months</t>
  </si>
  <si>
    <t>Commitments and contingencies - Narratives (Details) BRL in Thousands, $ in Thousands</t>
  </si>
  <si>
    <t>Jun. 30, 2015USD ($)</t>
  </si>
  <si>
    <t>Mar. 31, 2010USD ($)</t>
  </si>
  <si>
    <t>Sep. 30, 2017USD ($)installment</t>
  </si>
  <si>
    <t>Dec. 31, 2013USD ($)</t>
  </si>
  <si>
    <t>Sep. 30, 2017BRL</t>
  </si>
  <si>
    <t>Aug. 31, 2016</t>
  </si>
  <si>
    <t>Mar. 20, 2015USD ($)</t>
  </si>
  <si>
    <t>Mar. 20, 2015BRL</t>
  </si>
  <si>
    <t>Feb. 28, 2013USD ($)</t>
  </si>
  <si>
    <t>Commitments</t>
  </si>
  <si>
    <t>Percentage of purchase price to be paid for purchase of Hotel Cipriani in Venice, Italy by James Sherwood on exercise of first refusal right</t>
  </si>
  <si>
    <t>80.00%</t>
  </si>
  <si>
    <t>Percentage of purchase price to be paid for purchase of Hotel Cipriani in Venice, Italy by James Sherwood on exercise of purchase option by non-recourse promissory note</t>
  </si>
  <si>
    <t>100.00%</t>
  </si>
  <si>
    <t>Number of installments for payment of purchase price for Hotel Cipriani in Venice Italy by James Sherwood on exercise of purchase option by non-recourse promissory note | installment</t>
  </si>
  <si>
    <t>Significant acquisitions and disposals, length of time before expiry of former director's right of first refusal and purchase option after his death</t>
  </si>
  <si>
    <t>1 year</t>
  </si>
  <si>
    <t>Rental expenses</t>
  </si>
  <si>
    <t>Purchase of property, plant and equipment</t>
  </si>
  <si>
    <t>Amount of outstanding contracts</t>
  </si>
  <si>
    <t>Infringement litigation of Cipriani</t>
  </si>
  <si>
    <t>Amount received from defendants</t>
  </si>
  <si>
    <t>Amount receivable from defendants in installments</t>
  </si>
  <si>
    <t>Period for receivable amount from defendants in installments (in years)</t>
  </si>
  <si>
    <t>Litigation settlement amount</t>
  </si>
  <si>
    <t>Belmond Hotel das Cataratas</t>
  </si>
  <si>
    <t>Proposed change in rent rate</t>
  </si>
  <si>
    <t>Unasserted claim | Copacabana Palace</t>
  </si>
  <si>
    <t>Loss contingency, possible loss, amount not accrued</t>
  </si>
  <si>
    <t>Lease agreements | Belmond Hotel das Cataratas</t>
  </si>
  <si>
    <t>Aggregate amount due per Ministry</t>
  </si>
  <si>
    <t>Loss contingency accrual (more than for the $200,000)</t>
  </si>
  <si>
    <t>Commitments and contingencies - Future rental payments under operating leases (Details) $ in Thousands</t>
  </si>
  <si>
    <t>Future rental payments under operating leases in respect of equipment rentals and leased premises</t>
  </si>
  <si>
    <t>2023 and thereafter</t>
  </si>
  <si>
    <t>Future rental payments under operating leases</t>
  </si>
  <si>
    <t>Fair value measurements - Financial instruments recorded at fair value (Details) - Recurring basis - USD ($) $ in Thousands</t>
  </si>
  <si>
    <t>Assets at fair value:</t>
  </si>
  <si>
    <t>Derivative financial instruments</t>
  </si>
  <si>
    <t>Liabilities at fair value:</t>
  </si>
  <si>
    <t>Total net liabilities</t>
  </si>
  <si>
    <t>Fair value measurements - Fair value of other financial instruments not recorded at fair value (Details) - USD ($) $ in Thousands</t>
  </si>
  <si>
    <t>Carrying amount - Loans from banks and other parties</t>
  </si>
  <si>
    <t>Fair value - Loans from banks and other parties</t>
  </si>
  <si>
    <t>Fair value measurements - Estimated Fair Value of Non-financial Assets (Details) - USD ($) $ in Thousands</t>
  </si>
  <si>
    <t>Fair Value, Assets and Liabilities Measured on Recurring and Nonrecurring Basis [Line Items]</t>
  </si>
  <si>
    <t>Belmond Road to Mandalay and Belmond Northern Belle [Member]</t>
  </si>
  <si>
    <t>Reported Value Measurement [Member] | Belmond Road to Mandalay and Belmond Northern Belle [Member]</t>
  </si>
  <si>
    <t>Property, plant and equipment, fair value</t>
  </si>
  <si>
    <t>Reported Value Measurement [Member] | Belmond Orcaella</t>
  </si>
  <si>
    <t>Estimate of Fair Value Measurement [Member] | Belmond Road to Mandalay and Belmond Northern Belle [Member]</t>
  </si>
  <si>
    <t>Estimate of Fair Value Measurement [Member] | Belmond Orcaella</t>
  </si>
  <si>
    <t>Fair Value, Measurements, Nonrecurring</t>
  </si>
  <si>
    <t>Fair Value, Measurements, Nonrecurring | Level 1</t>
  </si>
  <si>
    <t>Fair Value, Measurements, Nonrecurring | Level 2</t>
  </si>
  <si>
    <t>Fair Value, Measurements, Nonrecurring | Level 3</t>
  </si>
  <si>
    <t>Derivatives and hedging activities - Notional amounts of outstanding interest rate derivatives (Details) € in Thousands, $ in Thousands</t>
  </si>
  <si>
    <t>Dec. 31, 2016EUR (€)</t>
  </si>
  <si>
    <t>Interest rate swaps</t>
  </si>
  <si>
    <t>Derivative, notional amount</t>
  </si>
  <si>
    <t>Interest rate caps</t>
  </si>
  <si>
    <t>Derivatives and hedging activities - Fair value of derivative financial instruments (Details) - Derivatives designated in a cash flow hedging relationship - USD ($) $ in Thousands</t>
  </si>
  <si>
    <t>Fair value of derivative financial instruments</t>
  </si>
  <si>
    <t>Total fair value, net</t>
  </si>
  <si>
    <t>Interest rate swaps | Other assets</t>
  </si>
  <si>
    <t>Derivative Asset, Fair Value, Gross Asset</t>
  </si>
  <si>
    <t>Interest rate swaps | Accrued liabilities</t>
  </si>
  <si>
    <t>Fair value of derivative liabilities</t>
  </si>
  <si>
    <t>Interest rate swaps | Other liabilities</t>
  </si>
  <si>
    <t>Derivatives and hedging activities - Narratives (Details) - USD ($) $ in Thousands</t>
  </si>
  <si>
    <t>Derivatives, Fair Value [Line Items]</t>
  </si>
  <si>
    <t>(Loss) gain recorded in other comprehensive income/(loss)</t>
  </si>
  <si>
    <t>Fair value of derivatives in a net liability position</t>
  </si>
  <si>
    <t>Assets required to settle obligations under derivatives with credit-risk-related contingent features upon breach of provisions, termination value</t>
  </si>
  <si>
    <t>Net Investment Hedging</t>
  </si>
  <si>
    <t>Fair value of non-derivative hedging instruments</t>
  </si>
  <si>
    <t>Loss on contract termination</t>
  </si>
  <si>
    <t>Amount recorded in other comprehensive income which is expected to be reclassified to interest expense in the next 12 months</t>
  </si>
  <si>
    <t>Accumulated other comprehensive income/loss - Changes in accumulated other comprehensive income/(loss) by component (net of tax) (Details) - USD ($) $ in Thousands</t>
  </si>
  <si>
    <t>Beginning balance</t>
  </si>
  <si>
    <t>Reclassification from Accumulated Other Comprehensive Income, Current Period, Net of Tax [Abstract]</t>
  </si>
  <si>
    <t>Ending balance</t>
  </si>
  <si>
    <t>Accumulated other comprehensive income/(loss)</t>
  </si>
  <si>
    <t>Other comprehensive income before reclassifications, net of tax (benefit)/provision of $Nil, $(341) and $97</t>
  </si>
  <si>
    <t>Amounts reclassified from AOCI, net of tax provision of $Nil, $712 and $Nil</t>
  </si>
  <si>
    <t>Foreign currency translation adjustments</t>
  </si>
  <si>
    <t>Other Comprehensive Income (Loss) before Reclassifications Tax</t>
  </si>
  <si>
    <t>Other comprehensive income before reclassifications, tax</t>
  </si>
  <si>
    <t>Reclassification from AOCI, Current Period, Tax</t>
  </si>
  <si>
    <t>Amounts reclassified from AOCI, tax</t>
  </si>
  <si>
    <t>Pension liability</t>
  </si>
  <si>
    <t>Accumulated other comprehensive income/loss - Reclassifications out of accumulated other comprehensive income/(loss) (Details) - USD ($) $ in Thousands</t>
  </si>
  <si>
    <t>Reclassification Adjustment out of Accumulated Other Comprehensive Income [Line Items]</t>
  </si>
  <si>
    <t>Cash flows from derivative financial instruments related to interest payments made for hedged debt instruments</t>
  </si>
  <si>
    <t>Reclassification out of Accumulated Other Comprehensive Income</t>
  </si>
  <si>
    <t>Reclassification out of Accumulated Other Comprehensive Income | Derivative financial instruments</t>
  </si>
  <si>
    <t>Segment information - Narratives (Details)</t>
  </si>
  <si>
    <t>Sep. 30, 2017restaurantsegment</t>
  </si>
  <si>
    <t>Number of reportable segments | segment</t>
  </si>
  <si>
    <t>Segment information - Revenue by segment (Details) - USD ($) $ in Thousands</t>
  </si>
  <si>
    <t>Segment Reporting Information [Line Items]</t>
  </si>
  <si>
    <t>Owned hotels</t>
  </si>
  <si>
    <t>Part owned/managed trains and hotels</t>
  </si>
  <si>
    <t>Europe | Owned hotels</t>
  </si>
  <si>
    <t>North America | Owned hotels</t>
  </si>
  <si>
    <t>Rest of world | Owned hotels</t>
  </si>
  <si>
    <t>Owned trains and cruises | Owned trains and cruises</t>
  </si>
  <si>
    <t>Part-owned/managed hotels | Part owned/managed trains and hotels</t>
  </si>
  <si>
    <t>Part-owned/managed trains | Part owned/managed trains and hotels</t>
  </si>
  <si>
    <t>Segment information - Segment earnings (Details) - USD ($) $ in Thousands</t>
  </si>
  <si>
    <t>Reconciliation from earnings from continuing operations to adjusted EBITDA:</t>
  </si>
  <si>
    <t>Central costs</t>
  </si>
  <si>
    <t>Adjusted EBITDA</t>
  </si>
  <si>
    <t>Share of provision for income taxes of unconsolidated companies</t>
  </si>
  <si>
    <t>EBITDA</t>
  </si>
  <si>
    <t>Restructuring and other special item</t>
  </si>
  <si>
    <t>Segment Adjusted EBITDA</t>
  </si>
  <si>
    <t>Segment information - Reconciliation of other significant reconciling items from segments to consolidated (Details) - USD ($) $ in Thousands</t>
  </si>
  <si>
    <t>Segment Reporting, Other Significant Reconciling Item [Line Items]</t>
  </si>
  <si>
    <t>Unallocated corporate</t>
  </si>
  <si>
    <t>Owned hotels | Operating segments</t>
  </si>
  <si>
    <t>Europe | Owned hotels | Operating segments</t>
  </si>
  <si>
    <t>North America | Owned hotels | Operating segments</t>
  </si>
  <si>
    <t>Rest of world | Owned hotels | Operating segments</t>
  </si>
  <si>
    <t>Owned trains and cruises | Owned trains and cruises | Operating segments</t>
  </si>
  <si>
    <t>Part-owned/managed hotels</t>
  </si>
  <si>
    <t>Part-owned/managed trains</t>
  </si>
  <si>
    <t>Segment information - Revenues by geography (Details) - USD ($) $ in Thousands</t>
  </si>
  <si>
    <t>Revenues from External Customers and Long-Lived Assets [Line Items]</t>
  </si>
  <si>
    <t>Bermuda</t>
  </si>
  <si>
    <t>Italy</t>
  </si>
  <si>
    <t>United Kingdom</t>
  </si>
  <si>
    <t>United States</t>
  </si>
  <si>
    <t>Brazil</t>
  </si>
  <si>
    <t>All other countries</t>
  </si>
  <si>
    <t>Related party transactions (Details) - USD ($) $ in Thousands</t>
  </si>
  <si>
    <t>Jun. 30, 2007</t>
  </si>
  <si>
    <t>Amounts payable to (from) Belmond</t>
  </si>
  <si>
    <t>Subsequent events (Details) £ in Thousands</t>
  </si>
  <si>
    <t>Subsequent Event [Line Items]</t>
  </si>
  <si>
    <t>Belmond Orcaella</t>
  </si>
  <si>
    <t>Subsequent Event | Disposal Group, Held-for-sale or Disposed of by Sale, Not Discontinued Operations | Belmond Northern Belle</t>
  </si>
  <si>
    <t>Gain.loss from disposal</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_);(#,##0.000)" numFmtId="167"/>
    <numFmt formatCode="_(&quot;£ &quot;#,##0_);_(&quot;£ &quot;(#,##0)" numFmtId="168"/>
    <numFmt formatCode="_(&quot;€ &quot;#,##0_);_(&quot;€ &quot;(#,##0)" numFmtId="169"/>
    <numFmt formatCode="_(&quot;BRL &quot;#,##0_);_(&quot;BRL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11583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02339398</v>
      </c>
    </row>
    <row r="15" spans="1:3">
      <c r="A15" s="3" t="s">
        <v>24</v>
      </c>
    </row>
    <row r="16" spans="1:3">
      <c r="A16" s="3" t="s">
        <v>23</v>
      </c>
      <c r="C16" s="4" t="n">
        <v>18044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v>
      </c>
      <c r="B1" s="2" t="s">
        <v>2</v>
      </c>
      <c r="C1" s="2" t="s">
        <v>26</v>
      </c>
      <c r="D1" s="2" t="s">
        <v>89</v>
      </c>
    </row>
    <row r="2" spans="1:4">
      <c r="A2" s="3" t="s">
        <v>184</v>
      </c>
      <c r="B2" s="7" t="n">
        <v>0</v>
      </c>
      <c r="C2" s="7" t="n">
        <v>0</v>
      </c>
      <c r="D2" s="7" t="n">
        <v>0</v>
      </c>
    </row>
    <row r="3" spans="1:4">
      <c r="A3" s="3" t="s">
        <v>185</v>
      </c>
      <c r="B3" s="7" t="n">
        <v>2000</v>
      </c>
      <c r="C3" s="7" t="n">
        <v>0</v>
      </c>
      <c r="D3" s="7" t="n">
        <v>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31"/>
  </cols>
  <sheetData>
    <row r="1" spans="1:2">
      <c r="A1" s="1" t="s">
        <v>781</v>
      </c>
      <c r="B1" s="2" t="s">
        <v>1</v>
      </c>
    </row>
    <row r="2" spans="1:2">
      <c r="B2" s="2" t="s">
        <v>782</v>
      </c>
    </row>
    <row r="3" spans="1:2">
      <c r="A3" s="6" t="s">
        <v>258</v>
      </c>
    </row>
    <row r="4" spans="1:2">
      <c r="A4" s="3" t="s">
        <v>783</v>
      </c>
      <c r="B4" s="4" t="n">
        <v>6</v>
      </c>
    </row>
    <row r="5" spans="1:2">
      <c r="A5" s="3" t="s">
        <v>355</v>
      </c>
      <c r="B5" s="4" t="n">
        <v>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s>
  <sheetData>
    <row r="1" spans="1:6">
      <c r="A1" s="1" t="s">
        <v>784</v>
      </c>
      <c r="C1" s="2" t="s">
        <v>88</v>
      </c>
      <c r="E1" s="2" t="s">
        <v>1</v>
      </c>
    </row>
    <row r="2" spans="1:6">
      <c r="C2" s="2" t="s">
        <v>2</v>
      </c>
      <c r="D2" s="2" t="s">
        <v>89</v>
      </c>
      <c r="E2" s="2" t="s">
        <v>2</v>
      </c>
      <c r="F2" s="2" t="s">
        <v>89</v>
      </c>
    </row>
    <row r="3" spans="1:6">
      <c r="A3" s="6" t="s">
        <v>785</v>
      </c>
    </row>
    <row r="4" spans="1:6">
      <c r="A4" s="3" t="s">
        <v>91</v>
      </c>
      <c r="B4" s="3" t="s">
        <v>42</v>
      </c>
      <c r="C4" s="7" t="n">
        <v>182973</v>
      </c>
      <c r="D4" s="7" t="n">
        <v>183737</v>
      </c>
      <c r="E4" s="7" t="n">
        <v>443705</v>
      </c>
      <c r="F4" s="7" t="n">
        <v>435629</v>
      </c>
    </row>
    <row r="5" spans="1:6">
      <c r="A5" s="3" t="s">
        <v>786</v>
      </c>
    </row>
    <row r="6" spans="1:6">
      <c r="A6" s="6" t="s">
        <v>785</v>
      </c>
    </row>
    <row r="7" spans="1:6">
      <c r="A7" s="3" t="s">
        <v>91</v>
      </c>
      <c r="C7" s="4" t="n">
        <v>156381</v>
      </c>
      <c r="D7" s="4" t="n">
        <v>159941</v>
      </c>
      <c r="E7" s="4" t="n">
        <v>384616</v>
      </c>
      <c r="F7" s="4" t="n">
        <v>377640</v>
      </c>
    </row>
    <row r="8" spans="1:6">
      <c r="A8" s="3" t="s">
        <v>787</v>
      </c>
    </row>
    <row r="9" spans="1:6">
      <c r="A9" s="6" t="s">
        <v>785</v>
      </c>
    </row>
    <row r="10" spans="1:6">
      <c r="A10" s="3" t="s">
        <v>91</v>
      </c>
      <c r="C10" s="4" t="n">
        <v>2918</v>
      </c>
      <c r="D10" s="4" t="n">
        <v>4578</v>
      </c>
      <c r="E10" s="4" t="n">
        <v>8506</v>
      </c>
      <c r="F10" s="4" t="n">
        <v>10869</v>
      </c>
    </row>
    <row r="11" spans="1:6">
      <c r="A11" s="3" t="s">
        <v>788</v>
      </c>
    </row>
    <row r="12" spans="1:6">
      <c r="A12" s="6" t="s">
        <v>785</v>
      </c>
    </row>
    <row r="13" spans="1:6">
      <c r="A13" s="3" t="s">
        <v>91</v>
      </c>
      <c r="C13" s="4" t="n">
        <v>96658</v>
      </c>
      <c r="D13" s="4" t="n">
        <v>92319</v>
      </c>
      <c r="E13" s="4" t="n">
        <v>180772</v>
      </c>
      <c r="F13" s="4" t="n">
        <v>172827</v>
      </c>
    </row>
    <row r="14" spans="1:6">
      <c r="A14" s="3" t="s">
        <v>789</v>
      </c>
    </row>
    <row r="15" spans="1:6">
      <c r="A15" s="6" t="s">
        <v>785</v>
      </c>
    </row>
    <row r="16" spans="1:6">
      <c r="A16" s="3" t="s">
        <v>91</v>
      </c>
      <c r="C16" s="4" t="n">
        <v>32956</v>
      </c>
      <c r="D16" s="4" t="n">
        <v>30577</v>
      </c>
      <c r="E16" s="4" t="n">
        <v>115239</v>
      </c>
      <c r="F16" s="4" t="n">
        <v>108235</v>
      </c>
    </row>
    <row r="17" spans="1:6">
      <c r="A17" s="3" t="s">
        <v>790</v>
      </c>
    </row>
    <row r="18" spans="1:6">
      <c r="A18" s="6" t="s">
        <v>785</v>
      </c>
    </row>
    <row r="19" spans="1:6">
      <c r="A19" s="3" t="s">
        <v>91</v>
      </c>
      <c r="C19" s="4" t="n">
        <v>26767</v>
      </c>
      <c r="D19" s="4" t="n">
        <v>37045</v>
      </c>
      <c r="E19" s="4" t="n">
        <v>88605</v>
      </c>
      <c r="F19" s="4" t="n">
        <v>96578</v>
      </c>
    </row>
    <row r="20" spans="1:6">
      <c r="A20" s="3" t="s">
        <v>791</v>
      </c>
    </row>
    <row r="21" spans="1:6">
      <c r="A21" s="6" t="s">
        <v>785</v>
      </c>
    </row>
    <row r="22" spans="1:6">
      <c r="A22" s="3" t="s">
        <v>91</v>
      </c>
      <c r="C22" s="4" t="n">
        <v>23674</v>
      </c>
      <c r="D22" s="4" t="n">
        <v>19218</v>
      </c>
      <c r="E22" s="4" t="n">
        <v>50583</v>
      </c>
      <c r="F22" s="4" t="n">
        <v>47120</v>
      </c>
    </row>
    <row r="23" spans="1:6">
      <c r="A23" s="3" t="s">
        <v>792</v>
      </c>
    </row>
    <row r="24" spans="1:6">
      <c r="A24" s="6" t="s">
        <v>785</v>
      </c>
    </row>
    <row r="25" spans="1:6">
      <c r="A25" s="3" t="s">
        <v>91</v>
      </c>
      <c r="C25" s="4" t="n">
        <v>-405</v>
      </c>
      <c r="D25" s="4" t="n">
        <v>1382</v>
      </c>
      <c r="E25" s="4" t="n">
        <v>368</v>
      </c>
      <c r="F25" s="4" t="n">
        <v>3180</v>
      </c>
    </row>
    <row r="26" spans="1:6">
      <c r="A26" s="3" t="s">
        <v>793</v>
      </c>
    </row>
    <row r="27" spans="1:6">
      <c r="A27" s="6" t="s">
        <v>785</v>
      </c>
    </row>
    <row r="28" spans="1:6">
      <c r="A28" s="3" t="s">
        <v>91</v>
      </c>
      <c r="C28" s="7" t="n">
        <v>3323</v>
      </c>
      <c r="D28" s="7" t="n">
        <v>3196</v>
      </c>
      <c r="E28" s="7" t="n">
        <v>8138</v>
      </c>
      <c r="F28" s="7" t="n">
        <v>7689</v>
      </c>
    </row>
    <row r="29" spans="1:6"/>
    <row r="30" spans="1:6">
      <c r="A30" s="3" t="s">
        <v>42</v>
      </c>
      <c r="B30" s="3" t="s">
        <v>119</v>
      </c>
    </row>
  </sheetData>
  <mergeCells count="5">
    <mergeCell ref="A1:B2"/>
    <mergeCell ref="C1:D1"/>
    <mergeCell ref="E1:F1"/>
    <mergeCell ref="A29:E29"/>
    <mergeCell ref="B30:E3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94</v>
      </c>
      <c r="B1" s="2" t="s">
        <v>88</v>
      </c>
      <c r="D1" s="2" t="s">
        <v>1</v>
      </c>
    </row>
    <row r="2" spans="1:5">
      <c r="B2" s="2" t="s">
        <v>2</v>
      </c>
      <c r="C2" s="2" t="s">
        <v>89</v>
      </c>
      <c r="D2" s="2" t="s">
        <v>2</v>
      </c>
      <c r="E2" s="2" t="s">
        <v>89</v>
      </c>
    </row>
    <row r="3" spans="1:5">
      <c r="A3" s="6" t="s">
        <v>795</v>
      </c>
    </row>
    <row r="4" spans="1:5">
      <c r="A4" s="3" t="s">
        <v>796</v>
      </c>
      <c r="B4" s="7" t="n">
        <v>-6911</v>
      </c>
      <c r="C4" s="7" t="n">
        <v>-6851</v>
      </c>
      <c r="D4" s="7" t="n">
        <v>-24822</v>
      </c>
      <c r="E4" s="7" t="n">
        <v>-22341</v>
      </c>
    </row>
    <row r="5" spans="1:5">
      <c r="A5" s="3" t="s">
        <v>146</v>
      </c>
      <c r="B5" s="4" t="n">
        <v>-1471</v>
      </c>
      <c r="C5" s="4" t="n">
        <v>-2109</v>
      </c>
      <c r="D5" s="4" t="n">
        <v>-5025</v>
      </c>
      <c r="E5" s="4" t="n">
        <v>-5885</v>
      </c>
    </row>
    <row r="6" spans="1:5">
      <c r="A6" s="3" t="s">
        <v>797</v>
      </c>
      <c r="B6" s="4" t="n">
        <v>62166</v>
      </c>
      <c r="C6" s="4" t="n">
        <v>65713</v>
      </c>
      <c r="D6" s="4" t="n">
        <v>108039</v>
      </c>
      <c r="E6" s="4" t="n">
        <v>111714</v>
      </c>
    </row>
    <row r="7" spans="1:5">
      <c r="A7" s="3" t="s">
        <v>142</v>
      </c>
      <c r="B7" s="4" t="n">
        <v>7673</v>
      </c>
      <c r="C7" s="4" t="n">
        <v>22889</v>
      </c>
      <c r="D7" s="4" t="n">
        <v>-15403</v>
      </c>
      <c r="E7" s="4" t="n">
        <v>29673</v>
      </c>
    </row>
    <row r="8" spans="1:5">
      <c r="A8" s="3" t="s">
        <v>95</v>
      </c>
      <c r="B8" s="4" t="n">
        <v>17052</v>
      </c>
      <c r="C8" s="4" t="n">
        <v>13155</v>
      </c>
      <c r="D8" s="4" t="n">
        <v>45862</v>
      </c>
      <c r="E8" s="4" t="n">
        <v>39553</v>
      </c>
    </row>
    <row r="9" spans="1:5">
      <c r="A9" s="3" t="s">
        <v>100</v>
      </c>
      <c r="B9" s="4" t="n">
        <v>0</v>
      </c>
      <c r="C9" s="4" t="n">
        <v>0</v>
      </c>
      <c r="D9" s="4" t="n">
        <v>0</v>
      </c>
      <c r="E9" s="4" t="n">
        <v>-1200</v>
      </c>
    </row>
    <row r="10" spans="1:5">
      <c r="A10" s="3" t="s">
        <v>101</v>
      </c>
      <c r="B10" s="4" t="n">
        <v>-240</v>
      </c>
      <c r="C10" s="4" t="n">
        <v>-289</v>
      </c>
      <c r="D10" s="4" t="n">
        <v>-582</v>
      </c>
      <c r="E10" s="4" t="n">
        <v>-582</v>
      </c>
    </row>
    <row r="11" spans="1:5">
      <c r="A11" s="3" t="s">
        <v>102</v>
      </c>
      <c r="B11" s="4" t="n">
        <v>8993</v>
      </c>
      <c r="C11" s="4" t="n">
        <v>7840</v>
      </c>
      <c r="D11" s="4" t="n">
        <v>24536</v>
      </c>
      <c r="E11" s="4" t="n">
        <v>23026</v>
      </c>
    </row>
    <row r="12" spans="1:5">
      <c r="A12" s="3" t="s">
        <v>103</v>
      </c>
      <c r="B12" s="4" t="n">
        <v>1486</v>
      </c>
      <c r="C12" s="4" t="n">
        <v>-1432</v>
      </c>
      <c r="D12" s="4" t="n">
        <v>2727</v>
      </c>
      <c r="E12" s="4" t="n">
        <v>-9161</v>
      </c>
    </row>
    <row r="13" spans="1:5">
      <c r="A13" s="3" t="s">
        <v>105</v>
      </c>
      <c r="B13" s="4" t="n">
        <v>20732</v>
      </c>
      <c r="C13" s="4" t="n">
        <v>20401</v>
      </c>
      <c r="D13" s="4" t="n">
        <v>17608</v>
      </c>
      <c r="E13" s="4" t="n">
        <v>25140</v>
      </c>
    </row>
    <row r="14" spans="1:5">
      <c r="A14" s="3" t="s">
        <v>798</v>
      </c>
      <c r="B14" s="4" t="n">
        <v>2026</v>
      </c>
      <c r="C14" s="4" t="n">
        <v>1712</v>
      </c>
      <c r="D14" s="4" t="n">
        <v>4079</v>
      </c>
      <c r="E14" s="4" t="n">
        <v>3943</v>
      </c>
    </row>
    <row r="15" spans="1:5">
      <c r="A15" s="3" t="s">
        <v>799</v>
      </c>
      <c r="B15" s="4" t="n">
        <v>57722</v>
      </c>
      <c r="C15" s="4" t="n">
        <v>64276</v>
      </c>
      <c r="D15" s="4" t="n">
        <v>78827</v>
      </c>
      <c r="E15" s="4" t="n">
        <v>110392</v>
      </c>
    </row>
    <row r="16" spans="1:5">
      <c r="A16" s="3" t="s">
        <v>98</v>
      </c>
      <c r="B16" s="4" t="n">
        <v>-150</v>
      </c>
      <c r="C16" s="4" t="n">
        <v>-488</v>
      </c>
      <c r="D16" s="4" t="n">
        <v>-450</v>
      </c>
      <c r="E16" s="4" t="n">
        <v>-788</v>
      </c>
    </row>
    <row r="17" spans="1:5">
      <c r="A17" s="3" t="s">
        <v>96</v>
      </c>
      <c r="B17" s="4" t="n">
        <v>0</v>
      </c>
      <c r="C17" s="4" t="n">
        <v>1007</v>
      </c>
      <c r="D17" s="4" t="n">
        <v>8216</v>
      </c>
      <c r="E17" s="4" t="n">
        <v>1007</v>
      </c>
    </row>
    <row r="18" spans="1:5">
      <c r="A18" s="3" t="s">
        <v>800</v>
      </c>
      <c r="B18" s="4" t="n">
        <v>4315</v>
      </c>
      <c r="C18" s="4" t="n">
        <v>918</v>
      </c>
      <c r="D18" s="4" t="n">
        <v>7414</v>
      </c>
      <c r="E18" s="4" t="n">
        <v>1103</v>
      </c>
    </row>
    <row r="19" spans="1:5">
      <c r="A19" s="3" t="s">
        <v>382</v>
      </c>
      <c r="B19" s="4" t="n">
        <v>279</v>
      </c>
      <c r="C19" s="4" t="n">
        <v>0</v>
      </c>
      <c r="D19" s="4" t="n">
        <v>14032</v>
      </c>
      <c r="E19" s="4" t="n">
        <v>0</v>
      </c>
    </row>
    <row r="20" spans="1:5">
      <c r="A20" s="3" t="s">
        <v>786</v>
      </c>
    </row>
    <row r="21" spans="1:5">
      <c r="A21" s="6" t="s">
        <v>795</v>
      </c>
    </row>
    <row r="22" spans="1:5">
      <c r="A22" s="3" t="s">
        <v>801</v>
      </c>
      <c r="B22" s="4" t="n">
        <v>54503</v>
      </c>
      <c r="C22" s="4" t="n">
        <v>60081</v>
      </c>
      <c r="D22" s="4" t="n">
        <v>109196</v>
      </c>
      <c r="E22" s="4" t="n">
        <v>112925</v>
      </c>
    </row>
    <row r="23" spans="1:5">
      <c r="A23" s="3" t="s">
        <v>787</v>
      </c>
    </row>
    <row r="24" spans="1:5">
      <c r="A24" s="6" t="s">
        <v>795</v>
      </c>
    </row>
    <row r="25" spans="1:5">
      <c r="A25" s="3" t="s">
        <v>801</v>
      </c>
      <c r="B25" s="4" t="n">
        <v>10703</v>
      </c>
      <c r="C25" s="4" t="n">
        <v>11260</v>
      </c>
      <c r="D25" s="4" t="n">
        <v>23401</v>
      </c>
      <c r="E25" s="4" t="n">
        <v>22888</v>
      </c>
    </row>
    <row r="26" spans="1:5">
      <c r="A26" s="3" t="s">
        <v>788</v>
      </c>
    </row>
    <row r="27" spans="1:5">
      <c r="A27" s="6" t="s">
        <v>795</v>
      </c>
    </row>
    <row r="28" spans="1:5">
      <c r="A28" s="3" t="s">
        <v>801</v>
      </c>
      <c r="B28" s="4" t="n">
        <v>48714</v>
      </c>
      <c r="C28" s="4" t="n">
        <v>45554</v>
      </c>
      <c r="D28" s="4" t="n">
        <v>71507</v>
      </c>
      <c r="E28" s="4" t="n">
        <v>66239</v>
      </c>
    </row>
    <row r="29" spans="1:5">
      <c r="A29" s="3" t="s">
        <v>789</v>
      </c>
    </row>
    <row r="30" spans="1:5">
      <c r="A30" s="6" t="s">
        <v>795</v>
      </c>
    </row>
    <row r="31" spans="1:5">
      <c r="A31" s="3" t="s">
        <v>801</v>
      </c>
      <c r="B31" s="4" t="n">
        <v>2245</v>
      </c>
      <c r="C31" s="4" t="n">
        <v>3226</v>
      </c>
      <c r="D31" s="4" t="n">
        <v>21790</v>
      </c>
      <c r="E31" s="4" t="n">
        <v>21794</v>
      </c>
    </row>
    <row r="32" spans="1:5">
      <c r="A32" s="3" t="s">
        <v>790</v>
      </c>
    </row>
    <row r="33" spans="1:5">
      <c r="A33" s="6" t="s">
        <v>795</v>
      </c>
    </row>
    <row r="34" spans="1:5">
      <c r="A34" s="3" t="s">
        <v>801</v>
      </c>
      <c r="B34" s="4" t="n">
        <v>3544</v>
      </c>
      <c r="C34" s="4" t="n">
        <v>11301</v>
      </c>
      <c r="D34" s="4" t="n">
        <v>15899</v>
      </c>
      <c r="E34" s="4" t="n">
        <v>24892</v>
      </c>
    </row>
    <row r="35" spans="1:5">
      <c r="A35" s="3" t="s">
        <v>791</v>
      </c>
    </row>
    <row r="36" spans="1:5">
      <c r="A36" s="6" t="s">
        <v>795</v>
      </c>
    </row>
    <row r="37" spans="1:5">
      <c r="A37" s="3" t="s">
        <v>801</v>
      </c>
      <c r="B37" s="4" t="n">
        <v>5342</v>
      </c>
      <c r="C37" s="4" t="n">
        <v>3332</v>
      </c>
      <c r="D37" s="4" t="n">
        <v>5289</v>
      </c>
      <c r="E37" s="4" t="n">
        <v>4127</v>
      </c>
    </row>
    <row r="38" spans="1:5">
      <c r="A38" s="3" t="s">
        <v>792</v>
      </c>
    </row>
    <row r="39" spans="1:5">
      <c r="A39" s="6" t="s">
        <v>795</v>
      </c>
    </row>
    <row r="40" spans="1:5">
      <c r="A40" s="3" t="s">
        <v>801</v>
      </c>
      <c r="B40" s="4" t="n">
        <v>2502</v>
      </c>
      <c r="C40" s="4" t="n">
        <v>2424</v>
      </c>
      <c r="D40" s="4" t="n">
        <v>5266</v>
      </c>
      <c r="E40" s="4" t="n">
        <v>4744</v>
      </c>
    </row>
    <row r="41" spans="1:5">
      <c r="A41" s="3" t="s">
        <v>793</v>
      </c>
    </row>
    <row r="42" spans="1:5">
      <c r="A42" s="6" t="s">
        <v>795</v>
      </c>
    </row>
    <row r="43" spans="1:5">
      <c r="A43" s="3" t="s">
        <v>801</v>
      </c>
      <c r="B43" s="7" t="n">
        <v>8201</v>
      </c>
      <c r="C43" s="7" t="n">
        <v>8836</v>
      </c>
      <c r="D43" s="7" t="n">
        <v>18135</v>
      </c>
      <c r="E43" s="7" t="n">
        <v>1814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88</v>
      </c>
      <c r="D1" s="2" t="s">
        <v>1</v>
      </c>
    </row>
    <row r="2" spans="1:5">
      <c r="B2" s="2" t="s">
        <v>2</v>
      </c>
      <c r="C2" s="2" t="s">
        <v>89</v>
      </c>
      <c r="D2" s="2" t="s">
        <v>2</v>
      </c>
      <c r="E2" s="2" t="s">
        <v>89</v>
      </c>
    </row>
    <row r="3" spans="1:5">
      <c r="A3" s="6" t="s">
        <v>803</v>
      </c>
    </row>
    <row r="4" spans="1:5">
      <c r="A4" s="3" t="s">
        <v>144</v>
      </c>
      <c r="B4" s="7" t="n">
        <v>3939</v>
      </c>
      <c r="C4" s="7" t="n">
        <v>4618</v>
      </c>
      <c r="D4" s="7" t="n">
        <v>7789</v>
      </c>
      <c r="E4" s="7" t="n">
        <v>7712</v>
      </c>
    </row>
    <row r="5" spans="1:5">
      <c r="A5" s="3" t="s">
        <v>162</v>
      </c>
      <c r="B5" s="4" t="n">
        <v>15597</v>
      </c>
      <c r="C5" s="4" t="n">
        <v>13480</v>
      </c>
      <c r="D5" s="4" t="n">
        <v>43012</v>
      </c>
      <c r="E5" s="4" t="n">
        <v>40556</v>
      </c>
    </row>
    <row r="6" spans="1:5">
      <c r="A6" s="3" t="s">
        <v>804</v>
      </c>
    </row>
    <row r="7" spans="1:5">
      <c r="A7" s="6" t="s">
        <v>803</v>
      </c>
    </row>
    <row r="8" spans="1:5">
      <c r="A8" s="3" t="s">
        <v>162</v>
      </c>
      <c r="B8" s="4" t="n">
        <v>1359</v>
      </c>
      <c r="C8" s="4" t="n">
        <v>458</v>
      </c>
      <c r="D8" s="4" t="n">
        <v>2760</v>
      </c>
      <c r="E8" s="4" t="n">
        <v>1079</v>
      </c>
    </row>
    <row r="9" spans="1:5">
      <c r="A9" s="3" t="s">
        <v>805</v>
      </c>
    </row>
    <row r="10" spans="1:5">
      <c r="A10" s="6" t="s">
        <v>803</v>
      </c>
    </row>
    <row r="11" spans="1:5">
      <c r="A11" s="3" t="s">
        <v>162</v>
      </c>
      <c r="B11" s="4" t="n">
        <v>13183</v>
      </c>
      <c r="C11" s="4" t="n">
        <v>10529</v>
      </c>
      <c r="D11" s="4" t="n">
        <v>33710</v>
      </c>
      <c r="E11" s="4" t="n">
        <v>28821</v>
      </c>
    </row>
    <row r="12" spans="1:5">
      <c r="A12" s="3" t="s">
        <v>806</v>
      </c>
    </row>
    <row r="13" spans="1:5">
      <c r="A13" s="6" t="s">
        <v>803</v>
      </c>
    </row>
    <row r="14" spans="1:5">
      <c r="A14" s="3" t="s">
        <v>162</v>
      </c>
      <c r="B14" s="4" t="n">
        <v>4269</v>
      </c>
      <c r="C14" s="4" t="n">
        <v>1646</v>
      </c>
      <c r="D14" s="4" t="n">
        <v>17043</v>
      </c>
      <c r="E14" s="4" t="n">
        <v>8850</v>
      </c>
    </row>
    <row r="15" spans="1:5">
      <c r="A15" s="3" t="s">
        <v>807</v>
      </c>
    </row>
    <row r="16" spans="1:5">
      <c r="A16" s="6" t="s">
        <v>803</v>
      </c>
    </row>
    <row r="17" spans="1:5">
      <c r="A17" s="3" t="s">
        <v>162</v>
      </c>
      <c r="B17" s="4" t="n">
        <v>3404</v>
      </c>
      <c r="C17" s="4" t="n">
        <v>2051</v>
      </c>
      <c r="D17" s="4" t="n">
        <v>6351</v>
      </c>
      <c r="E17" s="4" t="n">
        <v>6442</v>
      </c>
    </row>
    <row r="18" spans="1:5">
      <c r="A18" s="3" t="s">
        <v>808</v>
      </c>
    </row>
    <row r="19" spans="1:5">
      <c r="A19" s="6" t="s">
        <v>803</v>
      </c>
    </row>
    <row r="20" spans="1:5">
      <c r="A20" s="3" t="s">
        <v>162</v>
      </c>
      <c r="B20" s="4" t="n">
        <v>5510</v>
      </c>
      <c r="C20" s="4" t="n">
        <v>6832</v>
      </c>
      <c r="D20" s="4" t="n">
        <v>10316</v>
      </c>
      <c r="E20" s="4" t="n">
        <v>13529</v>
      </c>
    </row>
    <row r="21" spans="1:5">
      <c r="A21" s="3" t="s">
        <v>809</v>
      </c>
    </row>
    <row r="22" spans="1:5">
      <c r="A22" s="6" t="s">
        <v>803</v>
      </c>
    </row>
    <row r="23" spans="1:5">
      <c r="A23" s="3" t="s">
        <v>162</v>
      </c>
      <c r="B23" s="4" t="n">
        <v>1055</v>
      </c>
      <c r="C23" s="4" t="n">
        <v>2493</v>
      </c>
      <c r="D23" s="4" t="n">
        <v>6542</v>
      </c>
      <c r="E23" s="4" t="n">
        <v>10656</v>
      </c>
    </row>
    <row r="24" spans="1:5">
      <c r="A24" s="3" t="s">
        <v>810</v>
      </c>
    </row>
    <row r="25" spans="1:5">
      <c r="A25" s="6" t="s">
        <v>803</v>
      </c>
    </row>
    <row r="26" spans="1:5">
      <c r="A26" s="3" t="s">
        <v>144</v>
      </c>
      <c r="B26" s="4" t="n">
        <v>747</v>
      </c>
      <c r="C26" s="4" t="n">
        <v>794</v>
      </c>
      <c r="D26" s="4" t="n">
        <v>1213</v>
      </c>
      <c r="E26" s="4" t="n">
        <v>1022</v>
      </c>
    </row>
    <row r="27" spans="1:5">
      <c r="A27" s="3" t="s">
        <v>811</v>
      </c>
    </row>
    <row r="28" spans="1:5">
      <c r="A28" s="6" t="s">
        <v>803</v>
      </c>
    </row>
    <row r="29" spans="1:5">
      <c r="A29" s="3" t="s">
        <v>144</v>
      </c>
      <c r="B29" s="7" t="n">
        <v>3192</v>
      </c>
      <c r="C29" s="7" t="n">
        <v>3824</v>
      </c>
      <c r="D29" s="7" t="n">
        <v>6576</v>
      </c>
      <c r="E29" s="7" t="n">
        <v>669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812</v>
      </c>
      <c r="C1" s="2" t="s">
        <v>88</v>
      </c>
      <c r="E1" s="2" t="s">
        <v>1</v>
      </c>
    </row>
    <row r="2" spans="1:6">
      <c r="C2" s="2" t="s">
        <v>2</v>
      </c>
      <c r="D2" s="2" t="s">
        <v>89</v>
      </c>
      <c r="E2" s="2" t="s">
        <v>2</v>
      </c>
      <c r="F2" s="2" t="s">
        <v>89</v>
      </c>
    </row>
    <row r="3" spans="1:6">
      <c r="A3" s="6" t="s">
        <v>813</v>
      </c>
    </row>
    <row r="4" spans="1:6">
      <c r="A4" s="3" t="s">
        <v>91</v>
      </c>
      <c r="B4" s="3" t="s">
        <v>42</v>
      </c>
      <c r="C4" s="7" t="n">
        <v>182973</v>
      </c>
      <c r="D4" s="7" t="n">
        <v>183737</v>
      </c>
      <c r="E4" s="7" t="n">
        <v>443705</v>
      </c>
      <c r="F4" s="7" t="n">
        <v>435629</v>
      </c>
    </row>
    <row r="5" spans="1:6">
      <c r="A5" s="3" t="s">
        <v>814</v>
      </c>
    </row>
    <row r="6" spans="1:6">
      <c r="A6" s="6" t="s">
        <v>813</v>
      </c>
    </row>
    <row r="7" spans="1:6">
      <c r="A7" s="3" t="s">
        <v>91</v>
      </c>
      <c r="C7" s="4" t="n">
        <v>0</v>
      </c>
      <c r="D7" s="4" t="n">
        <v>0</v>
      </c>
      <c r="E7" s="4" t="n">
        <v>0</v>
      </c>
      <c r="F7" s="4" t="n">
        <v>0</v>
      </c>
    </row>
    <row r="8" spans="1:6">
      <c r="A8" s="3" t="s">
        <v>815</v>
      </c>
    </row>
    <row r="9" spans="1:6">
      <c r="A9" s="6" t="s">
        <v>813</v>
      </c>
    </row>
    <row r="10" spans="1:6">
      <c r="A10" s="3" t="s">
        <v>91</v>
      </c>
      <c r="C10" s="4" t="n">
        <v>70704</v>
      </c>
      <c r="D10" s="4" t="n">
        <v>67746</v>
      </c>
      <c r="E10" s="4" t="n">
        <v>120322</v>
      </c>
      <c r="F10" s="4" t="n">
        <v>115928</v>
      </c>
    </row>
    <row r="11" spans="1:6">
      <c r="A11" s="3" t="s">
        <v>816</v>
      </c>
    </row>
    <row r="12" spans="1:6">
      <c r="A12" s="6" t="s">
        <v>813</v>
      </c>
    </row>
    <row r="13" spans="1:6">
      <c r="A13" s="3" t="s">
        <v>91</v>
      </c>
      <c r="C13" s="4" t="n">
        <v>19089</v>
      </c>
      <c r="D13" s="4" t="n">
        <v>16950</v>
      </c>
      <c r="E13" s="4" t="n">
        <v>43572</v>
      </c>
      <c r="F13" s="4" t="n">
        <v>44568</v>
      </c>
    </row>
    <row r="14" spans="1:6">
      <c r="A14" s="3" t="s">
        <v>817</v>
      </c>
    </row>
    <row r="15" spans="1:6">
      <c r="A15" s="6" t="s">
        <v>813</v>
      </c>
    </row>
    <row r="16" spans="1:6">
      <c r="A16" s="3" t="s">
        <v>91</v>
      </c>
      <c r="C16" s="4" t="n">
        <v>24597</v>
      </c>
      <c r="D16" s="4" t="n">
        <v>25338</v>
      </c>
      <c r="E16" s="4" t="n">
        <v>82879</v>
      </c>
      <c r="F16" s="4" t="n">
        <v>79621</v>
      </c>
    </row>
    <row r="17" spans="1:6">
      <c r="A17" s="3" t="s">
        <v>818</v>
      </c>
    </row>
    <row r="18" spans="1:6">
      <c r="A18" s="6" t="s">
        <v>813</v>
      </c>
    </row>
    <row r="19" spans="1:6">
      <c r="A19" s="3" t="s">
        <v>91</v>
      </c>
      <c r="C19" s="4" t="n">
        <v>11994</v>
      </c>
      <c r="D19" s="4" t="n">
        <v>24025</v>
      </c>
      <c r="E19" s="4" t="n">
        <v>41910</v>
      </c>
      <c r="F19" s="4" t="n">
        <v>56232</v>
      </c>
    </row>
    <row r="20" spans="1:6">
      <c r="A20" s="3" t="s">
        <v>819</v>
      </c>
    </row>
    <row r="21" spans="1:6">
      <c r="A21" s="6" t="s">
        <v>813</v>
      </c>
    </row>
    <row r="22" spans="1:6">
      <c r="A22" s="3" t="s">
        <v>91</v>
      </c>
      <c r="C22" s="7" t="n">
        <v>56589</v>
      </c>
      <c r="D22" s="7" t="n">
        <v>49678</v>
      </c>
      <c r="E22" s="7" t="n">
        <v>155022</v>
      </c>
      <c r="F22" s="7" t="n">
        <v>139280</v>
      </c>
    </row>
    <row r="23" spans="1:6"/>
    <row r="24" spans="1:6">
      <c r="A24" s="3" t="s">
        <v>42</v>
      </c>
      <c r="B24" s="3" t="s">
        <v>119</v>
      </c>
    </row>
  </sheetData>
  <mergeCells count="5">
    <mergeCell ref="A1:B2"/>
    <mergeCell ref="C1:D1"/>
    <mergeCell ref="E1:F1"/>
    <mergeCell ref="A23:E23"/>
    <mergeCell ref="B24:E2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820</v>
      </c>
      <c r="B1" s="2" t="s">
        <v>88</v>
      </c>
      <c r="D1" s="2" t="s">
        <v>1</v>
      </c>
    </row>
    <row r="2" spans="1:7">
      <c r="B2" s="2" t="s">
        <v>2</v>
      </c>
      <c r="C2" s="2" t="s">
        <v>89</v>
      </c>
      <c r="D2" s="2" t="s">
        <v>2</v>
      </c>
      <c r="E2" s="2" t="s">
        <v>89</v>
      </c>
      <c r="F2" s="2" t="s">
        <v>26</v>
      </c>
      <c r="G2" s="2" t="s">
        <v>821</v>
      </c>
    </row>
    <row r="3" spans="1:7">
      <c r="A3" s="6" t="s">
        <v>260</v>
      </c>
    </row>
    <row r="4" spans="1:7">
      <c r="A4" s="3" t="s">
        <v>442</v>
      </c>
      <c r="B4" s="3" t="s">
        <v>443</v>
      </c>
      <c r="D4" s="3" t="s">
        <v>443</v>
      </c>
    </row>
    <row r="5" spans="1:7">
      <c r="A5" s="3" t="s">
        <v>123</v>
      </c>
      <c r="B5" s="7" t="n">
        <v>4758</v>
      </c>
      <c r="C5" s="7" t="n">
        <v>4563</v>
      </c>
      <c r="D5" s="7" t="n">
        <v>11601</v>
      </c>
      <c r="E5" s="7" t="n">
        <v>10869</v>
      </c>
    </row>
    <row r="6" spans="1:7">
      <c r="A6" s="3" t="s">
        <v>448</v>
      </c>
    </row>
    <row r="7" spans="1:7">
      <c r="A7" s="6" t="s">
        <v>260</v>
      </c>
    </row>
    <row r="8" spans="1:7">
      <c r="A8" s="3" t="s">
        <v>442</v>
      </c>
      <c r="B8" s="3" t="s">
        <v>428</v>
      </c>
      <c r="D8" s="3" t="s">
        <v>428</v>
      </c>
    </row>
    <row r="9" spans="1:7">
      <c r="A9" s="3" t="s">
        <v>123</v>
      </c>
      <c r="B9" s="7" t="n">
        <v>1</v>
      </c>
      <c r="C9" s="4" t="n">
        <v>20</v>
      </c>
      <c r="D9" s="7" t="n">
        <v>137</v>
      </c>
      <c r="E9" s="4" t="n">
        <v>147</v>
      </c>
    </row>
    <row r="10" spans="1:7">
      <c r="A10" s="3" t="s">
        <v>822</v>
      </c>
      <c r="B10" s="7" t="n">
        <v>6681</v>
      </c>
      <c r="D10" s="7" t="n">
        <v>6681</v>
      </c>
      <c r="F10" s="7" t="n">
        <v>4886</v>
      </c>
    </row>
    <row r="11" spans="1:7">
      <c r="A11" s="3" t="s">
        <v>453</v>
      </c>
    </row>
    <row r="12" spans="1:7">
      <c r="A12" s="6" t="s">
        <v>260</v>
      </c>
    </row>
    <row r="13" spans="1:7">
      <c r="A13" s="3" t="s">
        <v>442</v>
      </c>
      <c r="B13" s="3" t="s">
        <v>443</v>
      </c>
      <c r="D13" s="3" t="s">
        <v>443</v>
      </c>
    </row>
    <row r="14" spans="1:7">
      <c r="A14" s="3" t="s">
        <v>123</v>
      </c>
      <c r="B14" s="7" t="n">
        <v>4757</v>
      </c>
      <c r="C14" s="7" t="n">
        <v>4543</v>
      </c>
      <c r="D14" s="7" t="n">
        <v>11464</v>
      </c>
      <c r="E14" s="7" t="n">
        <v>10722</v>
      </c>
    </row>
    <row r="15" spans="1:7">
      <c r="A15" s="3" t="s">
        <v>822</v>
      </c>
      <c r="B15" s="7" t="n">
        <v>6946</v>
      </c>
      <c r="D15" s="7" t="n">
        <v>6946</v>
      </c>
      <c r="F15" s="4" t="n">
        <v>6907</v>
      </c>
    </row>
    <row r="16" spans="1:7">
      <c r="A16" s="3" t="s">
        <v>449</v>
      </c>
    </row>
    <row r="17" spans="1:7">
      <c r="A17" s="6" t="s">
        <v>260</v>
      </c>
    </row>
    <row r="18" spans="1:7">
      <c r="A18" s="3" t="s">
        <v>442</v>
      </c>
      <c r="B18" s="3" t="s">
        <v>443</v>
      </c>
      <c r="D18" s="3" t="s">
        <v>443</v>
      </c>
      <c r="G18" s="3" t="s">
        <v>443</v>
      </c>
    </row>
    <row r="19" spans="1:7">
      <c r="A19" s="3" t="s">
        <v>822</v>
      </c>
      <c r="B19" s="7" t="n">
        <v>437</v>
      </c>
      <c r="D19" s="7" t="n">
        <v>437</v>
      </c>
      <c r="F19" s="7" t="n">
        <v>37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23</v>
      </c>
      <c r="B1" s="2" t="s">
        <v>401</v>
      </c>
      <c r="C1" s="2" t="s">
        <v>402</v>
      </c>
      <c r="D1" s="2" t="s">
        <v>378</v>
      </c>
      <c r="E1" s="2" t="s">
        <v>379</v>
      </c>
      <c r="F1" s="2" t="s">
        <v>378</v>
      </c>
      <c r="G1" s="2" t="s">
        <v>379</v>
      </c>
    </row>
    <row r="2" spans="1:7">
      <c r="A2" s="6" t="s">
        <v>824</v>
      </c>
    </row>
    <row r="3" spans="1:7">
      <c r="A3" s="3" t="s">
        <v>797</v>
      </c>
      <c r="D3" s="7" t="n">
        <v>62166000</v>
      </c>
      <c r="E3" s="7" t="n">
        <v>65713000</v>
      </c>
      <c r="F3" s="7" t="n">
        <v>108039000</v>
      </c>
      <c r="G3" s="7" t="n">
        <v>111714000</v>
      </c>
    </row>
    <row r="4" spans="1:7">
      <c r="A4" s="3" t="s">
        <v>825</v>
      </c>
    </row>
    <row r="5" spans="1:7">
      <c r="A5" s="6" t="s">
        <v>824</v>
      </c>
    </row>
    <row r="6" spans="1:7">
      <c r="A6" s="3" t="s">
        <v>797</v>
      </c>
      <c r="F6" s="7" t="n">
        <v>-800000</v>
      </c>
    </row>
    <row r="7" spans="1:7">
      <c r="A7" s="3" t="s">
        <v>826</v>
      </c>
    </row>
    <row r="8" spans="1:7">
      <c r="A8" s="6" t="s">
        <v>824</v>
      </c>
    </row>
    <row r="9" spans="1:7">
      <c r="A9" s="3" t="s">
        <v>408</v>
      </c>
      <c r="B9" s="7" t="n">
        <v>3350000</v>
      </c>
      <c r="C9" s="11" t="n">
        <v>2500</v>
      </c>
    </row>
    <row r="10" spans="1:7">
      <c r="A10" s="3" t="s">
        <v>827</v>
      </c>
      <c r="B10"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61"/>
    <col customWidth="1" max="5" min="5" width="61"/>
    <col customWidth="1" max="6" min="6" width="27"/>
    <col customWidth="1" max="7" min="7" width="18"/>
    <col customWidth="1" max="8" min="8" width="37"/>
    <col customWidth="1" max="9" min="9" width="43"/>
    <col customWidth="1" max="10" min="10" width="26"/>
  </cols>
  <sheetData>
    <row r="1" spans="1:10">
      <c r="A1" s="1" t="s">
        <v>186</v>
      </c>
      <c r="B1" s="2" t="s">
        <v>187</v>
      </c>
      <c r="C1" s="2" t="s">
        <v>188</v>
      </c>
      <c r="D1" s="2" t="s">
        <v>189</v>
      </c>
      <c r="E1" s="2" t="s">
        <v>190</v>
      </c>
      <c r="F1" s="2" t="s">
        <v>60</v>
      </c>
      <c r="G1" s="2" t="s">
        <v>61</v>
      </c>
      <c r="H1" s="2" t="s">
        <v>62</v>
      </c>
      <c r="I1" s="2" t="s">
        <v>191</v>
      </c>
      <c r="J1" s="2" t="s">
        <v>65</v>
      </c>
    </row>
    <row r="2" spans="1:10">
      <c r="A2" s="3" t="s">
        <v>192</v>
      </c>
      <c r="B2" s="7" t="n">
        <v>658425</v>
      </c>
      <c r="C2" s="7" t="n">
        <v>0</v>
      </c>
      <c r="D2" s="7" t="n">
        <v>1015</v>
      </c>
      <c r="E2" s="7" t="n">
        <v>181</v>
      </c>
      <c r="F2" s="7" t="n">
        <v>975419</v>
      </c>
      <c r="G2" s="7" t="n">
        <v>16172</v>
      </c>
      <c r="H2" s="7" t="n">
        <v>-334542</v>
      </c>
      <c r="I2" s="7" t="n">
        <v>-181</v>
      </c>
      <c r="J2" s="7" t="n">
        <v>361</v>
      </c>
    </row>
    <row r="3" spans="1:10">
      <c r="A3" s="6" t="s">
        <v>193</v>
      </c>
    </row>
    <row r="4" spans="1:10">
      <c r="A4" s="3" t="s">
        <v>146</v>
      </c>
      <c r="B4" s="4" t="n">
        <v>5258</v>
      </c>
      <c r="F4" s="4" t="n">
        <v>5258</v>
      </c>
    </row>
    <row r="5" spans="1:10">
      <c r="A5" s="3" t="s">
        <v>194</v>
      </c>
      <c r="B5" s="4" t="n">
        <v>17</v>
      </c>
      <c r="D5" s="4" t="n">
        <v>5</v>
      </c>
      <c r="F5" s="4" t="n">
        <v>12</v>
      </c>
    </row>
    <row r="6" spans="1:10">
      <c r="A6" s="3" t="s">
        <v>170</v>
      </c>
      <c r="B6" s="4" t="n">
        <v>-1992</v>
      </c>
      <c r="D6" s="4" t="n">
        <v>-2</v>
      </c>
      <c r="F6" s="4" t="n">
        <v>-2245</v>
      </c>
      <c r="G6" s="4" t="n">
        <v>255</v>
      </c>
    </row>
    <row r="7" spans="1:10">
      <c r="A7" s="3" t="s">
        <v>172</v>
      </c>
      <c r="B7" s="4" t="n">
        <v>-179</v>
      </c>
      <c r="J7" s="4" t="n">
        <v>-179</v>
      </c>
    </row>
    <row r="8" spans="1:10">
      <c r="A8" s="6" t="s">
        <v>195</v>
      </c>
    </row>
    <row r="9" spans="1:10">
      <c r="A9" s="3" t="s">
        <v>196</v>
      </c>
      <c r="B9" s="4" t="n">
        <v>29724</v>
      </c>
      <c r="G9" s="4" t="n">
        <v>29667</v>
      </c>
      <c r="J9" s="4" t="n">
        <v>57</v>
      </c>
    </row>
    <row r="10" spans="1:10">
      <c r="A10" s="3" t="s">
        <v>197</v>
      </c>
      <c r="B10" s="4" t="n">
        <v>7087</v>
      </c>
      <c r="H10" s="4" t="n">
        <v>6966</v>
      </c>
      <c r="J10" s="4" t="n">
        <v>121</v>
      </c>
    </row>
    <row r="11" spans="1:10">
      <c r="A11" s="3" t="s">
        <v>198</v>
      </c>
      <c r="B11" s="4" t="n">
        <v>698340</v>
      </c>
      <c r="C11" s="4" t="n">
        <v>0</v>
      </c>
      <c r="D11" s="4" t="n">
        <v>1018</v>
      </c>
      <c r="E11" s="4" t="n">
        <v>181</v>
      </c>
      <c r="F11" s="4" t="n">
        <v>978444</v>
      </c>
      <c r="G11" s="4" t="n">
        <v>46094</v>
      </c>
      <c r="H11" s="4" t="n">
        <v>-327576</v>
      </c>
      <c r="I11" s="4" t="n">
        <v>-181</v>
      </c>
      <c r="J11" s="4" t="n">
        <v>360</v>
      </c>
    </row>
    <row r="12" spans="1:10">
      <c r="A12" s="3" t="s">
        <v>199</v>
      </c>
      <c r="B12" s="4" t="n">
        <v>686832</v>
      </c>
      <c r="C12" s="4" t="n">
        <v>0</v>
      </c>
      <c r="D12" s="4" t="n">
        <v>1018</v>
      </c>
      <c r="E12" s="4" t="n">
        <v>181</v>
      </c>
      <c r="F12" s="4" t="n">
        <v>979458</v>
      </c>
      <c r="G12" s="4" t="n">
        <v>58313</v>
      </c>
      <c r="H12" s="4" t="n">
        <v>-352339</v>
      </c>
      <c r="I12" s="4" t="n">
        <v>-181</v>
      </c>
      <c r="J12" s="4" t="n">
        <v>382</v>
      </c>
    </row>
    <row r="13" spans="1:10">
      <c r="A13" s="6" t="s">
        <v>193</v>
      </c>
    </row>
    <row r="14" spans="1:10">
      <c r="A14" s="3" t="s">
        <v>146</v>
      </c>
      <c r="B14" s="4" t="n">
        <v>5025</v>
      </c>
      <c r="F14" s="4" t="n">
        <v>5025</v>
      </c>
    </row>
    <row r="15" spans="1:10">
      <c r="A15" s="3" t="s">
        <v>194</v>
      </c>
      <c r="B15" s="4" t="n">
        <v>3</v>
      </c>
      <c r="D15" s="4" t="n">
        <v>3</v>
      </c>
      <c r="F15" s="4" t="n">
        <v>0</v>
      </c>
    </row>
    <row r="16" spans="1:10">
      <c r="A16" s="6" t="s">
        <v>195</v>
      </c>
    </row>
    <row r="17" spans="1:10">
      <c r="A17" s="3" t="s">
        <v>196</v>
      </c>
      <c r="B17" s="4" t="n">
        <v>-15278</v>
      </c>
      <c r="G17" s="4" t="n">
        <v>-15267</v>
      </c>
      <c r="J17" s="4" t="n">
        <v>-11</v>
      </c>
    </row>
    <row r="18" spans="1:10">
      <c r="A18" s="3" t="s">
        <v>197</v>
      </c>
      <c r="B18" s="4" t="n">
        <v>47099</v>
      </c>
      <c r="H18" s="4" t="n">
        <v>47116</v>
      </c>
      <c r="J18" s="4" t="n">
        <v>-17</v>
      </c>
    </row>
    <row r="19" spans="1:10">
      <c r="A19" s="3" t="s">
        <v>200</v>
      </c>
      <c r="B19" s="7" t="n">
        <v>723681</v>
      </c>
      <c r="C19" s="7" t="n">
        <v>0</v>
      </c>
      <c r="D19" s="7" t="n">
        <v>1021</v>
      </c>
      <c r="E19" s="7" t="n">
        <v>181</v>
      </c>
      <c r="F19" s="7" t="n">
        <v>984483</v>
      </c>
      <c r="G19" s="7" t="n">
        <v>43046</v>
      </c>
      <c r="H19" s="7" t="n">
        <v>-305223</v>
      </c>
      <c r="I19" s="7" t="n">
        <v>-181</v>
      </c>
      <c r="J19" s="7" t="n">
        <v>3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v>
      </c>
      <c r="B1" s="2" t="s">
        <v>1</v>
      </c>
    </row>
    <row r="2" spans="1:2">
      <c r="B2" s="2" t="s">
        <v>2</v>
      </c>
    </row>
    <row r="3" spans="1:2">
      <c r="A3" s="6" t="s">
        <v>216</v>
      </c>
    </row>
    <row r="4" spans="1:2">
      <c r="A4" s="3" t="s">
        <v>37</v>
      </c>
      <c r="B4" s="3"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6" t="s">
        <v>221</v>
      </c>
    </row>
    <row r="4" spans="1:2">
      <c r="A4" s="3" t="s">
        <v>38</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v>
      </c>
      <c r="D1" s="2" t="s">
        <v>26</v>
      </c>
    </row>
    <row r="2" spans="1:4">
      <c r="A2" s="6" t="s">
        <v>27</v>
      </c>
    </row>
    <row r="3" spans="1:4">
      <c r="A3" s="3" t="s">
        <v>28</v>
      </c>
      <c r="C3" s="7" t="n">
        <v>205367000</v>
      </c>
      <c r="D3" s="7" t="n">
        <v>153425000</v>
      </c>
    </row>
    <row r="4" spans="1:4">
      <c r="A4" s="3" t="s">
        <v>29</v>
      </c>
      <c r="C4" s="4" t="n">
        <v>6368000</v>
      </c>
      <c r="D4" s="4" t="n">
        <v>1830000</v>
      </c>
    </row>
    <row r="5" spans="1:4">
      <c r="A5" s="3" t="s">
        <v>30</v>
      </c>
      <c r="C5" s="4" t="n">
        <v>43037000</v>
      </c>
      <c r="D5" s="4" t="n">
        <v>25775000</v>
      </c>
    </row>
    <row r="6" spans="1:4">
      <c r="A6" s="3" t="s">
        <v>31</v>
      </c>
      <c r="C6" s="4" t="n">
        <v>14064000</v>
      </c>
      <c r="D6" s="4" t="n">
        <v>12165000</v>
      </c>
    </row>
    <row r="7" spans="1:4">
      <c r="A7" s="3" t="s">
        <v>32</v>
      </c>
      <c r="C7" s="4" t="n">
        <v>13352000</v>
      </c>
      <c r="D7" s="4" t="n">
        <v>12262000</v>
      </c>
    </row>
    <row r="8" spans="1:4">
      <c r="A8" s="3" t="s">
        <v>33</v>
      </c>
      <c r="C8" s="4" t="n">
        <v>23890000</v>
      </c>
      <c r="D8" s="4" t="n">
        <v>23931000</v>
      </c>
    </row>
    <row r="9" spans="1:4">
      <c r="A9" s="3" t="s">
        <v>34</v>
      </c>
      <c r="C9" s="4" t="n">
        <v>3829000</v>
      </c>
      <c r="D9" s="4" t="n">
        <v>0</v>
      </c>
    </row>
    <row r="10" spans="1:4">
      <c r="A10" s="3" t="s">
        <v>35</v>
      </c>
      <c r="C10" s="4" t="n">
        <v>309907000</v>
      </c>
      <c r="D10" s="4" t="n">
        <v>229388000</v>
      </c>
    </row>
    <row r="11" spans="1:4">
      <c r="A11" s="3" t="s">
        <v>36</v>
      </c>
      <c r="C11" s="4" t="n">
        <v>1167515000</v>
      </c>
      <c r="D11" s="4" t="n">
        <v>1074676000</v>
      </c>
    </row>
    <row r="12" spans="1:4">
      <c r="A12" s="3" t="s">
        <v>37</v>
      </c>
      <c r="C12" s="4" t="n">
        <v>83074000</v>
      </c>
      <c r="D12" s="4" t="n">
        <v>79327000</v>
      </c>
    </row>
    <row r="13" spans="1:4">
      <c r="A13" s="3" t="s">
        <v>38</v>
      </c>
      <c r="C13" s="4" t="n">
        <v>125088000</v>
      </c>
      <c r="D13" s="4" t="n">
        <v>113343000</v>
      </c>
    </row>
    <row r="14" spans="1:4">
      <c r="A14" s="3" t="s">
        <v>39</v>
      </c>
      <c r="C14" s="4" t="n">
        <v>20306000</v>
      </c>
      <c r="D14" s="4" t="n">
        <v>13877000</v>
      </c>
    </row>
    <row r="15" spans="1:4">
      <c r="A15" s="3" t="s">
        <v>40</v>
      </c>
      <c r="C15" s="4" t="n">
        <v>12555000</v>
      </c>
      <c r="D15" s="4" t="n">
        <v>13457000</v>
      </c>
    </row>
    <row r="16" spans="1:4">
      <c r="A16" s="3" t="s">
        <v>41</v>
      </c>
      <c r="B16" s="3" t="s">
        <v>42</v>
      </c>
      <c r="C16" s="4" t="n">
        <v>1718445000</v>
      </c>
      <c r="D16" s="4" t="n">
        <v>1524068000</v>
      </c>
    </row>
    <row r="17" spans="1:4">
      <c r="A17" s="6" t="s">
        <v>43</v>
      </c>
    </row>
    <row r="18" spans="1:4">
      <c r="A18" s="3" t="s">
        <v>44</v>
      </c>
      <c r="C18" s="4" t="n">
        <v>16274000</v>
      </c>
      <c r="D18" s="4" t="n">
        <v>16366000</v>
      </c>
    </row>
    <row r="19" spans="1:4">
      <c r="A19" s="3" t="s">
        <v>45</v>
      </c>
      <c r="C19" s="4" t="n">
        <v>98774000</v>
      </c>
      <c r="D19" s="4" t="n">
        <v>69046000</v>
      </c>
    </row>
    <row r="20" spans="1:4">
      <c r="A20" s="3" t="s">
        <v>46</v>
      </c>
      <c r="C20" s="4" t="n">
        <v>38582000</v>
      </c>
      <c r="D20" s="4" t="n">
        <v>31350000</v>
      </c>
    </row>
    <row r="21" spans="1:4">
      <c r="A21" s="3" t="s">
        <v>47</v>
      </c>
      <c r="C21" s="4" t="n">
        <v>938000</v>
      </c>
      <c r="D21" s="4" t="n">
        <v>0</v>
      </c>
    </row>
    <row r="22" spans="1:4">
      <c r="A22" s="3" t="s">
        <v>48</v>
      </c>
      <c r="C22" s="4" t="n">
        <v>6767000</v>
      </c>
      <c r="D22" s="4" t="n">
        <v>5284000</v>
      </c>
    </row>
    <row r="23" spans="1:4">
      <c r="A23" s="3" t="s">
        <v>49</v>
      </c>
      <c r="C23" s="4" t="n">
        <v>161335000</v>
      </c>
      <c r="D23" s="4" t="n">
        <v>122046000</v>
      </c>
    </row>
    <row r="24" spans="1:4">
      <c r="A24" s="3" t="s">
        <v>50</v>
      </c>
      <c r="C24" s="4" t="n">
        <v>698275000</v>
      </c>
      <c r="D24" s="4" t="n">
        <v>585768000</v>
      </c>
    </row>
    <row r="25" spans="1:4">
      <c r="A25" s="3" t="s">
        <v>51</v>
      </c>
      <c r="C25" s="4" t="n">
        <v>440000</v>
      </c>
      <c r="D25" s="4" t="n">
        <v>1447000</v>
      </c>
    </row>
    <row r="26" spans="1:4">
      <c r="A26" s="3" t="s">
        <v>52</v>
      </c>
      <c r="C26" s="4" t="n">
        <v>1040000</v>
      </c>
      <c r="D26" s="4" t="n">
        <v>5366000</v>
      </c>
    </row>
    <row r="27" spans="1:4">
      <c r="A27" s="3" t="s">
        <v>53</v>
      </c>
      <c r="C27" s="4" t="n">
        <v>133246000</v>
      </c>
      <c r="D27" s="4" t="n">
        <v>122291000</v>
      </c>
    </row>
    <row r="28" spans="1:4">
      <c r="A28" s="3" t="s">
        <v>54</v>
      </c>
      <c r="C28" s="4" t="n">
        <v>428000</v>
      </c>
      <c r="D28" s="4" t="n">
        <v>318000</v>
      </c>
    </row>
    <row r="29" spans="1:4">
      <c r="A29" s="3" t="s">
        <v>55</v>
      </c>
      <c r="B29" s="3" t="s">
        <v>42</v>
      </c>
      <c r="C29" s="4" t="n">
        <v>994764000</v>
      </c>
      <c r="D29" s="4" t="n">
        <v>837236000</v>
      </c>
    </row>
    <row r="30" spans="1:4">
      <c r="A30" s="3" t="s">
        <v>56</v>
      </c>
      <c r="C30" s="3" t="s">
        <v>57</v>
      </c>
      <c r="D30" s="3" t="s">
        <v>57</v>
      </c>
    </row>
    <row r="31" spans="1:4">
      <c r="A31" s="6" t="s">
        <v>58</v>
      </c>
    </row>
    <row r="32" spans="1:4">
      <c r="A32" s="3" t="s">
        <v>59</v>
      </c>
      <c r="C32" s="4" t="n">
        <v>0</v>
      </c>
      <c r="D32" s="4" t="n">
        <v>0</v>
      </c>
    </row>
    <row r="33" spans="1:4">
      <c r="A33" s="3" t="s">
        <v>60</v>
      </c>
      <c r="C33" s="4" t="n">
        <v>984483000</v>
      </c>
      <c r="D33" s="4" t="n">
        <v>979458000</v>
      </c>
    </row>
    <row r="34" spans="1:4">
      <c r="A34" s="3" t="s">
        <v>61</v>
      </c>
      <c r="C34" s="4" t="n">
        <v>43046000</v>
      </c>
      <c r="D34" s="4" t="n">
        <v>58313000</v>
      </c>
    </row>
    <row r="35" spans="1:4">
      <c r="A35" s="3" t="s">
        <v>62</v>
      </c>
      <c r="C35" s="4" t="n">
        <v>-305223000</v>
      </c>
      <c r="D35" s="4" t="n">
        <v>-352339000</v>
      </c>
    </row>
    <row r="36" spans="1:4">
      <c r="A36" s="3" t="s">
        <v>63</v>
      </c>
      <c r="C36" s="4" t="n">
        <v>-181000</v>
      </c>
      <c r="D36" s="4" t="n">
        <v>-181000</v>
      </c>
    </row>
    <row r="37" spans="1:4">
      <c r="A37" s="3" t="s">
        <v>64</v>
      </c>
      <c r="C37" s="4" t="n">
        <v>723327000</v>
      </c>
      <c r="D37" s="4" t="n">
        <v>686450000</v>
      </c>
    </row>
    <row r="38" spans="1:4">
      <c r="A38" s="3" t="s">
        <v>65</v>
      </c>
      <c r="C38" s="4" t="n">
        <v>354000</v>
      </c>
      <c r="D38" s="4" t="n">
        <v>382000</v>
      </c>
    </row>
    <row r="39" spans="1:4">
      <c r="A39" s="3" t="s">
        <v>66</v>
      </c>
      <c r="C39" s="4" t="n">
        <v>723681000</v>
      </c>
      <c r="D39" s="4" t="n">
        <v>686832000</v>
      </c>
    </row>
    <row r="40" spans="1:4">
      <c r="A40" s="3" t="s">
        <v>67</v>
      </c>
      <c r="C40" s="4" t="n">
        <v>1718445000</v>
      </c>
      <c r="D40" s="4" t="n">
        <v>1524068000</v>
      </c>
    </row>
    <row r="41" spans="1:4">
      <c r="A41" s="3" t="s">
        <v>68</v>
      </c>
    </row>
    <row r="42" spans="1:4">
      <c r="A42" s="6" t="s">
        <v>58</v>
      </c>
    </row>
    <row r="43" spans="1:4">
      <c r="A43" s="3" t="s">
        <v>69</v>
      </c>
      <c r="C43" s="4" t="n">
        <v>1021000</v>
      </c>
      <c r="D43" s="4" t="n">
        <v>1018000</v>
      </c>
    </row>
    <row r="44" spans="1:4">
      <c r="A44" s="3" t="s">
        <v>70</v>
      </c>
    </row>
    <row r="45" spans="1:4">
      <c r="A45" s="6" t="s">
        <v>58</v>
      </c>
    </row>
    <row r="46" spans="1:4">
      <c r="A46" s="3" t="s">
        <v>69</v>
      </c>
      <c r="C46" s="7" t="n">
        <v>181000</v>
      </c>
      <c r="D46" s="7" t="n">
        <v>181000</v>
      </c>
    </row>
    <row r="47" spans="1:4"/>
    <row r="48" spans="1:4">
      <c r="A48" s="3" t="s">
        <v>42</v>
      </c>
      <c r="B48" s="3" t="s">
        <v>71</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6" t="s">
        <v>221</v>
      </c>
    </row>
    <row r="4" spans="1:2">
      <c r="A4" s="3" t="s">
        <v>39</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v>
      </c>
      <c r="B1" s="2" t="s">
        <v>1</v>
      </c>
    </row>
    <row r="2" spans="1:2">
      <c r="B2" s="2" t="s">
        <v>2</v>
      </c>
    </row>
    <row r="3" spans="1:2">
      <c r="A3" s="6" t="s">
        <v>227</v>
      </c>
    </row>
    <row r="4" spans="1:2">
      <c r="A4" s="3" t="s">
        <v>52</v>
      </c>
      <c r="B4" s="3"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6" t="s">
        <v>235</v>
      </c>
    </row>
    <row r="4" spans="1:2">
      <c r="A4" s="3" t="s">
        <v>102</v>
      </c>
      <c r="B4"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v>
      </c>
      <c r="B1" s="2" t="s">
        <v>1</v>
      </c>
    </row>
    <row r="2" spans="1:2">
      <c r="B2" s="2" t="s">
        <v>2</v>
      </c>
    </row>
    <row r="3" spans="1:2">
      <c r="A3" s="6" t="s">
        <v>240</v>
      </c>
    </row>
    <row r="4" spans="1:2">
      <c r="A4" s="3" t="s">
        <v>29</v>
      </c>
      <c r="B4"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v>
      </c>
      <c r="C1" s="2" t="s">
        <v>2</v>
      </c>
      <c r="D1" s="2" t="s">
        <v>26</v>
      </c>
    </row>
    <row r="2" spans="1:4">
      <c r="A2" s="6" t="s">
        <v>27</v>
      </c>
    </row>
    <row r="3" spans="1:4">
      <c r="A3" s="3" t="s">
        <v>28</v>
      </c>
      <c r="C3" s="7" t="n">
        <v>205367</v>
      </c>
      <c r="D3" s="7" t="n">
        <v>153425</v>
      </c>
    </row>
    <row r="4" spans="1:4">
      <c r="A4" s="3" t="s">
        <v>73</v>
      </c>
      <c r="C4" s="4" t="n">
        <v>43037</v>
      </c>
      <c r="D4" s="4" t="n">
        <v>25775</v>
      </c>
    </row>
    <row r="5" spans="1:4">
      <c r="A5" s="3" t="s">
        <v>32</v>
      </c>
      <c r="C5" s="4" t="n">
        <v>13352</v>
      </c>
      <c r="D5" s="4" t="n">
        <v>12262</v>
      </c>
    </row>
    <row r="6" spans="1:4">
      <c r="A6" s="3" t="s">
        <v>33</v>
      </c>
      <c r="C6" s="4" t="n">
        <v>23890</v>
      </c>
      <c r="D6" s="4" t="n">
        <v>23931</v>
      </c>
    </row>
    <row r="7" spans="1:4">
      <c r="A7" s="3" t="s">
        <v>35</v>
      </c>
      <c r="C7" s="4" t="n">
        <v>309907</v>
      </c>
      <c r="D7" s="4" t="n">
        <v>229388</v>
      </c>
    </row>
    <row r="8" spans="1:4">
      <c r="A8" s="3" t="s">
        <v>74</v>
      </c>
      <c r="C8" s="4" t="n">
        <v>1167515</v>
      </c>
      <c r="D8" s="4" t="n">
        <v>1074676</v>
      </c>
    </row>
    <row r="9" spans="1:4">
      <c r="A9" s="3" t="s">
        <v>40</v>
      </c>
      <c r="C9" s="4" t="n">
        <v>12555</v>
      </c>
      <c r="D9" s="4" t="n">
        <v>13457</v>
      </c>
    </row>
    <row r="10" spans="1:4">
      <c r="A10" s="3" t="s">
        <v>41</v>
      </c>
      <c r="B10" s="3" t="s">
        <v>42</v>
      </c>
      <c r="C10" s="4" t="n">
        <v>1718445</v>
      </c>
      <c r="D10" s="4" t="n">
        <v>1524068</v>
      </c>
    </row>
    <row r="11" spans="1:4">
      <c r="A11" s="6" t="s">
        <v>75</v>
      </c>
    </row>
    <row r="12" spans="1:4">
      <c r="A12" s="3" t="s">
        <v>44</v>
      </c>
      <c r="C12" s="4" t="n">
        <v>16274</v>
      </c>
      <c r="D12" s="4" t="n">
        <v>16366</v>
      </c>
    </row>
    <row r="13" spans="1:4">
      <c r="A13" s="3" t="s">
        <v>45</v>
      </c>
      <c r="C13" s="4" t="n">
        <v>98774</v>
      </c>
      <c r="D13" s="4" t="n">
        <v>69046</v>
      </c>
    </row>
    <row r="14" spans="1:4">
      <c r="A14" s="3" t="s">
        <v>46</v>
      </c>
      <c r="C14" s="4" t="n">
        <v>38582</v>
      </c>
      <c r="D14" s="4" t="n">
        <v>31350</v>
      </c>
    </row>
    <row r="15" spans="1:4">
      <c r="A15" s="3" t="s">
        <v>48</v>
      </c>
      <c r="C15" s="4" t="n">
        <v>6767</v>
      </c>
      <c r="D15" s="4" t="n">
        <v>5284</v>
      </c>
    </row>
    <row r="16" spans="1:4">
      <c r="A16" s="3" t="s">
        <v>49</v>
      </c>
      <c r="C16" s="4" t="n">
        <v>161335</v>
      </c>
      <c r="D16" s="4" t="n">
        <v>122046</v>
      </c>
    </row>
    <row r="17" spans="1:4">
      <c r="A17" s="3" t="s">
        <v>50</v>
      </c>
      <c r="C17" s="4" t="n">
        <v>698275</v>
      </c>
      <c r="D17" s="4" t="n">
        <v>585768</v>
      </c>
    </row>
    <row r="18" spans="1:4">
      <c r="A18" s="3" t="s">
        <v>52</v>
      </c>
      <c r="C18" s="4" t="n">
        <v>1040</v>
      </c>
      <c r="D18" s="4" t="n">
        <v>5366</v>
      </c>
    </row>
    <row r="19" spans="1:4">
      <c r="A19" s="3" t="s">
        <v>55</v>
      </c>
      <c r="B19" s="3" t="s">
        <v>42</v>
      </c>
      <c r="C19" s="4" t="n">
        <v>994764</v>
      </c>
      <c r="D19" s="4" t="n">
        <v>837236</v>
      </c>
    </row>
    <row r="20" spans="1:4">
      <c r="A20" s="3" t="s">
        <v>76</v>
      </c>
    </row>
    <row r="21" spans="1:4">
      <c r="A21" s="6" t="s">
        <v>27</v>
      </c>
    </row>
    <row r="22" spans="1:4">
      <c r="A22" s="3" t="s">
        <v>28</v>
      </c>
      <c r="C22" s="4" t="n">
        <v>1508</v>
      </c>
      <c r="D22" s="4" t="n">
        <v>2233</v>
      </c>
    </row>
    <row r="23" spans="1:4">
      <c r="A23" s="3" t="s">
        <v>73</v>
      </c>
      <c r="C23" s="4" t="n">
        <v>3696</v>
      </c>
      <c r="D23" s="4" t="n">
        <v>3066</v>
      </c>
    </row>
    <row r="24" spans="1:4">
      <c r="A24" s="3" t="s">
        <v>32</v>
      </c>
      <c r="C24" s="4" t="n">
        <v>1306</v>
      </c>
      <c r="D24" s="4" t="n">
        <v>365</v>
      </c>
    </row>
    <row r="25" spans="1:4">
      <c r="A25" s="3" t="s">
        <v>33</v>
      </c>
      <c r="C25" s="4" t="n">
        <v>1289</v>
      </c>
      <c r="D25" s="4" t="n">
        <v>1296</v>
      </c>
    </row>
    <row r="26" spans="1:4">
      <c r="A26" s="3" t="s">
        <v>35</v>
      </c>
      <c r="C26" s="4" t="n">
        <v>7799</v>
      </c>
      <c r="D26" s="4" t="n">
        <v>6960</v>
      </c>
    </row>
    <row r="27" spans="1:4">
      <c r="A27" s="3" t="s">
        <v>74</v>
      </c>
      <c r="C27" s="4" t="n">
        <v>198643</v>
      </c>
      <c r="D27" s="4" t="n">
        <v>201861</v>
      </c>
    </row>
    <row r="28" spans="1:4">
      <c r="A28" s="3" t="s">
        <v>40</v>
      </c>
      <c r="C28" s="4" t="n">
        <v>1303</v>
      </c>
      <c r="D28" s="4" t="n">
        <v>1455</v>
      </c>
    </row>
    <row r="29" spans="1:4">
      <c r="A29" s="3" t="s">
        <v>41</v>
      </c>
      <c r="C29" s="4" t="n">
        <v>207745</v>
      </c>
      <c r="D29" s="4" t="n">
        <v>210276</v>
      </c>
    </row>
    <row r="30" spans="1:4">
      <c r="A30" s="6" t="s">
        <v>75</v>
      </c>
    </row>
    <row r="31" spans="1:4">
      <c r="A31" s="3" t="s">
        <v>44</v>
      </c>
      <c r="C31" s="4" t="n">
        <v>2773</v>
      </c>
      <c r="D31" s="4" t="n">
        <v>4558</v>
      </c>
    </row>
    <row r="32" spans="1:4">
      <c r="A32" s="3" t="s">
        <v>45</v>
      </c>
      <c r="C32" s="4" t="n">
        <v>4195</v>
      </c>
      <c r="D32" s="4" t="n">
        <v>3099</v>
      </c>
    </row>
    <row r="33" spans="1:4">
      <c r="A33" s="3" t="s">
        <v>46</v>
      </c>
      <c r="C33" s="4" t="n">
        <v>3017</v>
      </c>
      <c r="D33" s="4" t="n">
        <v>1714</v>
      </c>
    </row>
    <row r="34" spans="1:4">
      <c r="A34" s="3" t="s">
        <v>48</v>
      </c>
      <c r="C34" s="4" t="n">
        <v>252</v>
      </c>
      <c r="D34" s="4" t="n">
        <v>242</v>
      </c>
    </row>
    <row r="35" spans="1:4">
      <c r="A35" s="3" t="s">
        <v>49</v>
      </c>
      <c r="C35" s="4" t="n">
        <v>10237</v>
      </c>
      <c r="D35" s="4" t="n">
        <v>9613</v>
      </c>
    </row>
    <row r="36" spans="1:4">
      <c r="A36" s="3" t="s">
        <v>50</v>
      </c>
      <c r="C36" s="4" t="n">
        <v>112046</v>
      </c>
      <c r="D36" s="4" t="n">
        <v>111968</v>
      </c>
    </row>
    <row r="37" spans="1:4">
      <c r="A37" s="3" t="s">
        <v>52</v>
      </c>
      <c r="C37" s="4" t="n">
        <v>0</v>
      </c>
      <c r="D37" s="4" t="n">
        <v>40</v>
      </c>
    </row>
    <row r="38" spans="1:4">
      <c r="A38" s="3" t="s">
        <v>55</v>
      </c>
      <c r="C38" s="7" t="n">
        <v>122283</v>
      </c>
      <c r="D38" s="7" t="n">
        <v>121621</v>
      </c>
    </row>
    <row r="39" spans="1:4"/>
    <row r="40" spans="1:4">
      <c r="A40" s="3" t="s">
        <v>42</v>
      </c>
      <c r="B40" s="3" t="s">
        <v>71</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6" t="s">
        <v>202</v>
      </c>
    </row>
    <row r="4" spans="1:2">
      <c r="A4" s="3" t="s">
        <v>267</v>
      </c>
      <c r="B4" s="3" t="s">
        <v>268</v>
      </c>
    </row>
    <row r="5" spans="1:2">
      <c r="A5" s="3" t="s">
        <v>269</v>
      </c>
      <c r="B5" s="3" t="s">
        <v>270</v>
      </c>
    </row>
    <row r="6" spans="1:2">
      <c r="A6" s="3" t="s">
        <v>271</v>
      </c>
      <c r="B6" s="3"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205</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6" t="s">
        <v>208</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6" t="s">
        <v>211</v>
      </c>
    </row>
    <row r="4" spans="1:2">
      <c r="A4" s="3" t="s">
        <v>284</v>
      </c>
      <c r="B4" s="3"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6</v>
      </c>
    </row>
    <row r="2" spans="1:3">
      <c r="A2" s="3" t="s">
        <v>78</v>
      </c>
      <c r="B2" s="7" t="n">
        <v>491</v>
      </c>
      <c r="C2" s="7" t="n">
        <v>420</v>
      </c>
    </row>
    <row r="3" spans="1:3">
      <c r="A3" s="3" t="s">
        <v>79</v>
      </c>
      <c r="B3" s="7" t="n">
        <v>420285</v>
      </c>
      <c r="C3" s="7" t="n">
        <v>368939</v>
      </c>
    </row>
    <row r="4" spans="1:3">
      <c r="A4" s="3" t="s">
        <v>80</v>
      </c>
      <c r="B4" s="8" t="n">
        <v>0.01</v>
      </c>
      <c r="C4" s="8" t="n">
        <v>0.01</v>
      </c>
    </row>
    <row r="5" spans="1:3">
      <c r="A5" s="3" t="s">
        <v>81</v>
      </c>
      <c r="B5" s="4" t="n">
        <v>30000000</v>
      </c>
      <c r="C5" s="4" t="n">
        <v>30000000</v>
      </c>
    </row>
    <row r="6" spans="1:3">
      <c r="A6" s="3" t="s">
        <v>82</v>
      </c>
      <c r="B6" s="4" t="n">
        <v>0</v>
      </c>
      <c r="C6" s="4" t="n">
        <v>0</v>
      </c>
    </row>
    <row r="7" spans="1:3">
      <c r="A7" s="3" t="s">
        <v>22</v>
      </c>
    </row>
    <row r="8" spans="1:3">
      <c r="A8" s="3" t="s">
        <v>83</v>
      </c>
      <c r="B8" s="8" t="n">
        <v>0.01</v>
      </c>
      <c r="C8" s="8" t="n">
        <v>0.01</v>
      </c>
    </row>
    <row r="9" spans="1:3">
      <c r="A9" s="3" t="s">
        <v>84</v>
      </c>
      <c r="B9" s="4" t="n">
        <v>240000000</v>
      </c>
      <c r="C9" s="4" t="n">
        <v>240000000</v>
      </c>
    </row>
    <row r="10" spans="1:3">
      <c r="A10" s="3" t="s">
        <v>85</v>
      </c>
      <c r="B10" s="4" t="n">
        <v>102335078</v>
      </c>
      <c r="C10" s="4" t="n">
        <v>101793829</v>
      </c>
    </row>
    <row r="11" spans="1:3">
      <c r="A11" s="3" t="s">
        <v>24</v>
      </c>
    </row>
    <row r="12" spans="1:3">
      <c r="A12" s="3" t="s">
        <v>83</v>
      </c>
      <c r="B12" s="8" t="n">
        <v>0.01</v>
      </c>
      <c r="C12" s="8" t="n">
        <v>0.01</v>
      </c>
    </row>
    <row r="13" spans="1:3">
      <c r="A13" s="3" t="s">
        <v>84</v>
      </c>
      <c r="B13" s="4" t="n">
        <v>120000000</v>
      </c>
      <c r="C13" s="4" t="n">
        <v>120000000</v>
      </c>
    </row>
    <row r="14" spans="1:3">
      <c r="A14" s="3" t="s">
        <v>85</v>
      </c>
      <c r="B14" s="4" t="n">
        <v>18044478</v>
      </c>
      <c r="C14" s="4" t="n">
        <v>18044478</v>
      </c>
    </row>
    <row r="15" spans="1:3">
      <c r="A15" s="3" t="s">
        <v>86</v>
      </c>
      <c r="B15" s="4" t="n">
        <v>18044478</v>
      </c>
      <c r="C15" s="4" t="n">
        <v>18044478</v>
      </c>
    </row>
    <row r="16" spans="1:3">
      <c r="A16" s="3" t="s">
        <v>76</v>
      </c>
    </row>
    <row r="17" spans="1:3">
      <c r="A17" s="3" t="s">
        <v>78</v>
      </c>
      <c r="B17" s="7" t="n">
        <v>0</v>
      </c>
      <c r="C17" s="7" t="n">
        <v>0</v>
      </c>
    </row>
    <row r="18" spans="1:3">
      <c r="A18" s="3" t="s">
        <v>79</v>
      </c>
      <c r="B18" s="7" t="n">
        <v>41052</v>
      </c>
      <c r="C18" s="7" t="n">
        <v>359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14</v>
      </c>
    </row>
    <row r="4" spans="1:2">
      <c r="A4" s="3" t="s">
        <v>287</v>
      </c>
      <c r="B4" s="3"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6" t="s">
        <v>216</v>
      </c>
    </row>
    <row r="4" spans="1:2">
      <c r="A4" s="3" t="s">
        <v>290</v>
      </c>
      <c r="B4" s="3"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6" t="s">
        <v>219</v>
      </c>
    </row>
    <row r="4" spans="1:2">
      <c r="A4" s="3" t="s">
        <v>293</v>
      </c>
      <c r="B4" s="3"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6" t="s">
        <v>221</v>
      </c>
    </row>
    <row r="4" spans="1:2">
      <c r="A4" s="3" t="s">
        <v>296</v>
      </c>
      <c r="B4" s="3"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6" t="s">
        <v>221</v>
      </c>
    </row>
    <row r="4" spans="1:2">
      <c r="A4" s="3" t="s">
        <v>299</v>
      </c>
      <c r="B4" s="3"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25</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6" t="s">
        <v>227</v>
      </c>
    </row>
    <row r="4" spans="1:2">
      <c r="A4" s="3" t="s">
        <v>307</v>
      </c>
      <c r="B4" s="3"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6" t="s">
        <v>230</v>
      </c>
    </row>
    <row r="4" spans="1:2">
      <c r="A4" s="3" t="s">
        <v>310</v>
      </c>
      <c r="B4" s="3"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6" t="s">
        <v>235</v>
      </c>
    </row>
    <row r="4" spans="1:2">
      <c r="A4" s="3" t="s">
        <v>313</v>
      </c>
      <c r="B4" s="3"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6" t="s">
        <v>238</v>
      </c>
    </row>
    <row r="4" spans="1:2">
      <c r="A4" s="3" t="s">
        <v>316</v>
      </c>
      <c r="B4" s="3"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v>
      </c>
      <c r="C1" s="2" t="s">
        <v>88</v>
      </c>
      <c r="E1" s="2" t="s">
        <v>1</v>
      </c>
    </row>
    <row r="2" spans="1:6">
      <c r="C2" s="2" t="s">
        <v>2</v>
      </c>
      <c r="D2" s="2" t="s">
        <v>89</v>
      </c>
      <c r="E2" s="2" t="s">
        <v>2</v>
      </c>
      <c r="F2" s="2" t="s">
        <v>89</v>
      </c>
    </row>
    <row r="3" spans="1:6">
      <c r="A3" s="6" t="s">
        <v>90</v>
      </c>
    </row>
    <row r="4" spans="1:6">
      <c r="A4" s="3" t="s">
        <v>91</v>
      </c>
      <c r="B4" s="3" t="s">
        <v>42</v>
      </c>
      <c r="C4" s="7" t="n">
        <v>182973</v>
      </c>
      <c r="D4" s="7" t="n">
        <v>183737</v>
      </c>
      <c r="E4" s="7" t="n">
        <v>443705</v>
      </c>
      <c r="F4" s="7" t="n">
        <v>435629</v>
      </c>
    </row>
    <row r="5" spans="1:6">
      <c r="A5" s="6" t="s">
        <v>92</v>
      </c>
    </row>
    <row r="6" spans="1:6">
      <c r="A6" s="3" t="s">
        <v>93</v>
      </c>
      <c r="C6" s="4" t="n">
        <v>72010</v>
      </c>
      <c r="D6" s="4" t="n">
        <v>71987</v>
      </c>
      <c r="E6" s="4" t="n">
        <v>184775</v>
      </c>
      <c r="F6" s="4" t="n">
        <v>186459</v>
      </c>
    </row>
    <row r="7" spans="1:6">
      <c r="A7" s="3" t="s">
        <v>94</v>
      </c>
      <c r="C7" s="4" t="n">
        <v>59356</v>
      </c>
      <c r="D7" s="4" t="n">
        <v>53285</v>
      </c>
      <c r="E7" s="4" t="n">
        <v>184205</v>
      </c>
      <c r="F7" s="4" t="n">
        <v>150214</v>
      </c>
    </row>
    <row r="8" spans="1:6">
      <c r="A8" s="3" t="s">
        <v>95</v>
      </c>
      <c r="C8" s="4" t="n">
        <v>17052</v>
      </c>
      <c r="D8" s="4" t="n">
        <v>13155</v>
      </c>
      <c r="E8" s="4" t="n">
        <v>45862</v>
      </c>
      <c r="F8" s="4" t="n">
        <v>39553</v>
      </c>
    </row>
    <row r="9" spans="1:6">
      <c r="A9" s="3" t="s">
        <v>96</v>
      </c>
      <c r="C9" s="4" t="n">
        <v>0</v>
      </c>
      <c r="D9" s="4" t="n">
        <v>1007</v>
      </c>
      <c r="E9" s="4" t="n">
        <v>8216</v>
      </c>
      <c r="F9" s="4" t="n">
        <v>1007</v>
      </c>
    </row>
    <row r="10" spans="1:6">
      <c r="A10" s="3" t="s">
        <v>97</v>
      </c>
      <c r="C10" s="4" t="n">
        <v>148418</v>
      </c>
      <c r="D10" s="4" t="n">
        <v>139434</v>
      </c>
      <c r="E10" s="4" t="n">
        <v>423058</v>
      </c>
      <c r="F10" s="4" t="n">
        <v>377233</v>
      </c>
    </row>
    <row r="11" spans="1:6">
      <c r="A11" s="3" t="s">
        <v>98</v>
      </c>
      <c r="C11" s="4" t="n">
        <v>150</v>
      </c>
      <c r="D11" s="4" t="n">
        <v>488</v>
      </c>
      <c r="E11" s="4" t="n">
        <v>450</v>
      </c>
      <c r="F11" s="4" t="n">
        <v>788</v>
      </c>
    </row>
    <row r="12" spans="1:6">
      <c r="A12" s="3" t="s">
        <v>99</v>
      </c>
      <c r="C12" s="4" t="n">
        <v>34705</v>
      </c>
      <c r="D12" s="4" t="n">
        <v>44791</v>
      </c>
      <c r="E12" s="4" t="n">
        <v>21097</v>
      </c>
      <c r="F12" s="4" t="n">
        <v>59184</v>
      </c>
    </row>
    <row r="13" spans="1:6">
      <c r="A13" s="3" t="s">
        <v>100</v>
      </c>
      <c r="C13" s="4" t="n">
        <v>0</v>
      </c>
      <c r="D13" s="4" t="n">
        <v>0</v>
      </c>
      <c r="E13" s="4" t="n">
        <v>0</v>
      </c>
      <c r="F13" s="4" t="n">
        <v>1200</v>
      </c>
    </row>
    <row r="14" spans="1:6">
      <c r="A14" s="3" t="s">
        <v>101</v>
      </c>
      <c r="C14" s="4" t="n">
        <v>240</v>
      </c>
      <c r="D14" s="4" t="n">
        <v>289</v>
      </c>
      <c r="E14" s="4" t="n">
        <v>582</v>
      </c>
      <c r="F14" s="4" t="n">
        <v>582</v>
      </c>
    </row>
    <row r="15" spans="1:6">
      <c r="A15" s="3" t="s">
        <v>102</v>
      </c>
      <c r="C15" s="4" t="n">
        <v>-8993</v>
      </c>
      <c r="D15" s="4" t="n">
        <v>-7840</v>
      </c>
      <c r="E15" s="4" t="n">
        <v>-24536</v>
      </c>
      <c r="F15" s="4" t="n">
        <v>-23026</v>
      </c>
    </row>
    <row r="16" spans="1:6">
      <c r="A16" s="3" t="s">
        <v>103</v>
      </c>
      <c r="C16" s="4" t="n">
        <v>-1486</v>
      </c>
      <c r="D16" s="4" t="n">
        <v>1432</v>
      </c>
      <c r="E16" s="4" t="n">
        <v>-2727</v>
      </c>
      <c r="F16" s="4" t="n">
        <v>9161</v>
      </c>
    </row>
    <row r="17" spans="1:6">
      <c r="A17" s="3" t="s">
        <v>104</v>
      </c>
      <c r="C17" s="4" t="n">
        <v>24466</v>
      </c>
      <c r="D17" s="4" t="n">
        <v>38672</v>
      </c>
      <c r="E17" s="4" t="n">
        <v>-5584</v>
      </c>
      <c r="F17" s="4" t="n">
        <v>47101</v>
      </c>
    </row>
    <row r="18" spans="1:6">
      <c r="A18" s="3" t="s">
        <v>105</v>
      </c>
      <c r="C18" s="4" t="n">
        <v>-20732</v>
      </c>
      <c r="D18" s="4" t="n">
        <v>-20401</v>
      </c>
      <c r="E18" s="4" t="n">
        <v>-17608</v>
      </c>
      <c r="F18" s="4" t="n">
        <v>-25140</v>
      </c>
    </row>
    <row r="19" spans="1:6">
      <c r="A19" s="3" t="s">
        <v>106</v>
      </c>
      <c r="C19" s="4" t="n">
        <v>3734</v>
      </c>
      <c r="D19" s="4" t="n">
        <v>18271</v>
      </c>
      <c r="E19" s="4" t="n">
        <v>-23192</v>
      </c>
      <c r="F19" s="4" t="n">
        <v>21961</v>
      </c>
    </row>
    <row r="20" spans="1:6">
      <c r="A20" s="3" t="s">
        <v>107</v>
      </c>
      <c r="C20" s="4" t="n">
        <v>3939</v>
      </c>
      <c r="D20" s="4" t="n">
        <v>4618</v>
      </c>
      <c r="E20" s="4" t="n">
        <v>7789</v>
      </c>
      <c r="F20" s="4" t="n">
        <v>7712</v>
      </c>
    </row>
    <row r="21" spans="1:6">
      <c r="A21" s="3" t="s">
        <v>108</v>
      </c>
      <c r="C21" s="4" t="n">
        <v>7673</v>
      </c>
      <c r="D21" s="4" t="n">
        <v>22889</v>
      </c>
      <c r="E21" s="4" t="n">
        <v>-15403</v>
      </c>
      <c r="F21" s="4" t="n">
        <v>29673</v>
      </c>
    </row>
    <row r="22" spans="1:6">
      <c r="A22" s="3" t="s">
        <v>109</v>
      </c>
      <c r="C22" s="4" t="n">
        <v>-3</v>
      </c>
      <c r="D22" s="4" t="n">
        <v>-4</v>
      </c>
      <c r="E22" s="4" t="n">
        <v>125</v>
      </c>
      <c r="F22" s="4" t="n">
        <v>51</v>
      </c>
    </row>
    <row r="23" spans="1:6">
      <c r="A23" s="3" t="s">
        <v>110</v>
      </c>
      <c r="C23" s="4" t="n">
        <v>7670</v>
      </c>
      <c r="D23" s="4" t="n">
        <v>22885</v>
      </c>
      <c r="E23" s="4" t="n">
        <v>-15278</v>
      </c>
      <c r="F23" s="4" t="n">
        <v>29724</v>
      </c>
    </row>
    <row r="24" spans="1:6">
      <c r="A24" s="3" t="s">
        <v>111</v>
      </c>
      <c r="C24" s="4" t="n">
        <v>96</v>
      </c>
      <c r="D24" s="4" t="n">
        <v>-17</v>
      </c>
      <c r="E24" s="4" t="n">
        <v>11</v>
      </c>
      <c r="F24" s="4" t="n">
        <v>-57</v>
      </c>
    </row>
    <row r="25" spans="1:6">
      <c r="A25" s="3" t="s">
        <v>112</v>
      </c>
      <c r="C25" s="7" t="n">
        <v>7766</v>
      </c>
      <c r="D25" s="7" t="n">
        <v>22868</v>
      </c>
      <c r="E25" s="7" t="n">
        <v>-15267</v>
      </c>
      <c r="F25" s="7" t="n">
        <v>29667</v>
      </c>
    </row>
    <row r="26" spans="1:6">
      <c r="A26" s="6" t="s">
        <v>113</v>
      </c>
    </row>
    <row r="27" spans="1:6">
      <c r="A27" s="3" t="s">
        <v>114</v>
      </c>
      <c r="C27" s="9" t="n">
        <v>0.075</v>
      </c>
      <c r="D27" s="9" t="n">
        <v>0.225</v>
      </c>
      <c r="E27" s="9" t="n">
        <v>-0.151</v>
      </c>
      <c r="F27" s="9" t="n">
        <v>0.292</v>
      </c>
    </row>
    <row r="28" spans="1:6">
      <c r="A28" s="3" t="s">
        <v>115</v>
      </c>
      <c r="C28" s="4" t="n">
        <v>0</v>
      </c>
      <c r="D28" s="4" t="n">
        <v>0</v>
      </c>
      <c r="E28" s="10" t="n">
        <v>0.001</v>
      </c>
      <c r="F28" s="10" t="n">
        <v>0.001</v>
      </c>
    </row>
    <row r="29" spans="1:6">
      <c r="A29" s="3" t="s">
        <v>116</v>
      </c>
      <c r="C29" s="10" t="n">
        <v>0.076</v>
      </c>
      <c r="D29" s="10" t="n">
        <v>0.225</v>
      </c>
      <c r="E29" s="10" t="n">
        <v>-0.15</v>
      </c>
      <c r="F29" s="10" t="n">
        <v>0.292</v>
      </c>
    </row>
    <row r="30" spans="1:6">
      <c r="A30" s="6" t="s">
        <v>117</v>
      </c>
    </row>
    <row r="31" spans="1:6">
      <c r="A31" s="3" t="s">
        <v>114</v>
      </c>
      <c r="C31" s="10" t="n">
        <v>0.074</v>
      </c>
      <c r="D31" s="10" t="n">
        <v>0.222</v>
      </c>
      <c r="E31" s="10" t="n">
        <v>-0.151</v>
      </c>
      <c r="F31" s="10" t="n">
        <v>0.288</v>
      </c>
    </row>
    <row r="32" spans="1:6">
      <c r="A32" s="3" t="s">
        <v>115</v>
      </c>
      <c r="C32" s="4" t="n">
        <v>0</v>
      </c>
      <c r="D32" s="4" t="n">
        <v>0</v>
      </c>
      <c r="E32" s="10" t="n">
        <v>0.001</v>
      </c>
      <c r="F32" s="4" t="n">
        <v>0</v>
      </c>
    </row>
    <row r="33" spans="1:6">
      <c r="A33" s="3" t="s">
        <v>118</v>
      </c>
      <c r="C33" s="9" t="n">
        <v>0.075</v>
      </c>
      <c r="D33" s="9" t="n">
        <v>0.222</v>
      </c>
      <c r="E33" s="9" t="n">
        <v>-0.15</v>
      </c>
      <c r="F33" s="9" t="n">
        <v>0.287</v>
      </c>
    </row>
    <row r="34" spans="1:6"/>
    <row r="35" spans="1:6">
      <c r="A35" s="3" t="s">
        <v>42</v>
      </c>
      <c r="B35" s="3" t="s">
        <v>119</v>
      </c>
    </row>
  </sheetData>
  <mergeCells count="5">
    <mergeCell ref="A1:B2"/>
    <mergeCell ref="C1:D1"/>
    <mergeCell ref="E1:F1"/>
    <mergeCell ref="A34:E34"/>
    <mergeCell ref="B35:E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6" t="s">
        <v>240</v>
      </c>
    </row>
    <row r="4" spans="1:2">
      <c r="A4" s="3" t="s">
        <v>319</v>
      </c>
      <c r="B4" s="3"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6" t="s">
        <v>243</v>
      </c>
    </row>
    <row r="4" spans="1:2">
      <c r="A4" s="3" t="s">
        <v>322</v>
      </c>
      <c r="B4" s="3" t="s">
        <v>3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6" t="s">
        <v>246</v>
      </c>
    </row>
    <row r="4" spans="1:2">
      <c r="A4" s="3" t="s">
        <v>325</v>
      </c>
      <c r="B4" s="3"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49</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252</v>
      </c>
    </row>
    <row r="4" spans="1:2">
      <c r="A4" s="3" t="s">
        <v>333</v>
      </c>
      <c r="B4" s="3" t="s">
        <v>334</v>
      </c>
    </row>
    <row r="5" spans="1:2">
      <c r="A5" s="3" t="s">
        <v>335</v>
      </c>
      <c r="B5" s="3" t="s">
        <v>3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6" t="s">
        <v>255</v>
      </c>
    </row>
    <row r="4" spans="1:2">
      <c r="A4" s="3" t="s">
        <v>338</v>
      </c>
      <c r="B4" s="3" t="s">
        <v>339</v>
      </c>
    </row>
    <row r="5" spans="1:2">
      <c r="A5" s="3" t="s">
        <v>340</v>
      </c>
      <c r="B5" s="3" t="s">
        <v>3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6" t="s">
        <v>258</v>
      </c>
    </row>
    <row r="4" spans="1:2">
      <c r="A4" s="3" t="s">
        <v>343</v>
      </c>
      <c r="B4" s="3" t="s">
        <v>344</v>
      </c>
    </row>
    <row r="5" spans="1:2">
      <c r="A5" s="3" t="s">
        <v>345</v>
      </c>
      <c r="B5" s="3" t="s">
        <v>346</v>
      </c>
    </row>
    <row r="6" spans="1:2">
      <c r="A6" s="3" t="s">
        <v>347</v>
      </c>
      <c r="B6" s="3" t="s">
        <v>348</v>
      </c>
    </row>
    <row r="7" spans="1:2">
      <c r="A7" s="3" t="s">
        <v>349</v>
      </c>
      <c r="B7" s="3" t="s">
        <v>3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54"/>
    <col customWidth="1" max="3" min="3" width="21"/>
  </cols>
  <sheetData>
    <row r="1" spans="1:3">
      <c r="A1" s="1" t="s">
        <v>351</v>
      </c>
      <c r="B1" s="2" t="s">
        <v>352</v>
      </c>
      <c r="C1" s="2" t="s">
        <v>353</v>
      </c>
    </row>
    <row r="2" spans="1:3">
      <c r="A2" s="6" t="s">
        <v>202</v>
      </c>
    </row>
    <row r="3" spans="1:3">
      <c r="A3" s="3" t="s">
        <v>354</v>
      </c>
      <c r="B3" s="4" t="n">
        <v>36</v>
      </c>
    </row>
    <row r="4" spans="1:3">
      <c r="A4" s="3" t="s">
        <v>355</v>
      </c>
      <c r="B4" s="4" t="n">
        <v>1</v>
      </c>
    </row>
    <row r="5" spans="1:3">
      <c r="A5" s="3" t="s">
        <v>356</v>
      </c>
      <c r="B5" s="4" t="n">
        <v>8</v>
      </c>
    </row>
    <row r="6" spans="1:3">
      <c r="A6" s="3" t="s">
        <v>357</v>
      </c>
      <c r="B6" s="4" t="n">
        <v>2</v>
      </c>
    </row>
    <row r="7" spans="1:3">
      <c r="A7" s="3" t="s">
        <v>358</v>
      </c>
      <c r="B7" s="4" t="n">
        <v>1</v>
      </c>
    </row>
    <row r="8" spans="1:3">
      <c r="A8" s="6" t="s">
        <v>359</v>
      </c>
    </row>
    <row r="9" spans="1:3">
      <c r="A9" s="3" t="s">
        <v>61</v>
      </c>
      <c r="B9" s="7" t="n">
        <v>43046</v>
      </c>
      <c r="C9" s="7" t="n">
        <v>58313</v>
      </c>
    </row>
    <row r="10" spans="1:3">
      <c r="A10" s="3" t="s">
        <v>62</v>
      </c>
      <c r="B10" s="7" t="n">
        <v>-305223</v>
      </c>
      <c r="C10" s="4" t="n">
        <v>-352339</v>
      </c>
    </row>
    <row r="11" spans="1:3">
      <c r="A11" s="3" t="s">
        <v>360</v>
      </c>
    </row>
    <row r="12" spans="1:3">
      <c r="A12" s="6" t="s">
        <v>359</v>
      </c>
    </row>
    <row r="13" spans="1:3">
      <c r="A13" s="3" t="s">
        <v>61</v>
      </c>
      <c r="C13" s="4" t="n">
        <v>5562</v>
      </c>
    </row>
    <row r="14" spans="1:3">
      <c r="A14" s="3" t="s">
        <v>62</v>
      </c>
      <c r="C14" s="7" t="n">
        <v>-55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88</v>
      </c>
      <c r="D1" s="2" t="s">
        <v>1</v>
      </c>
    </row>
    <row r="2" spans="1:5">
      <c r="B2" s="2" t="s">
        <v>2</v>
      </c>
      <c r="C2" s="2" t="s">
        <v>89</v>
      </c>
      <c r="D2" s="2" t="s">
        <v>2</v>
      </c>
      <c r="E2" s="2" t="s">
        <v>89</v>
      </c>
    </row>
    <row r="3" spans="1:5">
      <c r="A3" s="6" t="s">
        <v>362</v>
      </c>
    </row>
    <row r="4" spans="1:5">
      <c r="A4" s="3" t="s">
        <v>363</v>
      </c>
      <c r="B4" s="7" t="n">
        <v>7673</v>
      </c>
      <c r="C4" s="7" t="n">
        <v>22889</v>
      </c>
      <c r="D4" s="7" t="n">
        <v>-15403</v>
      </c>
      <c r="E4" s="7" t="n">
        <v>29673</v>
      </c>
    </row>
    <row r="5" spans="1:5">
      <c r="A5" s="3" t="s">
        <v>364</v>
      </c>
      <c r="B5" s="4" t="n">
        <v>-3</v>
      </c>
      <c r="C5" s="4" t="n">
        <v>-4</v>
      </c>
      <c r="D5" s="4" t="n">
        <v>125</v>
      </c>
      <c r="E5" s="4" t="n">
        <v>51</v>
      </c>
    </row>
    <row r="6" spans="1:5">
      <c r="A6" s="3" t="s">
        <v>111</v>
      </c>
      <c r="B6" s="4" t="n">
        <v>96</v>
      </c>
      <c r="C6" s="4" t="n">
        <v>-17</v>
      </c>
      <c r="D6" s="4" t="n">
        <v>11</v>
      </c>
      <c r="E6" s="4" t="n">
        <v>-57</v>
      </c>
    </row>
    <row r="7" spans="1:5">
      <c r="A7" s="3" t="s">
        <v>112</v>
      </c>
      <c r="B7" s="7" t="n">
        <v>7766</v>
      </c>
      <c r="C7" s="7" t="n">
        <v>22868</v>
      </c>
      <c r="D7" s="7" t="n">
        <v>-15267</v>
      </c>
      <c r="E7" s="7" t="n">
        <v>29667</v>
      </c>
    </row>
    <row r="8" spans="1:5">
      <c r="A8" s="6" t="s">
        <v>365</v>
      </c>
    </row>
    <row r="9" spans="1:5">
      <c r="A9" s="3" t="s">
        <v>366</v>
      </c>
      <c r="B9" s="4" t="n">
        <v>102327</v>
      </c>
      <c r="C9" s="4" t="n">
        <v>101752</v>
      </c>
      <c r="D9" s="4" t="n">
        <v>102114</v>
      </c>
      <c r="E9" s="4" t="n">
        <v>101534</v>
      </c>
    </row>
    <row r="10" spans="1:5">
      <c r="A10" s="3" t="s">
        <v>367</v>
      </c>
      <c r="B10" s="4" t="n">
        <v>1656</v>
      </c>
      <c r="C10" s="4" t="n">
        <v>1541</v>
      </c>
      <c r="D10" s="4" t="n">
        <v>0</v>
      </c>
      <c r="E10" s="4" t="n">
        <v>1409</v>
      </c>
    </row>
    <row r="11" spans="1:5">
      <c r="A11" s="3" t="s">
        <v>368</v>
      </c>
      <c r="B11" s="4" t="n">
        <v>103983</v>
      </c>
      <c r="C11" s="4" t="n">
        <v>103293</v>
      </c>
      <c r="D11" s="4" t="n">
        <v>102114</v>
      </c>
      <c r="E11" s="4" t="n">
        <v>102943</v>
      </c>
    </row>
    <row r="12" spans="1:5">
      <c r="A12" s="6" t="s">
        <v>113</v>
      </c>
    </row>
    <row r="13" spans="1:5">
      <c r="A13" s="3" t="s">
        <v>114</v>
      </c>
      <c r="B13" s="9" t="n">
        <v>0.075</v>
      </c>
      <c r="C13" s="9" t="n">
        <v>0.225</v>
      </c>
      <c r="D13" s="9" t="n">
        <v>-0.151</v>
      </c>
      <c r="E13" s="9" t="n">
        <v>0.292</v>
      </c>
    </row>
    <row r="14" spans="1:5">
      <c r="A14" s="3" t="s">
        <v>115</v>
      </c>
      <c r="B14" s="4" t="n">
        <v>0</v>
      </c>
      <c r="C14" s="4" t="n">
        <v>0</v>
      </c>
      <c r="D14" s="10" t="n">
        <v>0.001</v>
      </c>
      <c r="E14" s="10" t="n">
        <v>0.001</v>
      </c>
    </row>
    <row r="15" spans="1:5">
      <c r="A15" s="3" t="s">
        <v>369</v>
      </c>
      <c r="B15" s="10" t="n">
        <v>0.001</v>
      </c>
      <c r="C15" s="4" t="n">
        <v>0</v>
      </c>
      <c r="D15" s="4" t="n">
        <v>0</v>
      </c>
      <c r="E15" s="10" t="n">
        <v>-0.001</v>
      </c>
    </row>
    <row r="16" spans="1:5">
      <c r="A16" s="3" t="s">
        <v>116</v>
      </c>
      <c r="B16" s="10" t="n">
        <v>0.076</v>
      </c>
      <c r="C16" s="10" t="n">
        <v>0.225</v>
      </c>
      <c r="D16" s="10" t="n">
        <v>-0.15</v>
      </c>
      <c r="E16" s="10" t="n">
        <v>0.292</v>
      </c>
    </row>
    <row r="17" spans="1:5">
      <c r="A17" s="6" t="s">
        <v>117</v>
      </c>
    </row>
    <row r="18" spans="1:5">
      <c r="A18" s="3" t="s">
        <v>114</v>
      </c>
      <c r="B18" s="10" t="n">
        <v>0.074</v>
      </c>
      <c r="C18" s="10" t="n">
        <v>0.222</v>
      </c>
      <c r="D18" s="10" t="n">
        <v>-0.151</v>
      </c>
      <c r="E18" s="10" t="n">
        <v>0.288</v>
      </c>
    </row>
    <row r="19" spans="1:5">
      <c r="A19" s="3" t="s">
        <v>115</v>
      </c>
      <c r="B19" s="4" t="n">
        <v>0</v>
      </c>
      <c r="C19" s="4" t="n">
        <v>0</v>
      </c>
      <c r="D19" s="10" t="n">
        <v>0.001</v>
      </c>
      <c r="E19" s="4" t="n">
        <v>0</v>
      </c>
    </row>
    <row r="20" spans="1:5">
      <c r="A20" s="3" t="s">
        <v>369</v>
      </c>
      <c r="B20" s="10" t="n">
        <v>0.001</v>
      </c>
      <c r="C20" s="4" t="n">
        <v>0</v>
      </c>
      <c r="D20" s="4" t="n">
        <v>0</v>
      </c>
      <c r="E20" s="10" t="n">
        <v>-0.001</v>
      </c>
    </row>
    <row r="21" spans="1:5">
      <c r="A21" s="3" t="s">
        <v>118</v>
      </c>
      <c r="B21" s="9" t="n">
        <v>0.075</v>
      </c>
      <c r="C21" s="9" t="n">
        <v>0.222</v>
      </c>
      <c r="D21" s="9" t="n">
        <v>-0.15</v>
      </c>
      <c r="E21" s="9" t="n">
        <v>0.2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88</v>
      </c>
      <c r="D1" s="2" t="s">
        <v>1</v>
      </c>
    </row>
    <row r="2" spans="1:5">
      <c r="B2" s="2" t="s">
        <v>2</v>
      </c>
      <c r="C2" s="2" t="s">
        <v>89</v>
      </c>
      <c r="D2" s="2" t="s">
        <v>2</v>
      </c>
      <c r="E2" s="2" t="s">
        <v>89</v>
      </c>
    </row>
    <row r="3" spans="1:5">
      <c r="A3" s="6" t="s">
        <v>371</v>
      </c>
    </row>
    <row r="4" spans="1:5">
      <c r="A4" s="3" t="s">
        <v>372</v>
      </c>
      <c r="B4" s="4" t="n">
        <v>556015</v>
      </c>
      <c r="C4" s="4" t="n">
        <v>1366722</v>
      </c>
      <c r="D4" s="4" t="n">
        <v>3718959</v>
      </c>
      <c r="E4" s="4" t="n">
        <v>1673772</v>
      </c>
    </row>
    <row r="5" spans="1:5">
      <c r="A5" s="3" t="s">
        <v>373</v>
      </c>
      <c r="B5" s="4" t="n">
        <v>3718959</v>
      </c>
      <c r="C5" s="4" t="n">
        <v>4028279</v>
      </c>
      <c r="D5" s="4" t="n">
        <v>3718959</v>
      </c>
      <c r="E5" s="4" t="n">
        <v>4028279</v>
      </c>
    </row>
    <row r="6" spans="1:5">
      <c r="A6" s="3" t="s">
        <v>374</v>
      </c>
    </row>
    <row r="7" spans="1:5">
      <c r="A7" s="6" t="s">
        <v>371</v>
      </c>
    </row>
    <row r="8" spans="1:5">
      <c r="A8" s="3" t="s">
        <v>372</v>
      </c>
      <c r="B8" s="4" t="n">
        <v>556015</v>
      </c>
      <c r="C8" s="4" t="n">
        <v>1366722</v>
      </c>
      <c r="D8" s="4" t="n">
        <v>2385870</v>
      </c>
      <c r="E8" s="4" t="n">
        <v>1673772</v>
      </c>
    </row>
    <row r="9" spans="1:5">
      <c r="A9" s="3" t="s">
        <v>375</v>
      </c>
    </row>
    <row r="10" spans="1:5">
      <c r="A10" s="6" t="s">
        <v>371</v>
      </c>
    </row>
    <row r="11" spans="1:5">
      <c r="A11" s="3" t="s">
        <v>372</v>
      </c>
      <c r="B11" s="4" t="n">
        <v>0</v>
      </c>
      <c r="C11" s="4" t="n">
        <v>0</v>
      </c>
      <c r="D11" s="4" t="n">
        <v>1333089</v>
      </c>
      <c r="E11" s="4"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8</v>
      </c>
      <c r="D1" s="2" t="s">
        <v>1</v>
      </c>
    </row>
    <row r="2" spans="1:5">
      <c r="B2" s="2" t="s">
        <v>2</v>
      </c>
      <c r="C2" s="2" t="s">
        <v>89</v>
      </c>
      <c r="D2" s="2" t="s">
        <v>2</v>
      </c>
      <c r="E2" s="2" t="s">
        <v>89</v>
      </c>
    </row>
    <row r="3" spans="1:5">
      <c r="A3" s="6" t="s">
        <v>90</v>
      </c>
    </row>
    <row r="4" spans="1:5">
      <c r="A4" s="3" t="s">
        <v>121</v>
      </c>
      <c r="B4" s="7" t="n">
        <v>2026</v>
      </c>
      <c r="C4" s="7" t="n">
        <v>1712</v>
      </c>
      <c r="D4" s="7" t="n">
        <v>4079</v>
      </c>
      <c r="E4" s="7" t="n">
        <v>3943</v>
      </c>
    </row>
    <row r="5" spans="1:5">
      <c r="A5" s="3" t="s">
        <v>122</v>
      </c>
      <c r="B5" s="4" t="n">
        <v>0</v>
      </c>
      <c r="C5" s="4" t="n">
        <v>0</v>
      </c>
      <c r="D5" s="4" t="n">
        <v>0</v>
      </c>
      <c r="E5" s="4" t="n">
        <v>0</v>
      </c>
    </row>
    <row r="6" spans="1:5">
      <c r="A6" s="3" t="s">
        <v>123</v>
      </c>
      <c r="B6" s="7" t="n">
        <v>4758</v>
      </c>
      <c r="C6" s="7" t="n">
        <v>4563</v>
      </c>
      <c r="D6" s="7" t="n">
        <v>11601</v>
      </c>
      <c r="E6" s="7" t="n">
        <v>1086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 customWidth="1" max="5" min="5" width="21"/>
    <col customWidth="1" max="6" min="6" width="21"/>
    <col customWidth="1" max="7" min="7" width="21"/>
  </cols>
  <sheetData>
    <row r="1" spans="1:7">
      <c r="A1" s="1" t="s">
        <v>376</v>
      </c>
      <c r="B1" s="2" t="s">
        <v>377</v>
      </c>
      <c r="C1" s="2" t="s">
        <v>378</v>
      </c>
      <c r="D1" s="2" t="s">
        <v>379</v>
      </c>
      <c r="E1" s="2" t="s">
        <v>378</v>
      </c>
      <c r="F1" s="2" t="s">
        <v>379</v>
      </c>
      <c r="G1" s="2" t="s">
        <v>353</v>
      </c>
    </row>
    <row r="2" spans="1:7">
      <c r="A2" s="6" t="s">
        <v>380</v>
      </c>
    </row>
    <row r="3" spans="1:7">
      <c r="A3" s="3" t="s">
        <v>381</v>
      </c>
      <c r="E3" s="7" t="n">
        <v>68632</v>
      </c>
      <c r="F3" s="7" t="n">
        <v>0</v>
      </c>
    </row>
    <row r="4" spans="1:7">
      <c r="A4" s="3" t="s">
        <v>382</v>
      </c>
      <c r="C4" s="7" t="n">
        <v>279</v>
      </c>
      <c r="D4" s="7" t="n">
        <v>0</v>
      </c>
      <c r="E4" s="4" t="n">
        <v>14032</v>
      </c>
      <c r="F4" s="7" t="n">
        <v>0</v>
      </c>
    </row>
    <row r="5" spans="1:7">
      <c r="A5" s="3" t="s">
        <v>383</v>
      </c>
      <c r="B5" s="7" t="n">
        <v>45000</v>
      </c>
    </row>
    <row r="6" spans="1:7">
      <c r="A6" s="3" t="s">
        <v>38</v>
      </c>
      <c r="C6" s="7" t="n">
        <v>125088</v>
      </c>
      <c r="E6" s="7" t="n">
        <v>125088</v>
      </c>
      <c r="G6" s="7" t="n">
        <v>113343</v>
      </c>
    </row>
    <row r="7" spans="1:7">
      <c r="A7" s="3" t="s">
        <v>384</v>
      </c>
    </row>
    <row r="8" spans="1:7">
      <c r="A8" s="6" t="s">
        <v>380</v>
      </c>
    </row>
    <row r="9" spans="1:7">
      <c r="A9" s="3" t="s">
        <v>385</v>
      </c>
      <c r="B9" s="4" t="n">
        <v>96</v>
      </c>
    </row>
    <row r="10" spans="1:7">
      <c r="A10" s="3" t="s">
        <v>386</v>
      </c>
      <c r="B10" s="7" t="n">
        <v>84791</v>
      </c>
    </row>
    <row r="11" spans="1:7">
      <c r="A11" s="3" t="s">
        <v>381</v>
      </c>
      <c r="B11" s="4" t="n">
        <v>68652</v>
      </c>
    </row>
    <row r="12" spans="1:7">
      <c r="A12" s="3" t="s">
        <v>382</v>
      </c>
      <c r="B12" s="4" t="n">
        <v>14032</v>
      </c>
    </row>
    <row r="13" spans="1:7">
      <c r="A13" s="3" t="s">
        <v>387</v>
      </c>
      <c r="B13" s="4" t="n">
        <v>2107</v>
      </c>
    </row>
    <row r="14" spans="1:7">
      <c r="A14" s="3" t="s">
        <v>39</v>
      </c>
      <c r="B14" s="4" t="n">
        <v>6100</v>
      </c>
    </row>
    <row r="15" spans="1:7">
      <c r="A15" s="3" t="s">
        <v>38</v>
      </c>
      <c r="B15" s="7" t="n">
        <v>5500</v>
      </c>
    </row>
    <row r="16" spans="1:7">
      <c r="A16" s="3" t="s">
        <v>388</v>
      </c>
      <c r="B16" s="3" t="s">
        <v>3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90</v>
      </c>
      <c r="B1" s="2" t="s">
        <v>391</v>
      </c>
      <c r="C1" s="2" t="s">
        <v>2</v>
      </c>
      <c r="D1" s="2" t="s">
        <v>89</v>
      </c>
      <c r="E1" s="2" t="s">
        <v>26</v>
      </c>
    </row>
    <row r="2" spans="1:5">
      <c r="A2" s="6" t="s">
        <v>392</v>
      </c>
    </row>
    <row r="3" spans="1:5">
      <c r="A3" s="3" t="s">
        <v>381</v>
      </c>
      <c r="C3" s="7" t="n">
        <v>68632</v>
      </c>
      <c r="D3" s="7" t="n">
        <v>0</v>
      </c>
    </row>
    <row r="4" spans="1:5">
      <c r="A4" s="6" t="s">
        <v>393</v>
      </c>
    </row>
    <row r="5" spans="1:5">
      <c r="A5" s="3" t="s">
        <v>38</v>
      </c>
      <c r="C5" s="7" t="n">
        <v>125088</v>
      </c>
      <c r="E5" s="7" t="n">
        <v>113343</v>
      </c>
    </row>
    <row r="6" spans="1:5">
      <c r="A6" s="3" t="s">
        <v>384</v>
      </c>
    </row>
    <row r="7" spans="1:5">
      <c r="A7" s="6" t="s">
        <v>392</v>
      </c>
    </row>
    <row r="8" spans="1:5">
      <c r="A8" s="3" t="s">
        <v>394</v>
      </c>
      <c r="B8" s="7" t="n">
        <v>70759</v>
      </c>
    </row>
    <row r="9" spans="1:5">
      <c r="A9" s="3" t="s">
        <v>395</v>
      </c>
      <c r="B9" s="4" t="n">
        <v>-2107</v>
      </c>
    </row>
    <row r="10" spans="1:5">
      <c r="A10" s="3" t="s">
        <v>381</v>
      </c>
      <c r="B10" s="4" t="n">
        <v>68652</v>
      </c>
    </row>
    <row r="11" spans="1:5">
      <c r="A11" s="6" t="s">
        <v>393</v>
      </c>
    </row>
    <row r="12" spans="1:5">
      <c r="A12" s="3" t="s">
        <v>28</v>
      </c>
      <c r="B12" s="4" t="n">
        <v>20</v>
      </c>
    </row>
    <row r="13" spans="1:5">
      <c r="A13" s="3" t="s">
        <v>152</v>
      </c>
      <c r="B13" s="4" t="n">
        <v>112</v>
      </c>
    </row>
    <row r="14" spans="1:5">
      <c r="A14" s="3" t="s">
        <v>32</v>
      </c>
      <c r="B14" s="4" t="n">
        <v>45</v>
      </c>
    </row>
    <row r="15" spans="1:5">
      <c r="A15" s="3" t="s">
        <v>33</v>
      </c>
      <c r="B15" s="4" t="n">
        <v>108</v>
      </c>
    </row>
    <row r="16" spans="1:5">
      <c r="A16" s="3" t="s">
        <v>218</v>
      </c>
      <c r="B16" s="4" t="n">
        <v>59159</v>
      </c>
    </row>
    <row r="17" spans="1:5">
      <c r="A17" s="3" t="s">
        <v>39</v>
      </c>
      <c r="B17" s="4" t="n">
        <v>6100</v>
      </c>
    </row>
    <row r="18" spans="1:5">
      <c r="A18" s="3" t="s">
        <v>44</v>
      </c>
      <c r="B18" s="4" t="n">
        <v>-595</v>
      </c>
    </row>
    <row r="19" spans="1:5">
      <c r="A19" s="3" t="s">
        <v>45</v>
      </c>
      <c r="B19" s="4" t="n">
        <v>-360</v>
      </c>
    </row>
    <row r="20" spans="1:5">
      <c r="A20" s="3" t="s">
        <v>46</v>
      </c>
      <c r="B20" s="4" t="n">
        <v>-1437</v>
      </c>
    </row>
    <row r="21" spans="1:5">
      <c r="A21" s="3" t="s">
        <v>38</v>
      </c>
      <c r="B21" s="4" t="n">
        <v>5500</v>
      </c>
    </row>
    <row r="22" spans="1:5">
      <c r="A22" s="3" t="s">
        <v>396</v>
      </c>
      <c r="B22" s="7" t="n">
        <v>686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B2" s="2" t="s">
        <v>378</v>
      </c>
    </row>
    <row r="3" spans="1:2">
      <c r="A3" s="6" t="s">
        <v>380</v>
      </c>
    </row>
    <row r="4" spans="1:2">
      <c r="A4" s="3" t="s">
        <v>91</v>
      </c>
      <c r="B4" s="7" t="n">
        <v>2395</v>
      </c>
    </row>
    <row r="5" spans="1:2">
      <c r="A5" s="3" t="s">
        <v>399</v>
      </c>
      <c r="B5" s="7" t="n">
        <v>-149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0</v>
      </c>
      <c r="B1" s="2" t="s">
        <v>401</v>
      </c>
      <c r="C1" s="2" t="s">
        <v>402</v>
      </c>
      <c r="D1" s="2" t="s">
        <v>378</v>
      </c>
      <c r="E1" s="2" t="s">
        <v>353</v>
      </c>
    </row>
    <row r="2" spans="1:5">
      <c r="A2" s="6" t="s">
        <v>403</v>
      </c>
    </row>
    <row r="3" spans="1:5">
      <c r="A3" s="3" t="s">
        <v>34</v>
      </c>
      <c r="D3" s="7" t="n">
        <v>3829000</v>
      </c>
      <c r="E3" s="7" t="n">
        <v>0</v>
      </c>
    </row>
    <row r="4" spans="1:5">
      <c r="A4" s="3" t="s">
        <v>47</v>
      </c>
      <c r="D4" s="4" t="n">
        <v>938000</v>
      </c>
      <c r="E4" s="4" t="n">
        <v>0</v>
      </c>
    </row>
    <row r="5" spans="1:5">
      <c r="A5" s="3" t="s">
        <v>404</v>
      </c>
    </row>
    <row r="6" spans="1:5">
      <c r="A6" s="6" t="s">
        <v>403</v>
      </c>
    </row>
    <row r="7" spans="1:5">
      <c r="A7" s="3" t="s">
        <v>405</v>
      </c>
      <c r="D7" s="4" t="n">
        <v>-100000</v>
      </c>
    </row>
    <row r="8" spans="1:5">
      <c r="A8" s="3" t="s">
        <v>34</v>
      </c>
    </row>
    <row r="9" spans="1:5">
      <c r="A9" s="6" t="s">
        <v>403</v>
      </c>
    </row>
    <row r="10" spans="1:5">
      <c r="A10" s="3" t="s">
        <v>34</v>
      </c>
      <c r="E10" s="4" t="n">
        <v>0</v>
      </c>
    </row>
    <row r="11" spans="1:5">
      <c r="A11" s="3" t="s">
        <v>47</v>
      </c>
      <c r="E11" s="7" t="n">
        <v>0</v>
      </c>
    </row>
    <row r="12" spans="1:5">
      <c r="A12" s="3" t="s">
        <v>406</v>
      </c>
    </row>
    <row r="13" spans="1:5">
      <c r="A13" s="6" t="s">
        <v>403</v>
      </c>
    </row>
    <row r="14" spans="1:5">
      <c r="A14" s="3" t="s">
        <v>34</v>
      </c>
      <c r="D14" s="4" t="n">
        <v>3829000</v>
      </c>
    </row>
    <row r="15" spans="1:5">
      <c r="A15" s="3" t="s">
        <v>47</v>
      </c>
      <c r="D15" s="7" t="n">
        <v>938000</v>
      </c>
    </row>
    <row r="16" spans="1:5">
      <c r="A16" s="3" t="s">
        <v>407</v>
      </c>
    </row>
    <row r="17" spans="1:5">
      <c r="A17" s="6" t="s">
        <v>403</v>
      </c>
    </row>
    <row r="18" spans="1:5">
      <c r="A18" s="3" t="s">
        <v>408</v>
      </c>
      <c r="B18" s="7" t="n">
        <v>3350000</v>
      </c>
      <c r="C18" s="11" t="n">
        <v>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8</v>
      </c>
      <c r="D1" s="2" t="s">
        <v>1</v>
      </c>
    </row>
    <row r="2" spans="1:5">
      <c r="B2" s="2" t="s">
        <v>2</v>
      </c>
      <c r="C2" s="2" t="s">
        <v>89</v>
      </c>
      <c r="D2" s="2" t="s">
        <v>2</v>
      </c>
      <c r="E2" s="2" t="s">
        <v>89</v>
      </c>
    </row>
    <row r="3" spans="1:5">
      <c r="A3" s="6" t="s">
        <v>410</v>
      </c>
    </row>
    <row r="4" spans="1:5">
      <c r="A4" s="3" t="s">
        <v>91</v>
      </c>
      <c r="B4" s="7" t="n">
        <v>0</v>
      </c>
      <c r="C4" s="7" t="n">
        <v>0</v>
      </c>
      <c r="D4" s="7" t="n">
        <v>0</v>
      </c>
      <c r="E4" s="7" t="n">
        <v>0</v>
      </c>
    </row>
    <row r="5" spans="1:5">
      <c r="A5" s="3" t="s">
        <v>411</v>
      </c>
      <c r="B5" s="4" t="n">
        <v>-3</v>
      </c>
      <c r="C5" s="4" t="n">
        <v>-4</v>
      </c>
      <c r="D5" s="4" t="n">
        <v>125</v>
      </c>
      <c r="E5" s="4" t="n">
        <v>51</v>
      </c>
    </row>
    <row r="6" spans="1:5">
      <c r="A6" s="3" t="s">
        <v>412</v>
      </c>
      <c r="B6" s="4" t="n">
        <v>-3</v>
      </c>
      <c r="C6" s="4" t="n">
        <v>-4</v>
      </c>
      <c r="D6" s="4" t="n">
        <v>125</v>
      </c>
      <c r="E6" s="4" t="n">
        <v>51</v>
      </c>
    </row>
    <row r="7" spans="1:5">
      <c r="A7" s="3" t="s">
        <v>413</v>
      </c>
      <c r="B7" s="4" t="n">
        <v>-3</v>
      </c>
      <c r="C7" s="4" t="n">
        <v>-4</v>
      </c>
      <c r="D7" s="4" t="n">
        <v>125</v>
      </c>
      <c r="E7" s="4" t="n">
        <v>51</v>
      </c>
    </row>
    <row r="8" spans="1:5">
      <c r="A8" s="3" t="s">
        <v>404</v>
      </c>
    </row>
    <row r="9" spans="1:5">
      <c r="A9" s="6" t="s">
        <v>410</v>
      </c>
    </row>
    <row r="10" spans="1:5">
      <c r="A10" s="3" t="s">
        <v>91</v>
      </c>
      <c r="B10" s="4" t="n">
        <v>0</v>
      </c>
      <c r="C10" s="4" t="n">
        <v>0</v>
      </c>
      <c r="D10" s="4" t="n">
        <v>0</v>
      </c>
      <c r="E10" s="4" t="n">
        <v>0</v>
      </c>
    </row>
    <row r="11" spans="1:5">
      <c r="A11" s="3" t="s">
        <v>411</v>
      </c>
      <c r="B11" s="4" t="n">
        <v>0</v>
      </c>
      <c r="C11" s="4" t="n">
        <v>0</v>
      </c>
      <c r="D11" s="4" t="n">
        <v>100</v>
      </c>
      <c r="E11" s="4" t="n">
        <v>73</v>
      </c>
    </row>
    <row r="12" spans="1:5">
      <c r="A12" s="3" t="s">
        <v>412</v>
      </c>
      <c r="B12" s="4" t="n">
        <v>0</v>
      </c>
      <c r="C12" s="4" t="n">
        <v>0</v>
      </c>
      <c r="D12" s="4" t="n">
        <v>100</v>
      </c>
      <c r="E12" s="4" t="n">
        <v>73</v>
      </c>
    </row>
    <row r="13" spans="1:5">
      <c r="A13" s="3" t="s">
        <v>413</v>
      </c>
      <c r="B13" s="4" t="n">
        <v>0</v>
      </c>
      <c r="C13" s="4" t="n">
        <v>0</v>
      </c>
      <c r="D13" s="4" t="n">
        <v>100</v>
      </c>
      <c r="E13" s="4" t="n">
        <v>73</v>
      </c>
    </row>
    <row r="14" spans="1:5">
      <c r="A14" s="3" t="s">
        <v>414</v>
      </c>
    </row>
    <row r="15" spans="1:5">
      <c r="A15" s="6" t="s">
        <v>410</v>
      </c>
    </row>
    <row r="16" spans="1:5">
      <c r="A16" s="3" t="s">
        <v>91</v>
      </c>
      <c r="B16" s="4" t="n">
        <v>0</v>
      </c>
      <c r="C16" s="4" t="n">
        <v>0</v>
      </c>
      <c r="D16" s="4" t="n">
        <v>0</v>
      </c>
      <c r="E16" s="4" t="n">
        <v>0</v>
      </c>
    </row>
    <row r="17" spans="1:5">
      <c r="A17" s="3" t="s">
        <v>411</v>
      </c>
      <c r="B17" s="4" t="n">
        <v>-3</v>
      </c>
      <c r="C17" s="4" t="n">
        <v>-4</v>
      </c>
      <c r="D17" s="4" t="n">
        <v>25</v>
      </c>
      <c r="E17" s="4" t="n">
        <v>-22</v>
      </c>
    </row>
    <row r="18" spans="1:5">
      <c r="A18" s="3" t="s">
        <v>412</v>
      </c>
      <c r="B18" s="4" t="n">
        <v>-3</v>
      </c>
      <c r="C18" s="4" t="n">
        <v>-4</v>
      </c>
      <c r="D18" s="4" t="n">
        <v>25</v>
      </c>
      <c r="E18" s="4" t="n">
        <v>-22</v>
      </c>
    </row>
    <row r="19" spans="1:5">
      <c r="A19" s="3" t="s">
        <v>413</v>
      </c>
      <c r="B19" s="7" t="n">
        <v>-3</v>
      </c>
      <c r="C19" s="7" t="n">
        <v>-4</v>
      </c>
      <c r="D19" s="7" t="n">
        <v>25</v>
      </c>
      <c r="E19" s="7" t="n">
        <v>-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6</v>
      </c>
    </row>
    <row r="2" spans="1:3">
      <c r="A2" s="6" t="s">
        <v>403</v>
      </c>
    </row>
    <row r="3" spans="1:3">
      <c r="A3" s="3" t="s">
        <v>416</v>
      </c>
      <c r="B3" s="7" t="n">
        <v>3829000</v>
      </c>
      <c r="C3" s="7" t="n">
        <v>0</v>
      </c>
    </row>
    <row r="4" spans="1:3">
      <c r="A4" s="3" t="s">
        <v>417</v>
      </c>
      <c r="B4" s="4" t="n">
        <v>-938000</v>
      </c>
      <c r="C4" s="4" t="n">
        <v>0</v>
      </c>
    </row>
    <row r="5" spans="1:3">
      <c r="A5" s="3" t="s">
        <v>34</v>
      </c>
    </row>
    <row r="6" spans="1:3">
      <c r="A6" s="6" t="s">
        <v>403</v>
      </c>
    </row>
    <row r="7" spans="1:3">
      <c r="A7" s="3" t="s">
        <v>416</v>
      </c>
      <c r="C7" s="4" t="n">
        <v>0</v>
      </c>
    </row>
    <row r="8" spans="1:3">
      <c r="A8" s="3" t="s">
        <v>417</v>
      </c>
      <c r="C8" s="7" t="n">
        <v>0</v>
      </c>
    </row>
    <row r="9" spans="1:3">
      <c r="A9" s="3" t="s">
        <v>406</v>
      </c>
    </row>
    <row r="10" spans="1:3">
      <c r="A10" s="6" t="s">
        <v>403</v>
      </c>
    </row>
    <row r="11" spans="1:3">
      <c r="A11" s="3" t="s">
        <v>418</v>
      </c>
      <c r="B11" s="4" t="n">
        <v>259000</v>
      </c>
    </row>
    <row r="12" spans="1:3">
      <c r="A12" s="3" t="s">
        <v>218</v>
      </c>
      <c r="B12" s="4" t="n">
        <v>3570000</v>
      </c>
    </row>
    <row r="13" spans="1:3">
      <c r="A13" s="3" t="s">
        <v>416</v>
      </c>
      <c r="B13" s="4" t="n">
        <v>3829000</v>
      </c>
    </row>
    <row r="14" spans="1:3">
      <c r="A14" s="3" t="s">
        <v>419</v>
      </c>
      <c r="B14" s="4" t="n">
        <v>-553000</v>
      </c>
    </row>
    <row r="15" spans="1:3">
      <c r="A15" s="3" t="s">
        <v>52</v>
      </c>
      <c r="B15" s="4" t="n">
        <v>-385000</v>
      </c>
    </row>
    <row r="16" spans="1:3">
      <c r="A16" s="3" t="s">
        <v>417</v>
      </c>
      <c r="B16" s="7" t="n">
        <v>-93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6</v>
      </c>
    </row>
    <row r="3" spans="1:3">
      <c r="A3" s="6" t="s">
        <v>421</v>
      </c>
    </row>
    <row r="4" spans="1:3">
      <c r="A4" s="3" t="s">
        <v>38</v>
      </c>
      <c r="B4" s="7" t="n">
        <v>125088</v>
      </c>
      <c r="C4" s="7" t="n">
        <v>113343</v>
      </c>
    </row>
    <row r="5" spans="1:3">
      <c r="A5" s="3" t="s">
        <v>422</v>
      </c>
    </row>
    <row r="6" spans="1:3">
      <c r="A6" s="6" t="s">
        <v>421</v>
      </c>
    </row>
    <row r="7" spans="1:3">
      <c r="A7" s="3" t="s">
        <v>423</v>
      </c>
      <c r="B7" s="3" t="s">
        <v>424</v>
      </c>
    </row>
    <row r="8" spans="1:3">
      <c r="A8" s="3" t="s">
        <v>425</v>
      </c>
      <c r="B8" s="7" t="n">
        <v>207745</v>
      </c>
      <c r="C8" s="4" t="n">
        <v>210276</v>
      </c>
    </row>
    <row r="9" spans="1:3">
      <c r="A9" s="3" t="s">
        <v>38</v>
      </c>
      <c r="B9" s="4" t="n">
        <v>40395</v>
      </c>
      <c r="C9" s="4" t="n">
        <v>40395</v>
      </c>
    </row>
    <row r="10" spans="1:3">
      <c r="A10" s="3" t="s">
        <v>426</v>
      </c>
      <c r="B10" s="7" t="n">
        <v>122283</v>
      </c>
      <c r="C10" s="7" t="n">
        <v>121621</v>
      </c>
    </row>
    <row r="11" spans="1:3">
      <c r="A11" s="3" t="s">
        <v>427</v>
      </c>
    </row>
    <row r="12" spans="1:3">
      <c r="A12" s="6" t="s">
        <v>421</v>
      </c>
    </row>
    <row r="13" spans="1:3">
      <c r="A13" s="3" t="s">
        <v>423</v>
      </c>
      <c r="B13" s="3" t="s">
        <v>4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6</v>
      </c>
    </row>
    <row r="2" spans="1:3">
      <c r="A2" s="6" t="s">
        <v>430</v>
      </c>
    </row>
    <row r="3" spans="1:3">
      <c r="A3" s="3" t="s">
        <v>431</v>
      </c>
      <c r="B3" s="7" t="n">
        <v>9267</v>
      </c>
      <c r="C3" s="7" t="n">
        <v>7589</v>
      </c>
    </row>
    <row r="4" spans="1:3">
      <c r="A4" s="3" t="s">
        <v>432</v>
      </c>
      <c r="B4" s="4" t="n">
        <v>9267</v>
      </c>
      <c r="C4" s="4" t="n">
        <v>7589</v>
      </c>
    </row>
    <row r="5" spans="1:3">
      <c r="A5" s="3" t="s">
        <v>433</v>
      </c>
    </row>
    <row r="6" spans="1:3">
      <c r="A6" s="6" t="s">
        <v>430</v>
      </c>
    </row>
    <row r="7" spans="1:3">
      <c r="A7" s="3" t="s">
        <v>434</v>
      </c>
      <c r="B7" s="4" t="n">
        <v>2586</v>
      </c>
      <c r="C7" s="4" t="n">
        <v>2818</v>
      </c>
    </row>
    <row r="8" spans="1:3">
      <c r="A8" s="3" t="s">
        <v>432</v>
      </c>
      <c r="B8" s="4" t="n">
        <v>2586</v>
      </c>
      <c r="C8" s="4" t="n">
        <v>2818</v>
      </c>
    </row>
    <row r="9" spans="1:3">
      <c r="A9" s="3" t="s">
        <v>435</v>
      </c>
    </row>
    <row r="10" spans="1:3">
      <c r="A10" s="6" t="s">
        <v>430</v>
      </c>
    </row>
    <row r="11" spans="1:3">
      <c r="A11" s="3" t="s">
        <v>434</v>
      </c>
      <c r="B11" s="4" t="n">
        <v>6681</v>
      </c>
      <c r="C11" s="4" t="n">
        <v>4771</v>
      </c>
    </row>
    <row r="12" spans="1:3">
      <c r="A12" s="3" t="s">
        <v>432</v>
      </c>
      <c r="B12" s="7" t="n">
        <v>6681</v>
      </c>
      <c r="C12" s="7" t="n">
        <v>47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 customWidth="1" max="5" min="5" width="21"/>
  </cols>
  <sheetData>
    <row r="1" spans="1:5">
      <c r="A1" s="1" t="s">
        <v>436</v>
      </c>
      <c r="B1" s="2" t="s">
        <v>437</v>
      </c>
    </row>
    <row r="2" spans="1:5">
      <c r="B2" s="2" t="s">
        <v>438</v>
      </c>
      <c r="C2" s="2" t="s">
        <v>439</v>
      </c>
      <c r="D2" s="2" t="s">
        <v>353</v>
      </c>
      <c r="E2" s="2" t="s">
        <v>440</v>
      </c>
    </row>
    <row r="3" spans="1:5">
      <c r="A3" s="6" t="s">
        <v>441</v>
      </c>
    </row>
    <row r="4" spans="1:5">
      <c r="A4" s="3" t="s">
        <v>442</v>
      </c>
      <c r="C4" s="3" t="s">
        <v>443</v>
      </c>
    </row>
    <row r="5" spans="1:5">
      <c r="A5" s="3" t="s">
        <v>354</v>
      </c>
      <c r="C5" s="4" t="n">
        <v>36</v>
      </c>
    </row>
    <row r="6" spans="1:5">
      <c r="A6" s="3" t="s">
        <v>444</v>
      </c>
      <c r="C6" s="7" t="n">
        <v>98759</v>
      </c>
      <c r="D6" s="7" t="n">
        <v>89785</v>
      </c>
    </row>
    <row r="7" spans="1:5">
      <c r="A7" s="3" t="s">
        <v>445</v>
      </c>
    </row>
    <row r="8" spans="1:5">
      <c r="A8" s="6" t="s">
        <v>441</v>
      </c>
    </row>
    <row r="9" spans="1:5">
      <c r="A9" s="3" t="s">
        <v>442</v>
      </c>
      <c r="C9" s="3" t="s">
        <v>443</v>
      </c>
    </row>
    <row r="10" spans="1:5">
      <c r="A10" s="3" t="s">
        <v>446</v>
      </c>
    </row>
    <row r="11" spans="1:5">
      <c r="A11" s="6" t="s">
        <v>441</v>
      </c>
    </row>
    <row r="12" spans="1:5">
      <c r="A12" s="3" t="s">
        <v>447</v>
      </c>
      <c r="C12" s="7" t="n">
        <v>9899</v>
      </c>
    </row>
    <row r="13" spans="1:5">
      <c r="A13" s="3" t="s">
        <v>448</v>
      </c>
    </row>
    <row r="14" spans="1:5">
      <c r="A14" s="6" t="s">
        <v>441</v>
      </c>
    </row>
    <row r="15" spans="1:5">
      <c r="A15" s="3" t="s">
        <v>442</v>
      </c>
      <c r="C15" s="3" t="s">
        <v>428</v>
      </c>
    </row>
    <row r="16" spans="1:5">
      <c r="A16" s="3" t="s">
        <v>449</v>
      </c>
    </row>
    <row r="17" spans="1:5">
      <c r="A17" s="6" t="s">
        <v>441</v>
      </c>
    </row>
    <row r="18" spans="1:5">
      <c r="A18" s="3" t="s">
        <v>442</v>
      </c>
      <c r="C18" s="3" t="s">
        <v>443</v>
      </c>
      <c r="E18" s="3" t="s">
        <v>443</v>
      </c>
    </row>
    <row r="19" spans="1:5">
      <c r="A19" s="3" t="s">
        <v>450</v>
      </c>
      <c r="E19" s="7" t="n">
        <v>5000</v>
      </c>
    </row>
    <row r="20" spans="1:5">
      <c r="A20" s="3" t="s">
        <v>451</v>
      </c>
      <c r="B20" s="3" t="s">
        <v>452</v>
      </c>
    </row>
    <row r="21" spans="1:5">
      <c r="A21" s="3" t="s">
        <v>453</v>
      </c>
    </row>
    <row r="22" spans="1:5">
      <c r="A22" s="6" t="s">
        <v>441</v>
      </c>
    </row>
    <row r="23" spans="1:5">
      <c r="A23" s="3" t="s">
        <v>442</v>
      </c>
      <c r="C23" s="3" t="s">
        <v>443</v>
      </c>
    </row>
    <row r="24" spans="1:5">
      <c r="A24" s="3" t="s">
        <v>454</v>
      </c>
    </row>
    <row r="25" spans="1:5">
      <c r="A25" s="6" t="s">
        <v>441</v>
      </c>
    </row>
    <row r="26" spans="1:5">
      <c r="A26" s="3" t="s">
        <v>442</v>
      </c>
      <c r="C26" s="3" t="s">
        <v>443</v>
      </c>
    </row>
    <row r="27" spans="1:5">
      <c r="A27" s="3" t="s">
        <v>455</v>
      </c>
    </row>
    <row r="28" spans="1:5">
      <c r="A28" s="6" t="s">
        <v>441</v>
      </c>
    </row>
    <row r="29" spans="1:5">
      <c r="A29" s="3" t="s">
        <v>442</v>
      </c>
      <c r="C29" s="3" t="s">
        <v>443</v>
      </c>
    </row>
    <row r="30" spans="1:5">
      <c r="A30" s="3" t="s">
        <v>354</v>
      </c>
      <c r="C30" s="4" t="n">
        <v>5</v>
      </c>
    </row>
    <row r="31" spans="1:5">
      <c r="A31" s="3" t="s">
        <v>456</v>
      </c>
    </row>
    <row r="32" spans="1:5">
      <c r="A32" s="6" t="s">
        <v>441</v>
      </c>
    </row>
    <row r="33" spans="1:5">
      <c r="A33" s="3" t="s">
        <v>447</v>
      </c>
      <c r="C33" s="7" t="n">
        <v>16334</v>
      </c>
    </row>
    <row r="34" spans="1:5">
      <c r="A34" s="3" t="s">
        <v>457</v>
      </c>
    </row>
    <row r="35" spans="1:5">
      <c r="A35" s="6" t="s">
        <v>441</v>
      </c>
    </row>
    <row r="36" spans="1:5">
      <c r="A36" s="3" t="s">
        <v>444</v>
      </c>
      <c r="C36" s="7" t="n">
        <v>23949</v>
      </c>
      <c r="D36" s="7" t="n">
        <v>210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6</v>
      </c>
    </row>
    <row r="2" spans="1:3">
      <c r="A2" s="6" t="s">
        <v>459</v>
      </c>
    </row>
    <row r="3" spans="1:3">
      <c r="A3" s="3" t="s">
        <v>418</v>
      </c>
      <c r="B3" s="7" t="n">
        <v>94722</v>
      </c>
      <c r="C3" s="7" t="n">
        <v>96247</v>
      </c>
    </row>
    <row r="4" spans="1:3">
      <c r="A4" s="3" t="s">
        <v>460</v>
      </c>
      <c r="B4" s="4" t="n">
        <v>307383</v>
      </c>
      <c r="C4" s="4" t="n">
        <v>295662</v>
      </c>
    </row>
    <row r="5" spans="1:3">
      <c r="A5" s="3" t="s">
        <v>461</v>
      </c>
      <c r="B5" s="4" t="n">
        <v>29153</v>
      </c>
      <c r="C5" s="4" t="n">
        <v>29442</v>
      </c>
    </row>
    <row r="6" spans="1:3">
      <c r="A6" s="3" t="s">
        <v>462</v>
      </c>
      <c r="B6" s="4" t="n">
        <v>336536</v>
      </c>
      <c r="C6" s="4" t="n">
        <v>325104</v>
      </c>
    </row>
    <row r="7" spans="1:3">
      <c r="A7" s="3" t="s">
        <v>41</v>
      </c>
      <c r="B7" s="4" t="n">
        <v>431258</v>
      </c>
      <c r="C7" s="4" t="n">
        <v>421351</v>
      </c>
    </row>
    <row r="8" spans="1:3">
      <c r="A8" s="3" t="s">
        <v>463</v>
      </c>
      <c r="B8" s="4" t="n">
        <v>98759</v>
      </c>
      <c r="C8" s="4" t="n">
        <v>89785</v>
      </c>
    </row>
    <row r="9" spans="1:3">
      <c r="A9" s="3" t="s">
        <v>464</v>
      </c>
      <c r="B9" s="4" t="n">
        <v>147424</v>
      </c>
      <c r="C9" s="4" t="n">
        <v>153876</v>
      </c>
    </row>
    <row r="10" spans="1:3">
      <c r="A10" s="3" t="s">
        <v>465</v>
      </c>
      <c r="B10" s="4" t="n">
        <v>28106</v>
      </c>
      <c r="C10" s="4" t="n">
        <v>27545</v>
      </c>
    </row>
    <row r="11" spans="1:3">
      <c r="A11" s="3" t="s">
        <v>466</v>
      </c>
      <c r="B11" s="4" t="n">
        <v>175530</v>
      </c>
      <c r="C11" s="4" t="n">
        <v>181421</v>
      </c>
    </row>
    <row r="12" spans="1:3">
      <c r="A12" s="3" t="s">
        <v>64</v>
      </c>
      <c r="B12" s="4" t="n">
        <v>156969</v>
      </c>
      <c r="C12" s="4" t="n">
        <v>150145</v>
      </c>
    </row>
    <row r="13" spans="1:3">
      <c r="A13" s="3" t="s">
        <v>467</v>
      </c>
      <c r="B13" s="7" t="n">
        <v>431258</v>
      </c>
      <c r="C13" s="7" t="n">
        <v>4213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8</v>
      </c>
      <c r="D1" s="2" t="s">
        <v>1</v>
      </c>
    </row>
    <row r="2" spans="1:5">
      <c r="B2" s="2" t="s">
        <v>2</v>
      </c>
      <c r="C2" s="2" t="s">
        <v>89</v>
      </c>
      <c r="D2" s="2" t="s">
        <v>2</v>
      </c>
      <c r="E2" s="2" t="s">
        <v>89</v>
      </c>
    </row>
    <row r="3" spans="1:5">
      <c r="A3" s="6" t="s">
        <v>125</v>
      </c>
    </row>
    <row r="4" spans="1:5">
      <c r="A4" s="3" t="s">
        <v>110</v>
      </c>
      <c r="B4" s="7" t="n">
        <v>7670</v>
      </c>
      <c r="C4" s="7" t="n">
        <v>22885</v>
      </c>
      <c r="D4" s="7" t="n">
        <v>-15278</v>
      </c>
      <c r="E4" s="7" t="n">
        <v>29724</v>
      </c>
    </row>
    <row r="5" spans="1:5">
      <c r="A5" s="6" t="s">
        <v>126</v>
      </c>
    </row>
    <row r="6" spans="1:5">
      <c r="A6" s="3" t="s">
        <v>127</v>
      </c>
      <c r="B6" s="4" t="n">
        <v>17950</v>
      </c>
      <c r="C6" s="4" t="n">
        <v>1769</v>
      </c>
      <c r="D6" s="4" t="n">
        <v>46927</v>
      </c>
      <c r="E6" s="4" t="n">
        <v>7668</v>
      </c>
    </row>
    <row r="7" spans="1:5">
      <c r="A7" s="3" t="s">
        <v>128</v>
      </c>
      <c r="B7" s="4" t="n">
        <v>-1065</v>
      </c>
      <c r="C7" s="4" t="n">
        <v>748</v>
      </c>
      <c r="D7" s="4" t="n">
        <v>-306</v>
      </c>
      <c r="E7" s="4" t="n">
        <v>-967</v>
      </c>
    </row>
    <row r="8" spans="1:5">
      <c r="A8" s="3" t="s">
        <v>129</v>
      </c>
      <c r="B8" s="4" t="n">
        <v>162</v>
      </c>
      <c r="C8" s="4" t="n">
        <v>121</v>
      </c>
      <c r="D8" s="4" t="n">
        <v>478</v>
      </c>
      <c r="E8" s="4" t="n">
        <v>386</v>
      </c>
    </row>
    <row r="9" spans="1:5">
      <c r="A9" s="3" t="s">
        <v>130</v>
      </c>
      <c r="B9" s="4" t="n">
        <v>17047</v>
      </c>
      <c r="C9" s="4" t="n">
        <v>2638</v>
      </c>
      <c r="D9" s="4" t="n">
        <v>47099</v>
      </c>
      <c r="E9" s="4" t="n">
        <v>7087</v>
      </c>
    </row>
    <row r="10" spans="1:5">
      <c r="A10" s="3" t="s">
        <v>131</v>
      </c>
      <c r="B10" s="4" t="n">
        <v>24717</v>
      </c>
      <c r="C10" s="4" t="n">
        <v>25523</v>
      </c>
      <c r="D10" s="4" t="n">
        <v>31821</v>
      </c>
      <c r="E10" s="4" t="n">
        <v>36811</v>
      </c>
    </row>
    <row r="11" spans="1:5">
      <c r="A11" s="3" t="s">
        <v>132</v>
      </c>
      <c r="B11" s="4" t="n">
        <v>122</v>
      </c>
      <c r="C11" s="4" t="n">
        <v>-36</v>
      </c>
      <c r="D11" s="4" t="n">
        <v>28</v>
      </c>
      <c r="E11" s="4" t="n">
        <v>-178</v>
      </c>
    </row>
    <row r="12" spans="1:5">
      <c r="A12" s="3" t="s">
        <v>133</v>
      </c>
      <c r="B12" s="7" t="n">
        <v>24839</v>
      </c>
      <c r="C12" s="7" t="n">
        <v>25487</v>
      </c>
      <c r="D12" s="7" t="n">
        <v>31849</v>
      </c>
      <c r="E12" s="7" t="n">
        <v>3663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88</v>
      </c>
      <c r="D1" s="2" t="s">
        <v>1</v>
      </c>
    </row>
    <row r="2" spans="1:5">
      <c r="B2" s="2" t="s">
        <v>2</v>
      </c>
      <c r="C2" s="2" t="s">
        <v>89</v>
      </c>
      <c r="D2" s="2" t="s">
        <v>2</v>
      </c>
      <c r="E2" s="2" t="s">
        <v>89</v>
      </c>
    </row>
    <row r="3" spans="1:5">
      <c r="A3" s="6" t="s">
        <v>469</v>
      </c>
    </row>
    <row r="4" spans="1:5">
      <c r="A4" s="3" t="s">
        <v>91</v>
      </c>
      <c r="B4" s="7" t="n">
        <v>59085</v>
      </c>
      <c r="C4" s="7" t="n">
        <v>54345</v>
      </c>
      <c r="D4" s="7" t="n">
        <v>153685</v>
      </c>
      <c r="E4" s="7" t="n">
        <v>140697</v>
      </c>
    </row>
    <row r="5" spans="1:5">
      <c r="A5" s="3" t="s">
        <v>470</v>
      </c>
      <c r="B5" s="4" t="n">
        <v>41163</v>
      </c>
      <c r="C5" s="4" t="n">
        <v>39670</v>
      </c>
      <c r="D5" s="4" t="n">
        <v>106134</v>
      </c>
      <c r="E5" s="4" t="n">
        <v>98435</v>
      </c>
    </row>
    <row r="6" spans="1:5">
      <c r="A6" s="3" t="s">
        <v>471</v>
      </c>
      <c r="B6" s="7" t="n">
        <v>7567</v>
      </c>
      <c r="C6" s="7" t="n">
        <v>8980</v>
      </c>
      <c r="D6" s="7" t="n">
        <v>15115</v>
      </c>
      <c r="E6" s="7" t="n">
        <v>1507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6</v>
      </c>
    </row>
    <row r="2" spans="1:3">
      <c r="A2" s="6" t="s">
        <v>218</v>
      </c>
    </row>
    <row r="3" spans="1:3">
      <c r="A3" s="3" t="s">
        <v>473</v>
      </c>
      <c r="B3" s="7" t="n">
        <v>1587800</v>
      </c>
      <c r="C3" s="7" t="n">
        <v>1443615</v>
      </c>
    </row>
    <row r="4" spans="1:3">
      <c r="A4" s="3" t="s">
        <v>474</v>
      </c>
      <c r="B4" s="4" t="n">
        <v>-420285</v>
      </c>
      <c r="C4" s="4" t="n">
        <v>-368939</v>
      </c>
    </row>
    <row r="5" spans="1:3">
      <c r="A5" s="3" t="s">
        <v>475</v>
      </c>
      <c r="B5" s="4" t="n">
        <v>1167515</v>
      </c>
      <c r="C5" s="4" t="n">
        <v>1074676</v>
      </c>
    </row>
    <row r="6" spans="1:3">
      <c r="A6" s="3" t="s">
        <v>476</v>
      </c>
    </row>
    <row r="7" spans="1:3">
      <c r="A7" s="6" t="s">
        <v>218</v>
      </c>
    </row>
    <row r="8" spans="1:3">
      <c r="A8" s="3" t="s">
        <v>473</v>
      </c>
      <c r="B8" s="4" t="n">
        <v>1128068</v>
      </c>
      <c r="C8" s="4" t="n">
        <v>1010362</v>
      </c>
    </row>
    <row r="9" spans="1:3">
      <c r="A9" s="3" t="s">
        <v>477</v>
      </c>
    </row>
    <row r="10" spans="1:3">
      <c r="A10" s="6" t="s">
        <v>218</v>
      </c>
    </row>
    <row r="11" spans="1:3">
      <c r="A11" s="3" t="s">
        <v>473</v>
      </c>
      <c r="B11" s="4" t="n">
        <v>182532</v>
      </c>
      <c r="C11" s="4" t="n">
        <v>179537</v>
      </c>
    </row>
    <row r="12" spans="1:3">
      <c r="A12" s="3" t="s">
        <v>478</v>
      </c>
    </row>
    <row r="13" spans="1:3">
      <c r="A13" s="6" t="s">
        <v>218</v>
      </c>
    </row>
    <row r="14" spans="1:3">
      <c r="A14" s="3" t="s">
        <v>473</v>
      </c>
      <c r="B14" s="4" t="n">
        <v>263904</v>
      </c>
      <c r="C14" s="4" t="n">
        <v>235098</v>
      </c>
    </row>
    <row r="15" spans="1:3">
      <c r="A15" s="3" t="s">
        <v>479</v>
      </c>
    </row>
    <row r="16" spans="1:3">
      <c r="A16" s="6" t="s">
        <v>218</v>
      </c>
    </row>
    <row r="17" spans="1:3">
      <c r="A17" s="3" t="s">
        <v>473</v>
      </c>
      <c r="B17" s="7" t="n">
        <v>13296</v>
      </c>
      <c r="C17" s="7" t="n">
        <v>186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480</v>
      </c>
      <c r="B1" s="2" t="s">
        <v>88</v>
      </c>
      <c r="D1" s="2" t="s">
        <v>1</v>
      </c>
    </row>
    <row r="2" spans="1:7">
      <c r="B2" s="2" t="s">
        <v>378</v>
      </c>
      <c r="C2" s="2" t="s">
        <v>379</v>
      </c>
      <c r="D2" s="2" t="s">
        <v>378</v>
      </c>
      <c r="E2" s="2" t="s">
        <v>379</v>
      </c>
      <c r="F2" s="2" t="s">
        <v>481</v>
      </c>
      <c r="G2" s="2" t="s">
        <v>353</v>
      </c>
    </row>
    <row r="3" spans="1:7">
      <c r="A3" s="6" t="s">
        <v>482</v>
      </c>
    </row>
    <row r="4" spans="1:7">
      <c r="A4" s="3" t="s">
        <v>483</v>
      </c>
      <c r="B4" s="7" t="n">
        <v>16916000</v>
      </c>
      <c r="C4" s="7" t="n">
        <v>13038000</v>
      </c>
      <c r="D4" s="7" t="n">
        <v>45458000</v>
      </c>
      <c r="E4" s="7" t="n">
        <v>39165000</v>
      </c>
    </row>
    <row r="5" spans="1:7">
      <c r="A5" s="3" t="s">
        <v>484</v>
      </c>
      <c r="B5" s="4" t="n">
        <v>1167515000</v>
      </c>
      <c r="D5" s="4" t="n">
        <v>1167515000</v>
      </c>
      <c r="G5" s="7" t="n">
        <v>1074676000</v>
      </c>
    </row>
    <row r="6" spans="1:7">
      <c r="A6" s="3" t="s">
        <v>485</v>
      </c>
      <c r="B6" s="4" t="n">
        <v>30000000</v>
      </c>
      <c r="D6" s="4" t="n">
        <v>30000000</v>
      </c>
    </row>
    <row r="7" spans="1:7">
      <c r="A7" s="3" t="s">
        <v>96</v>
      </c>
      <c r="B7" s="4" t="n">
        <v>0</v>
      </c>
      <c r="C7" s="4" t="n">
        <v>1007000</v>
      </c>
      <c r="D7" s="4" t="n">
        <v>8216000</v>
      </c>
      <c r="E7" s="4" t="n">
        <v>1007000</v>
      </c>
    </row>
    <row r="8" spans="1:7">
      <c r="A8" s="3" t="s">
        <v>486</v>
      </c>
      <c r="B8" s="4" t="n">
        <v>1278000</v>
      </c>
      <c r="D8" s="4" t="n">
        <v>1278000</v>
      </c>
    </row>
    <row r="9" spans="1:7">
      <c r="A9" s="3" t="s">
        <v>487</v>
      </c>
      <c r="B9" s="4" t="n">
        <v>0</v>
      </c>
      <c r="C9" s="7" t="n">
        <v>0</v>
      </c>
      <c r="D9" s="4" t="n">
        <v>0</v>
      </c>
      <c r="E9" s="7" t="n">
        <v>0</v>
      </c>
    </row>
    <row r="10" spans="1:7">
      <c r="A10" s="3" t="s">
        <v>488</v>
      </c>
    </row>
    <row r="11" spans="1:7">
      <c r="A11" s="6" t="s">
        <v>482</v>
      </c>
    </row>
    <row r="12" spans="1:7">
      <c r="A12" s="3" t="s">
        <v>484</v>
      </c>
      <c r="B12" s="4" t="n">
        <v>29625000</v>
      </c>
      <c r="D12" s="4" t="n">
        <v>29625000</v>
      </c>
    </row>
    <row r="13" spans="1:7">
      <c r="A13" s="3" t="s">
        <v>489</v>
      </c>
    </row>
    <row r="14" spans="1:7">
      <c r="A14" s="6" t="s">
        <v>482</v>
      </c>
    </row>
    <row r="15" spans="1:7">
      <c r="A15" s="3" t="s">
        <v>485</v>
      </c>
      <c r="B15" s="4" t="n">
        <v>5800000</v>
      </c>
      <c r="D15" s="4" t="n">
        <v>5800000</v>
      </c>
      <c r="F15" s="12" t="n">
        <v>4900</v>
      </c>
    </row>
    <row r="16" spans="1:7">
      <c r="A16" s="3" t="s">
        <v>490</v>
      </c>
      <c r="B16" s="4" t="n">
        <v>5645000</v>
      </c>
      <c r="D16" s="4" t="n">
        <v>5645000</v>
      </c>
    </row>
    <row r="17" spans="1:7">
      <c r="A17" s="3" t="s">
        <v>96</v>
      </c>
      <c r="B17" s="4" t="n">
        <v>5645000</v>
      </c>
      <c r="D17" s="4" t="n">
        <v>5645000</v>
      </c>
    </row>
    <row r="18" spans="1:7">
      <c r="A18" s="3" t="s">
        <v>491</v>
      </c>
    </row>
    <row r="19" spans="1:7">
      <c r="A19" s="6" t="s">
        <v>482</v>
      </c>
    </row>
    <row r="20" spans="1:7">
      <c r="A20" s="3" t="s">
        <v>492</v>
      </c>
      <c r="B20" s="4" t="n">
        <v>8000000</v>
      </c>
      <c r="D20" s="4" t="n">
        <v>8000000</v>
      </c>
    </row>
    <row r="21" spans="1:7">
      <c r="A21" s="3" t="s">
        <v>493</v>
      </c>
    </row>
    <row r="22" spans="1:7">
      <c r="A22" s="6" t="s">
        <v>482</v>
      </c>
    </row>
    <row r="23" spans="1:7">
      <c r="A23" s="3" t="s">
        <v>492</v>
      </c>
      <c r="B23" s="4" t="n">
        <v>10000000</v>
      </c>
      <c r="D23" s="4" t="n">
        <v>10000000</v>
      </c>
    </row>
    <row r="24" spans="1:7">
      <c r="A24" s="3" t="s">
        <v>384</v>
      </c>
    </row>
    <row r="25" spans="1:7">
      <c r="A25" s="6" t="s">
        <v>482</v>
      </c>
    </row>
    <row r="26" spans="1:7">
      <c r="A26" s="3" t="s">
        <v>484</v>
      </c>
      <c r="B26" s="4" t="n">
        <v>56448000</v>
      </c>
      <c r="D26" s="4" t="n">
        <v>56448000</v>
      </c>
    </row>
    <row r="27" spans="1:7">
      <c r="A27" s="3" t="s">
        <v>494</v>
      </c>
    </row>
    <row r="28" spans="1:7">
      <c r="A28" s="6" t="s">
        <v>482</v>
      </c>
    </row>
    <row r="29" spans="1:7">
      <c r="A29" s="3" t="s">
        <v>490</v>
      </c>
      <c r="B29" s="4" t="n">
        <v>2937000</v>
      </c>
      <c r="D29" s="4" t="n">
        <v>2937000</v>
      </c>
    </row>
    <row r="30" spans="1:7">
      <c r="A30" s="3" t="s">
        <v>96</v>
      </c>
      <c r="B30" s="4" t="n">
        <v>2937000</v>
      </c>
      <c r="D30" s="4" t="n">
        <v>2937000</v>
      </c>
    </row>
    <row r="31" spans="1:7">
      <c r="A31" s="3" t="s">
        <v>495</v>
      </c>
    </row>
    <row r="32" spans="1:7">
      <c r="A32" s="6" t="s">
        <v>482</v>
      </c>
    </row>
    <row r="33" spans="1:7">
      <c r="A33" s="3" t="s">
        <v>96</v>
      </c>
      <c r="D33" s="4" t="n">
        <v>7124000</v>
      </c>
    </row>
    <row r="34" spans="1:7">
      <c r="A34" s="3" t="s">
        <v>496</v>
      </c>
    </row>
    <row r="35" spans="1:7">
      <c r="A35" s="6" t="s">
        <v>482</v>
      </c>
    </row>
    <row r="36" spans="1:7">
      <c r="A36" s="3" t="s">
        <v>96</v>
      </c>
      <c r="D36" s="4" t="n">
        <v>1092000</v>
      </c>
    </row>
    <row r="37" spans="1:7">
      <c r="A37" s="3" t="s">
        <v>76</v>
      </c>
    </row>
    <row r="38" spans="1:7">
      <c r="A38" s="6" t="s">
        <v>482</v>
      </c>
    </row>
    <row r="39" spans="1:7">
      <c r="A39" s="3" t="s">
        <v>484</v>
      </c>
      <c r="B39" s="4" t="n">
        <v>198643000</v>
      </c>
      <c r="D39" s="4" t="n">
        <v>198643000</v>
      </c>
      <c r="G39" s="4" t="n">
        <v>201861000</v>
      </c>
    </row>
    <row r="40" spans="1:7">
      <c r="A40" s="3" t="s">
        <v>422</v>
      </c>
    </row>
    <row r="41" spans="1:7">
      <c r="A41" s="6" t="s">
        <v>482</v>
      </c>
    </row>
    <row r="42" spans="1:7">
      <c r="A42" s="3" t="s">
        <v>484</v>
      </c>
      <c r="B42" s="7" t="n">
        <v>198643000</v>
      </c>
      <c r="D42" s="7" t="n">
        <v>198643000</v>
      </c>
      <c r="G42" s="7" t="n">
        <v>201861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6</v>
      </c>
    </row>
    <row r="3" spans="1:3">
      <c r="A3" s="6" t="s">
        <v>38</v>
      </c>
    </row>
    <row r="4" spans="1:3">
      <c r="A4" s="3" t="s">
        <v>498</v>
      </c>
      <c r="B4" s="7" t="n">
        <v>169211</v>
      </c>
      <c r="C4" s="7" t="n">
        <v>157466</v>
      </c>
    </row>
    <row r="5" spans="1:3">
      <c r="A5" s="3" t="s">
        <v>499</v>
      </c>
      <c r="B5" s="4" t="n">
        <v>-44123</v>
      </c>
      <c r="C5" s="4" t="n">
        <v>-44123</v>
      </c>
    </row>
    <row r="6" spans="1:3">
      <c r="A6" s="6" t="s">
        <v>500</v>
      </c>
    </row>
    <row r="7" spans="1:3">
      <c r="A7" s="3" t="s">
        <v>501</v>
      </c>
      <c r="B7" s="4" t="n">
        <v>113343</v>
      </c>
    </row>
    <row r="8" spans="1:3">
      <c r="A8" s="3" t="s">
        <v>502</v>
      </c>
      <c r="B8" s="4" t="n">
        <v>5500</v>
      </c>
    </row>
    <row r="9" spans="1:3">
      <c r="A9" s="3" t="s">
        <v>503</v>
      </c>
      <c r="B9" s="4" t="n">
        <v>0</v>
      </c>
    </row>
    <row r="10" spans="1:3">
      <c r="A10" s="3" t="s">
        <v>504</v>
      </c>
      <c r="B10" s="4" t="n">
        <v>6245</v>
      </c>
    </row>
    <row r="11" spans="1:3">
      <c r="A11" s="3" t="s">
        <v>501</v>
      </c>
      <c r="B11" s="4" t="n">
        <v>125088</v>
      </c>
    </row>
    <row r="12" spans="1:3">
      <c r="A12" s="3" t="s">
        <v>505</v>
      </c>
    </row>
    <row r="13" spans="1:3">
      <c r="A13" s="6" t="s">
        <v>38</v>
      </c>
    </row>
    <row r="14" spans="1:3">
      <c r="A14" s="3" t="s">
        <v>498</v>
      </c>
      <c r="B14" s="4" t="n">
        <v>69952</v>
      </c>
      <c r="C14" s="4" t="n">
        <v>64459</v>
      </c>
    </row>
    <row r="15" spans="1:3">
      <c r="A15" s="3" t="s">
        <v>499</v>
      </c>
      <c r="B15" s="4" t="n">
        <v>-14202</v>
      </c>
      <c r="C15" s="4" t="n">
        <v>-14202</v>
      </c>
    </row>
    <row r="16" spans="1:3">
      <c r="A16" s="6" t="s">
        <v>500</v>
      </c>
    </row>
    <row r="17" spans="1:3">
      <c r="A17" s="3" t="s">
        <v>501</v>
      </c>
      <c r="B17" s="4" t="n">
        <v>50257</v>
      </c>
    </row>
    <row r="18" spans="1:3">
      <c r="A18" s="3" t="s">
        <v>502</v>
      </c>
      <c r="B18" s="4" t="n">
        <v>0</v>
      </c>
    </row>
    <row r="19" spans="1:3">
      <c r="A19" s="3" t="s">
        <v>503</v>
      </c>
      <c r="B19" s="4" t="n">
        <v>0</v>
      </c>
    </row>
    <row r="20" spans="1:3">
      <c r="A20" s="3" t="s">
        <v>504</v>
      </c>
      <c r="B20" s="4" t="n">
        <v>5493</v>
      </c>
    </row>
    <row r="21" spans="1:3">
      <c r="A21" s="3" t="s">
        <v>501</v>
      </c>
      <c r="B21" s="4" t="n">
        <v>55750</v>
      </c>
    </row>
    <row r="22" spans="1:3">
      <c r="A22" s="3" t="s">
        <v>506</v>
      </c>
    </row>
    <row r="23" spans="1:3">
      <c r="A23" s="6" t="s">
        <v>38</v>
      </c>
    </row>
    <row r="24" spans="1:3">
      <c r="A24" s="3" t="s">
        <v>498</v>
      </c>
      <c r="B24" s="4" t="n">
        <v>71601</v>
      </c>
      <c r="C24" s="4" t="n">
        <v>66101</v>
      </c>
    </row>
    <row r="25" spans="1:3">
      <c r="A25" s="3" t="s">
        <v>499</v>
      </c>
      <c r="B25" s="4" t="n">
        <v>-16110</v>
      </c>
      <c r="C25" s="4" t="n">
        <v>-16110</v>
      </c>
    </row>
    <row r="26" spans="1:3">
      <c r="A26" s="6" t="s">
        <v>500</v>
      </c>
    </row>
    <row r="27" spans="1:3">
      <c r="A27" s="3" t="s">
        <v>501</v>
      </c>
      <c r="B27" s="4" t="n">
        <v>49991</v>
      </c>
    </row>
    <row r="28" spans="1:3">
      <c r="A28" s="3" t="s">
        <v>502</v>
      </c>
      <c r="B28" s="4" t="n">
        <v>5500</v>
      </c>
    </row>
    <row r="29" spans="1:3">
      <c r="A29" s="3" t="s">
        <v>503</v>
      </c>
      <c r="B29" s="4" t="n">
        <v>0</v>
      </c>
    </row>
    <row r="30" spans="1:3">
      <c r="A30" s="3" t="s">
        <v>504</v>
      </c>
      <c r="B30" s="4" t="n">
        <v>0</v>
      </c>
    </row>
    <row r="31" spans="1:3">
      <c r="A31" s="3" t="s">
        <v>501</v>
      </c>
      <c r="B31" s="4" t="n">
        <v>55491</v>
      </c>
    </row>
    <row r="32" spans="1:3">
      <c r="A32" s="3" t="s">
        <v>507</v>
      </c>
    </row>
    <row r="33" spans="1:3">
      <c r="A33" s="6" t="s">
        <v>38</v>
      </c>
    </row>
    <row r="34" spans="1:3">
      <c r="A34" s="3" t="s">
        <v>498</v>
      </c>
      <c r="B34" s="4" t="n">
        <v>20688</v>
      </c>
      <c r="C34" s="4" t="n">
        <v>20581</v>
      </c>
    </row>
    <row r="35" spans="1:3">
      <c r="A35" s="3" t="s">
        <v>499</v>
      </c>
      <c r="B35" s="4" t="n">
        <v>-13149</v>
      </c>
      <c r="C35" s="4" t="n">
        <v>-13149</v>
      </c>
    </row>
    <row r="36" spans="1:3">
      <c r="A36" s="6" t="s">
        <v>500</v>
      </c>
    </row>
    <row r="37" spans="1:3">
      <c r="A37" s="3" t="s">
        <v>501</v>
      </c>
      <c r="B37" s="4" t="n">
        <v>7432</v>
      </c>
    </row>
    <row r="38" spans="1:3">
      <c r="A38" s="3" t="s">
        <v>502</v>
      </c>
      <c r="B38" s="4" t="n">
        <v>0</v>
      </c>
    </row>
    <row r="39" spans="1:3">
      <c r="A39" s="3" t="s">
        <v>503</v>
      </c>
      <c r="B39" s="4" t="n">
        <v>0</v>
      </c>
    </row>
    <row r="40" spans="1:3">
      <c r="A40" s="3" t="s">
        <v>504</v>
      </c>
      <c r="B40" s="4" t="n">
        <v>107</v>
      </c>
    </row>
    <row r="41" spans="1:3">
      <c r="A41" s="3" t="s">
        <v>501</v>
      </c>
      <c r="B41" s="4" t="n">
        <v>7539</v>
      </c>
    </row>
    <row r="42" spans="1:3">
      <c r="A42" s="3" t="s">
        <v>508</v>
      </c>
    </row>
    <row r="43" spans="1:3">
      <c r="A43" s="6" t="s">
        <v>38</v>
      </c>
    </row>
    <row r="44" spans="1:3">
      <c r="A44" s="3" t="s">
        <v>498</v>
      </c>
      <c r="B44" s="4" t="n">
        <v>6970</v>
      </c>
      <c r="C44" s="4" t="n">
        <v>6325</v>
      </c>
    </row>
    <row r="45" spans="1:3">
      <c r="A45" s="3" t="s">
        <v>499</v>
      </c>
      <c r="B45" s="4" t="n">
        <v>-662</v>
      </c>
      <c r="C45" s="7" t="n">
        <v>-662</v>
      </c>
    </row>
    <row r="46" spans="1:3">
      <c r="A46" s="6" t="s">
        <v>500</v>
      </c>
    </row>
    <row r="47" spans="1:3">
      <c r="A47" s="3" t="s">
        <v>501</v>
      </c>
      <c r="B47" s="4" t="n">
        <v>5663</v>
      </c>
    </row>
    <row r="48" spans="1:3">
      <c r="A48" s="3" t="s">
        <v>502</v>
      </c>
      <c r="B48" s="4" t="n">
        <v>0</v>
      </c>
    </row>
    <row r="49" spans="1:3">
      <c r="A49" s="3" t="s">
        <v>503</v>
      </c>
      <c r="B49" s="4" t="n">
        <v>0</v>
      </c>
    </row>
    <row r="50" spans="1:3">
      <c r="A50" s="3" t="s">
        <v>504</v>
      </c>
      <c r="B50" s="4" t="n">
        <v>645</v>
      </c>
    </row>
    <row r="51" spans="1:3">
      <c r="A51" s="3" t="s">
        <v>501</v>
      </c>
      <c r="B51" s="7" t="n">
        <v>63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9</v>
      </c>
      <c r="B1" s="2" t="s">
        <v>2</v>
      </c>
      <c r="C1" s="2" t="s">
        <v>26</v>
      </c>
    </row>
    <row r="2" spans="1:3">
      <c r="A2" s="6" t="s">
        <v>38</v>
      </c>
    </row>
    <row r="3" spans="1:3">
      <c r="A3" s="3" t="s">
        <v>38</v>
      </c>
      <c r="B3" s="7" t="n">
        <v>125088</v>
      </c>
      <c r="C3" s="7" t="n">
        <v>113343</v>
      </c>
    </row>
    <row r="4" spans="1:3">
      <c r="A4" s="3" t="s">
        <v>384</v>
      </c>
    </row>
    <row r="5" spans="1:3">
      <c r="A5" s="6" t="s">
        <v>38</v>
      </c>
    </row>
    <row r="6" spans="1:3">
      <c r="A6" s="3" t="s">
        <v>38</v>
      </c>
      <c r="B6" s="4" t="n">
        <v>5500</v>
      </c>
    </row>
    <row r="7" spans="1:3">
      <c r="A7" s="3" t="s">
        <v>510</v>
      </c>
    </row>
    <row r="8" spans="1:3">
      <c r="A8" s="6" t="s">
        <v>38</v>
      </c>
    </row>
    <row r="9" spans="1:3">
      <c r="A9" s="3" t="s">
        <v>38</v>
      </c>
      <c r="B9" s="7" t="n">
        <v>21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1</v>
      </c>
      <c r="B1" s="2" t="s">
        <v>88</v>
      </c>
      <c r="D1" s="2" t="s">
        <v>1</v>
      </c>
    </row>
    <row r="2" spans="1:6">
      <c r="B2" s="2" t="s">
        <v>2</v>
      </c>
      <c r="C2" s="2" t="s">
        <v>89</v>
      </c>
      <c r="D2" s="2" t="s">
        <v>2</v>
      </c>
      <c r="E2" s="2" t="s">
        <v>89</v>
      </c>
      <c r="F2" s="2" t="s">
        <v>26</v>
      </c>
    </row>
    <row r="3" spans="1:6">
      <c r="A3" s="6" t="s">
        <v>512</v>
      </c>
    </row>
    <row r="4" spans="1:6">
      <c r="A4" s="3" t="s">
        <v>513</v>
      </c>
      <c r="D4" s="7" t="n">
        <v>17738</v>
      </c>
    </row>
    <row r="5" spans="1:6">
      <c r="A5" s="3" t="s">
        <v>514</v>
      </c>
      <c r="D5" s="4" t="n">
        <v>6100</v>
      </c>
    </row>
    <row r="6" spans="1:6">
      <c r="A6" s="3" t="s">
        <v>515</v>
      </c>
      <c r="D6" s="4" t="n">
        <v>-232</v>
      </c>
    </row>
    <row r="7" spans="1:6">
      <c r="A7" s="3" t="s">
        <v>504</v>
      </c>
      <c r="D7" s="4" t="n">
        <v>851</v>
      </c>
    </row>
    <row r="8" spans="1:6">
      <c r="A8" s="3" t="s">
        <v>516</v>
      </c>
      <c r="B8" s="7" t="n">
        <v>24457</v>
      </c>
      <c r="D8" s="4" t="n">
        <v>24457</v>
      </c>
    </row>
    <row r="9" spans="1:6">
      <c r="A9" s="6" t="s">
        <v>517</v>
      </c>
    </row>
    <row r="10" spans="1:6">
      <c r="A10" s="3" t="s">
        <v>513</v>
      </c>
      <c r="D10" s="4" t="n">
        <v>3861</v>
      </c>
    </row>
    <row r="11" spans="1:6">
      <c r="A11" s="3" t="s">
        <v>518</v>
      </c>
      <c r="B11" s="4" t="n">
        <v>136</v>
      </c>
      <c r="C11" s="7" t="n">
        <v>117</v>
      </c>
      <c r="D11" s="4" t="n">
        <v>404</v>
      </c>
      <c r="E11" s="7" t="n">
        <v>388</v>
      </c>
    </row>
    <row r="12" spans="1:6">
      <c r="A12" s="3" t="s">
        <v>504</v>
      </c>
      <c r="D12" s="4" t="n">
        <v>118</v>
      </c>
    </row>
    <row r="13" spans="1:6">
      <c r="A13" s="3" t="s">
        <v>516</v>
      </c>
      <c r="B13" s="4" t="n">
        <v>4151</v>
      </c>
      <c r="D13" s="4" t="n">
        <v>4151</v>
      </c>
    </row>
    <row r="14" spans="1:6">
      <c r="A14" s="6" t="s">
        <v>519</v>
      </c>
    </row>
    <row r="15" spans="1:6">
      <c r="A15" s="3" t="s">
        <v>520</v>
      </c>
      <c r="B15" s="4" t="n">
        <v>20306</v>
      </c>
      <c r="D15" s="4" t="n">
        <v>20306</v>
      </c>
      <c r="F15" s="7" t="n">
        <v>13877</v>
      </c>
    </row>
    <row r="16" spans="1:6">
      <c r="A16" s="3" t="s">
        <v>521</v>
      </c>
    </row>
    <row r="17" spans="1:6">
      <c r="A17" s="6" t="s">
        <v>512</v>
      </c>
    </row>
    <row r="18" spans="1:6">
      <c r="A18" s="3" t="s">
        <v>513</v>
      </c>
      <c r="D18" s="4" t="n">
        <v>7579</v>
      </c>
    </row>
    <row r="19" spans="1:6">
      <c r="A19" s="3" t="s">
        <v>514</v>
      </c>
      <c r="D19" s="4" t="n">
        <v>6100</v>
      </c>
    </row>
    <row r="20" spans="1:6">
      <c r="A20" s="3" t="s">
        <v>515</v>
      </c>
      <c r="D20" s="4" t="n">
        <v>0</v>
      </c>
    </row>
    <row r="21" spans="1:6">
      <c r="A21" s="3" t="s">
        <v>504</v>
      </c>
      <c r="D21" s="4" t="n">
        <v>665</v>
      </c>
    </row>
    <row r="22" spans="1:6">
      <c r="A22" s="3" t="s">
        <v>516</v>
      </c>
      <c r="B22" s="4" t="n">
        <v>14344</v>
      </c>
      <c r="D22" s="4" t="n">
        <v>14344</v>
      </c>
    </row>
    <row r="23" spans="1:6">
      <c r="A23" s="6" t="s">
        <v>519</v>
      </c>
    </row>
    <row r="24" spans="1:6">
      <c r="A24" s="3" t="s">
        <v>520</v>
      </c>
      <c r="B24" s="4" t="n">
        <v>14344</v>
      </c>
      <c r="D24" s="4" t="n">
        <v>14344</v>
      </c>
      <c r="F24" s="4" t="n">
        <v>7579</v>
      </c>
    </row>
    <row r="25" spans="1:6">
      <c r="A25" s="3" t="s">
        <v>522</v>
      </c>
    </row>
    <row r="26" spans="1:6">
      <c r="A26" s="6" t="s">
        <v>512</v>
      </c>
    </row>
    <row r="27" spans="1:6">
      <c r="A27" s="3" t="s">
        <v>513</v>
      </c>
      <c r="D27" s="4" t="n">
        <v>8501</v>
      </c>
    </row>
    <row r="28" spans="1:6">
      <c r="A28" s="3" t="s">
        <v>514</v>
      </c>
      <c r="D28" s="4" t="n">
        <v>0</v>
      </c>
    </row>
    <row r="29" spans="1:6">
      <c r="A29" s="3" t="s">
        <v>515</v>
      </c>
      <c r="D29" s="4" t="n">
        <v>0</v>
      </c>
    </row>
    <row r="30" spans="1:6">
      <c r="A30" s="3" t="s">
        <v>504</v>
      </c>
      <c r="D30" s="4" t="n">
        <v>46</v>
      </c>
    </row>
    <row r="31" spans="1:6">
      <c r="A31" s="3" t="s">
        <v>516</v>
      </c>
      <c r="B31" s="4" t="n">
        <v>8547</v>
      </c>
      <c r="D31" s="4" t="n">
        <v>8547</v>
      </c>
    </row>
    <row r="32" spans="1:6">
      <c r="A32" s="6" t="s">
        <v>517</v>
      </c>
    </row>
    <row r="33" spans="1:6">
      <c r="A33" s="3" t="s">
        <v>513</v>
      </c>
      <c r="D33" s="4" t="n">
        <v>2636</v>
      </c>
    </row>
    <row r="34" spans="1:6">
      <c r="A34" s="3" t="s">
        <v>518</v>
      </c>
      <c r="D34" s="4" t="n">
        <v>279</v>
      </c>
    </row>
    <row r="35" spans="1:6">
      <c r="A35" s="3" t="s">
        <v>504</v>
      </c>
      <c r="D35" s="4" t="n">
        <v>16</v>
      </c>
    </row>
    <row r="36" spans="1:6">
      <c r="A36" s="3" t="s">
        <v>516</v>
      </c>
      <c r="B36" s="4" t="n">
        <v>2931</v>
      </c>
      <c r="D36" s="4" t="n">
        <v>2931</v>
      </c>
    </row>
    <row r="37" spans="1:6">
      <c r="A37" s="6" t="s">
        <v>519</v>
      </c>
    </row>
    <row r="38" spans="1:6">
      <c r="A38" s="3" t="s">
        <v>520</v>
      </c>
      <c r="B38" s="4" t="n">
        <v>5616</v>
      </c>
      <c r="D38" s="4" t="n">
        <v>5616</v>
      </c>
      <c r="F38" s="4" t="n">
        <v>5865</v>
      </c>
    </row>
    <row r="39" spans="1:6">
      <c r="A39" s="3" t="s">
        <v>523</v>
      </c>
    </row>
    <row r="40" spans="1:6">
      <c r="A40" s="6" t="s">
        <v>512</v>
      </c>
    </row>
    <row r="41" spans="1:6">
      <c r="A41" s="3" t="s">
        <v>513</v>
      </c>
      <c r="D41" s="4" t="n">
        <v>1658</v>
      </c>
    </row>
    <row r="42" spans="1:6">
      <c r="A42" s="3" t="s">
        <v>514</v>
      </c>
      <c r="D42" s="4" t="n">
        <v>0</v>
      </c>
    </row>
    <row r="43" spans="1:6">
      <c r="A43" s="3" t="s">
        <v>515</v>
      </c>
      <c r="D43" s="4" t="n">
        <v>-232</v>
      </c>
    </row>
    <row r="44" spans="1:6">
      <c r="A44" s="3" t="s">
        <v>504</v>
      </c>
      <c r="D44" s="4" t="n">
        <v>140</v>
      </c>
    </row>
    <row r="45" spans="1:6">
      <c r="A45" s="3" t="s">
        <v>516</v>
      </c>
      <c r="B45" s="4" t="n">
        <v>1566</v>
      </c>
      <c r="D45" s="4" t="n">
        <v>1566</v>
      </c>
    </row>
    <row r="46" spans="1:6">
      <c r="A46" s="6" t="s">
        <v>517</v>
      </c>
    </row>
    <row r="47" spans="1:6">
      <c r="A47" s="3" t="s">
        <v>513</v>
      </c>
      <c r="D47" s="4" t="n">
        <v>1225</v>
      </c>
    </row>
    <row r="48" spans="1:6">
      <c r="A48" s="3" t="s">
        <v>518</v>
      </c>
      <c r="D48" s="4" t="n">
        <v>125</v>
      </c>
    </row>
    <row r="49" spans="1:6">
      <c r="A49" s="3" t="s">
        <v>504</v>
      </c>
      <c r="D49" s="4" t="n">
        <v>102</v>
      </c>
    </row>
    <row r="50" spans="1:6">
      <c r="A50" s="3" t="s">
        <v>516</v>
      </c>
      <c r="B50" s="4" t="n">
        <v>1220</v>
      </c>
      <c r="D50" s="4" t="n">
        <v>1220</v>
      </c>
    </row>
    <row r="51" spans="1:6">
      <c r="A51" s="6" t="s">
        <v>519</v>
      </c>
    </row>
    <row r="52" spans="1:6">
      <c r="A52" s="3" t="s">
        <v>520</v>
      </c>
      <c r="B52" s="7" t="n">
        <v>346</v>
      </c>
      <c r="D52" s="7" t="n">
        <v>346</v>
      </c>
      <c r="F52" s="7" t="n">
        <v>43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4</v>
      </c>
      <c r="B1" s="2" t="s">
        <v>88</v>
      </c>
      <c r="D1" s="2" t="s">
        <v>1</v>
      </c>
    </row>
    <row r="2" spans="1:5">
      <c r="B2" s="2" t="s">
        <v>2</v>
      </c>
      <c r="C2" s="2" t="s">
        <v>89</v>
      </c>
      <c r="D2" s="2" t="s">
        <v>2</v>
      </c>
      <c r="E2" s="2" t="s">
        <v>89</v>
      </c>
    </row>
    <row r="3" spans="1:5">
      <c r="A3" s="6" t="s">
        <v>525</v>
      </c>
    </row>
    <row r="4" spans="1:5">
      <c r="A4" s="3" t="s">
        <v>514</v>
      </c>
      <c r="D4" s="7" t="n">
        <v>6100</v>
      </c>
    </row>
    <row r="5" spans="1:5">
      <c r="A5" s="3" t="s">
        <v>526</v>
      </c>
      <c r="B5" s="7" t="n">
        <v>136</v>
      </c>
      <c r="C5" s="7" t="n">
        <v>117</v>
      </c>
      <c r="D5" s="4" t="n">
        <v>404</v>
      </c>
      <c r="E5" s="7" t="n">
        <v>388</v>
      </c>
    </row>
    <row r="6" spans="1:5">
      <c r="A6" s="3" t="s">
        <v>527</v>
      </c>
      <c r="B6" s="4" t="n">
        <v>134</v>
      </c>
      <c r="D6" s="4" t="n">
        <v>134</v>
      </c>
    </row>
    <row r="7" spans="1:5">
      <c r="A7" s="3" t="s">
        <v>528</v>
      </c>
      <c r="B7" s="4" t="n">
        <v>539</v>
      </c>
      <c r="D7" s="4" t="n">
        <v>539</v>
      </c>
    </row>
    <row r="8" spans="1:5">
      <c r="A8" s="3" t="s">
        <v>529</v>
      </c>
      <c r="B8" s="4" t="n">
        <v>539</v>
      </c>
      <c r="D8" s="4" t="n">
        <v>539</v>
      </c>
    </row>
    <row r="9" spans="1:5">
      <c r="A9" s="3" t="s">
        <v>530</v>
      </c>
      <c r="B9" s="4" t="n">
        <v>539</v>
      </c>
      <c r="D9" s="4" t="n">
        <v>539</v>
      </c>
    </row>
    <row r="10" spans="1:5">
      <c r="A10" s="3" t="s">
        <v>531</v>
      </c>
      <c r="B10" s="7" t="n">
        <v>539</v>
      </c>
      <c r="D10" s="4" t="n">
        <v>539</v>
      </c>
    </row>
    <row r="11" spans="1:5">
      <c r="A11" s="3" t="s">
        <v>521</v>
      </c>
    </row>
    <row r="12" spans="1:5">
      <c r="A12" s="6" t="s">
        <v>525</v>
      </c>
    </row>
    <row r="13" spans="1:5">
      <c r="A13" s="3" t="s">
        <v>514</v>
      </c>
      <c r="D13" s="4" t="n">
        <v>6100</v>
      </c>
    </row>
    <row r="14" spans="1:5">
      <c r="A14" s="3" t="s">
        <v>522</v>
      </c>
    </row>
    <row r="15" spans="1:5">
      <c r="A15" s="6" t="s">
        <v>525</v>
      </c>
    </row>
    <row r="16" spans="1:5">
      <c r="A16" s="3" t="s">
        <v>514</v>
      </c>
      <c r="D16" s="4" t="n">
        <v>0</v>
      </c>
    </row>
    <row r="17" spans="1:5">
      <c r="A17" s="3" t="s">
        <v>526</v>
      </c>
      <c r="D17" s="7" t="n">
        <v>279</v>
      </c>
    </row>
    <row r="18" spans="1:5">
      <c r="A18" s="3" t="s">
        <v>532</v>
      </c>
    </row>
    <row r="19" spans="1:5">
      <c r="A19" s="6" t="s">
        <v>525</v>
      </c>
    </row>
    <row r="20" spans="1:5">
      <c r="A20" s="3" t="s">
        <v>533</v>
      </c>
      <c r="D20" s="3" t="s">
        <v>534</v>
      </c>
    </row>
    <row r="21" spans="1:5">
      <c r="A21" s="3" t="s">
        <v>535</v>
      </c>
    </row>
    <row r="22" spans="1:5">
      <c r="A22" s="6" t="s">
        <v>525</v>
      </c>
    </row>
    <row r="23" spans="1:5">
      <c r="A23" s="3" t="s">
        <v>533</v>
      </c>
      <c r="D23" s="3" t="s">
        <v>536</v>
      </c>
    </row>
    <row r="24" spans="1:5">
      <c r="A24" s="3" t="s">
        <v>523</v>
      </c>
    </row>
    <row r="25" spans="1:5">
      <c r="A25" s="6" t="s">
        <v>525</v>
      </c>
    </row>
    <row r="26" spans="1:5">
      <c r="A26" s="3" t="s">
        <v>514</v>
      </c>
      <c r="D26" s="7" t="n">
        <v>0</v>
      </c>
    </row>
    <row r="27" spans="1:5">
      <c r="A27" s="3" t="s">
        <v>526</v>
      </c>
      <c r="D27" s="7" t="n">
        <v>125</v>
      </c>
    </row>
    <row r="28" spans="1:5">
      <c r="A28" s="3" t="s">
        <v>537</v>
      </c>
    </row>
    <row r="29" spans="1:5">
      <c r="A29" s="6" t="s">
        <v>525</v>
      </c>
    </row>
    <row r="30" spans="1:5">
      <c r="A30" s="3" t="s">
        <v>533</v>
      </c>
      <c r="D30" s="3" t="s">
        <v>452</v>
      </c>
    </row>
    <row r="31" spans="1:5">
      <c r="A31" s="3" t="s">
        <v>538</v>
      </c>
    </row>
    <row r="32" spans="1:5">
      <c r="A32" s="6" t="s">
        <v>525</v>
      </c>
    </row>
    <row r="33" spans="1:5">
      <c r="A33" s="3" t="s">
        <v>533</v>
      </c>
      <c r="D33" s="3" t="s">
        <v>5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0</v>
      </c>
      <c r="B1" s="2" t="s">
        <v>1</v>
      </c>
      <c r="C1" s="2" t="s">
        <v>139</v>
      </c>
    </row>
    <row r="2" spans="1:3">
      <c r="B2" s="2" t="s">
        <v>2</v>
      </c>
      <c r="C2" s="2" t="s">
        <v>26</v>
      </c>
    </row>
    <row r="3" spans="1:3">
      <c r="A3" s="6" t="s">
        <v>541</v>
      </c>
    </row>
    <row r="4" spans="1:3">
      <c r="A4" s="3" t="s">
        <v>542</v>
      </c>
      <c r="B4" s="7" t="n">
        <v>722874</v>
      </c>
      <c r="C4" s="7" t="n">
        <v>602083</v>
      </c>
    </row>
    <row r="5" spans="1:3">
      <c r="A5" s="3" t="s">
        <v>543</v>
      </c>
      <c r="B5" s="4" t="n">
        <v>27</v>
      </c>
      <c r="C5" s="4" t="n">
        <v>19</v>
      </c>
    </row>
    <row r="6" spans="1:3">
      <c r="A6" s="3" t="s">
        <v>544</v>
      </c>
      <c r="B6" s="4" t="n">
        <v>722901</v>
      </c>
      <c r="C6" s="4" t="n">
        <v>602102</v>
      </c>
    </row>
    <row r="7" spans="1:3">
      <c r="A7" s="3" t="s">
        <v>545</v>
      </c>
      <c r="B7" s="4" t="n">
        <v>6767</v>
      </c>
      <c r="C7" s="4" t="n">
        <v>5284</v>
      </c>
    </row>
    <row r="8" spans="1:3">
      <c r="A8" s="3" t="s">
        <v>546</v>
      </c>
      <c r="B8" s="4" t="n">
        <v>3267</v>
      </c>
      <c r="C8" s="4" t="n">
        <v>1515</v>
      </c>
    </row>
    <row r="9" spans="1:3">
      <c r="A9" s="3" t="s">
        <v>547</v>
      </c>
      <c r="B9" s="4" t="n">
        <v>14592</v>
      </c>
      <c r="C9" s="4" t="n">
        <v>9535</v>
      </c>
    </row>
    <row r="10" spans="1:3">
      <c r="A10" s="3" t="s">
        <v>548</v>
      </c>
      <c r="B10" s="7" t="n">
        <v>698275</v>
      </c>
      <c r="C10" s="7" t="n">
        <v>585768</v>
      </c>
    </row>
    <row r="11" spans="1:3">
      <c r="A11" s="3" t="s">
        <v>549</v>
      </c>
      <c r="B11" s="3" t="s">
        <v>550</v>
      </c>
      <c r="C11" s="3" t="s">
        <v>551</v>
      </c>
    </row>
    <row r="12" spans="1:3">
      <c r="A12" s="3" t="s">
        <v>552</v>
      </c>
    </row>
    <row r="13" spans="1:3">
      <c r="A13" s="6" t="s">
        <v>541</v>
      </c>
    </row>
    <row r="14" spans="1:3">
      <c r="A14" s="3" t="s">
        <v>553</v>
      </c>
      <c r="B14" s="3" t="s">
        <v>554</v>
      </c>
      <c r="C14" s="3" t="s">
        <v>555</v>
      </c>
    </row>
    <row r="15" spans="1:3">
      <c r="A15" s="3" t="s">
        <v>556</v>
      </c>
    </row>
    <row r="16" spans="1:3">
      <c r="A16" s="6" t="s">
        <v>541</v>
      </c>
    </row>
    <row r="17" spans="1:3">
      <c r="A17" s="3" t="s">
        <v>553</v>
      </c>
      <c r="B17" s="3" t="s">
        <v>557</v>
      </c>
      <c r="C17" s="3" t="s">
        <v>4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58</v>
      </c>
      <c r="B1" s="2" t="s">
        <v>559</v>
      </c>
      <c r="C1" s="2" t="s">
        <v>560</v>
      </c>
      <c r="D1" s="2" t="s">
        <v>378</v>
      </c>
      <c r="E1" s="2" t="s">
        <v>379</v>
      </c>
      <c r="F1" s="2" t="s">
        <v>378</v>
      </c>
      <c r="G1" s="2" t="s">
        <v>379</v>
      </c>
      <c r="H1" s="2" t="s">
        <v>353</v>
      </c>
      <c r="I1" s="2" t="s">
        <v>481</v>
      </c>
      <c r="J1" s="2" t="s">
        <v>561</v>
      </c>
      <c r="K1" s="2" t="s">
        <v>562</v>
      </c>
      <c r="L1" s="2" t="s">
        <v>563</v>
      </c>
      <c r="M1" s="2" t="s">
        <v>564</v>
      </c>
    </row>
    <row r="2" spans="1:13">
      <c r="A2" s="6" t="s">
        <v>541</v>
      </c>
    </row>
    <row r="3" spans="1:13">
      <c r="A3" s="3" t="s">
        <v>565</v>
      </c>
      <c r="D3" s="7" t="n">
        <v>609955000</v>
      </c>
      <c r="F3" s="7" t="n">
        <v>609955000</v>
      </c>
    </row>
    <row r="4" spans="1:13">
      <c r="A4" s="3" t="s">
        <v>566</v>
      </c>
      <c r="D4" s="4" t="n">
        <v>100000000</v>
      </c>
      <c r="F4" s="4" t="n">
        <v>100000000</v>
      </c>
    </row>
    <row r="5" spans="1:13">
      <c r="A5" s="3" t="s">
        <v>50</v>
      </c>
      <c r="D5" s="7" t="n">
        <v>698275000</v>
      </c>
      <c r="F5" s="7" t="n">
        <v>698275000</v>
      </c>
      <c r="H5" s="7" t="n">
        <v>585768000</v>
      </c>
    </row>
    <row r="6" spans="1:13">
      <c r="A6" s="3" t="s">
        <v>567</v>
      </c>
      <c r="D6" s="3" t="s">
        <v>568</v>
      </c>
      <c r="F6" s="3" t="s">
        <v>568</v>
      </c>
      <c r="I6" s="3" t="s">
        <v>568</v>
      </c>
    </row>
    <row r="7" spans="1:13">
      <c r="A7" s="3" t="s">
        <v>569</v>
      </c>
      <c r="F7" s="3" t="s">
        <v>570</v>
      </c>
    </row>
    <row r="8" spans="1:13">
      <c r="A8" s="3" t="s">
        <v>100</v>
      </c>
      <c r="D8" s="7" t="n">
        <v>0</v>
      </c>
      <c r="E8" s="7" t="n">
        <v>0</v>
      </c>
      <c r="F8" s="7" t="n">
        <v>0</v>
      </c>
      <c r="G8" s="7" t="n">
        <v>1200000</v>
      </c>
    </row>
    <row r="9" spans="1:13">
      <c r="A9" s="3" t="s">
        <v>571</v>
      </c>
      <c r="F9" s="4" t="n">
        <v>609955000</v>
      </c>
      <c r="H9" s="4" t="n">
        <v>488985000</v>
      </c>
    </row>
    <row r="10" spans="1:13">
      <c r="A10" s="3" t="s">
        <v>572</v>
      </c>
      <c r="D10" s="4" t="n">
        <v>575000</v>
      </c>
      <c r="E10" s="7" t="n">
        <v>0</v>
      </c>
      <c r="F10" s="4" t="n">
        <v>575000</v>
      </c>
      <c r="G10" s="7" t="n">
        <v>0</v>
      </c>
    </row>
    <row r="11" spans="1:13">
      <c r="A11" s="3" t="s">
        <v>573</v>
      </c>
      <c r="D11" s="4" t="n">
        <v>14592000</v>
      </c>
      <c r="F11" s="4" t="n">
        <v>14592000</v>
      </c>
      <c r="H11" s="4" t="n">
        <v>9535000</v>
      </c>
    </row>
    <row r="12" spans="1:13">
      <c r="A12" s="3" t="s">
        <v>574</v>
      </c>
      <c r="D12" s="4" t="n">
        <v>100589000</v>
      </c>
      <c r="F12" s="4" t="n">
        <v>100589000</v>
      </c>
      <c r="H12" s="4" t="n">
        <v>105525000</v>
      </c>
    </row>
    <row r="13" spans="1:13">
      <c r="A13" s="3" t="s">
        <v>575</v>
      </c>
      <c r="D13" s="4" t="n">
        <v>100589000</v>
      </c>
      <c r="F13" s="4" t="n">
        <v>100589000</v>
      </c>
      <c r="H13" s="4" t="n">
        <v>105525000</v>
      </c>
    </row>
    <row r="14" spans="1:13">
      <c r="A14" s="3" t="s">
        <v>76</v>
      </c>
    </row>
    <row r="15" spans="1:13">
      <c r="A15" s="6" t="s">
        <v>541</v>
      </c>
    </row>
    <row r="16" spans="1:13">
      <c r="A16" s="3" t="s">
        <v>50</v>
      </c>
      <c r="D16" s="4" t="n">
        <v>112046000</v>
      </c>
      <c r="F16" s="4" t="n">
        <v>112046000</v>
      </c>
      <c r="H16" s="4" t="n">
        <v>111968000</v>
      </c>
    </row>
    <row r="17" spans="1:13">
      <c r="A17" s="3" t="s">
        <v>576</v>
      </c>
    </row>
    <row r="18" spans="1:13">
      <c r="A18" s="6" t="s">
        <v>541</v>
      </c>
    </row>
    <row r="19" spans="1:13">
      <c r="A19" s="3" t="s">
        <v>565</v>
      </c>
      <c r="C19" s="7" t="n">
        <v>112000000</v>
      </c>
      <c r="K19" s="7" t="n">
        <v>86000000</v>
      </c>
      <c r="M19" s="7" t="n">
        <v>10000000</v>
      </c>
    </row>
    <row r="20" spans="1:13">
      <c r="A20" s="3" t="s">
        <v>577</v>
      </c>
      <c r="C20" s="7" t="n">
        <v>16819000</v>
      </c>
    </row>
    <row r="21" spans="1:13">
      <c r="A21" s="3" t="s">
        <v>100</v>
      </c>
      <c r="H21" s="4" t="n">
        <v>1200000</v>
      </c>
    </row>
    <row r="22" spans="1:13">
      <c r="A22" s="3" t="s">
        <v>578</v>
      </c>
      <c r="D22" s="4" t="n">
        <v>112919000</v>
      </c>
      <c r="F22" s="4" t="n">
        <v>112919000</v>
      </c>
      <c r="H22" s="4" t="n">
        <v>113098000</v>
      </c>
    </row>
    <row r="23" spans="1:13">
      <c r="A23" s="3" t="s">
        <v>573</v>
      </c>
      <c r="D23" s="4" t="n">
        <v>621000</v>
      </c>
      <c r="F23" s="4" t="n">
        <v>621000</v>
      </c>
      <c r="H23" s="7" t="n">
        <v>888000</v>
      </c>
    </row>
    <row r="24" spans="1:13">
      <c r="A24" s="3" t="s">
        <v>579</v>
      </c>
    </row>
    <row r="25" spans="1:13">
      <c r="A25" s="6" t="s">
        <v>541</v>
      </c>
    </row>
    <row r="26" spans="1:13">
      <c r="A26" s="3" t="s">
        <v>580</v>
      </c>
      <c r="C26" s="3" t="s">
        <v>581</v>
      </c>
    </row>
    <row r="27" spans="1:13">
      <c r="A27" s="3" t="s">
        <v>582</v>
      </c>
    </row>
    <row r="28" spans="1:13">
      <c r="A28" s="6" t="s">
        <v>541</v>
      </c>
    </row>
    <row r="29" spans="1:13">
      <c r="A29" s="3" t="s">
        <v>50</v>
      </c>
      <c r="D29" s="4" t="n">
        <v>399000000</v>
      </c>
      <c r="F29" s="7" t="n">
        <v>399000000</v>
      </c>
    </row>
    <row r="30" spans="1:13">
      <c r="A30" s="3" t="s">
        <v>583</v>
      </c>
    </row>
    <row r="31" spans="1:13">
      <c r="A31" s="6" t="s">
        <v>541</v>
      </c>
    </row>
    <row r="32" spans="1:13">
      <c r="A32" s="3" t="s">
        <v>580</v>
      </c>
      <c r="F32" s="3" t="s">
        <v>584</v>
      </c>
    </row>
    <row r="33" spans="1:13">
      <c r="A33" s="3" t="s">
        <v>585</v>
      </c>
    </row>
    <row r="34" spans="1:13">
      <c r="A34" s="6" t="s">
        <v>541</v>
      </c>
    </row>
    <row r="35" spans="1:13">
      <c r="A35" s="3" t="s">
        <v>50</v>
      </c>
      <c r="D35" s="7" t="n">
        <v>210955000</v>
      </c>
      <c r="F35" s="7" t="n">
        <v>210955000</v>
      </c>
      <c r="I35" s="12" t="n">
        <v>178553000</v>
      </c>
    </row>
    <row r="36" spans="1:13">
      <c r="A36" s="3" t="s">
        <v>586</v>
      </c>
    </row>
    <row r="37" spans="1:13">
      <c r="A37" s="6" t="s">
        <v>541</v>
      </c>
    </row>
    <row r="38" spans="1:13">
      <c r="A38" s="3" t="s">
        <v>580</v>
      </c>
      <c r="F38" s="3" t="s">
        <v>587</v>
      </c>
    </row>
    <row r="39" spans="1:13">
      <c r="A39" s="3" t="s">
        <v>588</v>
      </c>
    </row>
    <row r="40" spans="1:13">
      <c r="A40" s="6" t="s">
        <v>541</v>
      </c>
    </row>
    <row r="41" spans="1:13">
      <c r="A41" s="3" t="s">
        <v>589</v>
      </c>
      <c r="B41" s="3" t="s">
        <v>557</v>
      </c>
      <c r="F41" s="3" t="s">
        <v>452</v>
      </c>
    </row>
    <row r="42" spans="1:13">
      <c r="A42" s="3" t="s">
        <v>565</v>
      </c>
      <c r="B42" s="7" t="n">
        <v>551955000</v>
      </c>
    </row>
    <row r="43" spans="1:13">
      <c r="A43" s="3" t="s">
        <v>590</v>
      </c>
    </row>
    <row r="44" spans="1:13">
      <c r="A44" s="6" t="s">
        <v>541</v>
      </c>
    </row>
    <row r="45" spans="1:13">
      <c r="A45" s="3" t="s">
        <v>580</v>
      </c>
      <c r="F45" s="3" t="s">
        <v>591</v>
      </c>
    </row>
    <row r="46" spans="1:13">
      <c r="A46" s="3" t="s">
        <v>592</v>
      </c>
      <c r="F46" s="3" t="s">
        <v>593</v>
      </c>
    </row>
    <row r="47" spans="1:13">
      <c r="A47" s="3" t="s">
        <v>594</v>
      </c>
    </row>
    <row r="48" spans="1:13">
      <c r="A48" s="6" t="s">
        <v>541</v>
      </c>
    </row>
    <row r="49" spans="1:13">
      <c r="A49" s="3" t="s">
        <v>565</v>
      </c>
      <c r="B49" s="4" t="n">
        <v>345000000</v>
      </c>
    </row>
    <row r="50" spans="1:13">
      <c r="A50" s="3" t="s">
        <v>595</v>
      </c>
    </row>
    <row r="51" spans="1:13">
      <c r="A51" s="6" t="s">
        <v>541</v>
      </c>
    </row>
    <row r="52" spans="1:13">
      <c r="A52" s="3" t="s">
        <v>565</v>
      </c>
      <c r="B52" s="4" t="n">
        <v>206955000</v>
      </c>
      <c r="L52" s="12" t="n">
        <v>150000000</v>
      </c>
    </row>
    <row r="53" spans="1:13">
      <c r="A53" s="3" t="s">
        <v>596</v>
      </c>
    </row>
    <row r="54" spans="1:13">
      <c r="A54" s="6" t="s">
        <v>541</v>
      </c>
    </row>
    <row r="55" spans="1:13">
      <c r="A55" s="3" t="s">
        <v>565</v>
      </c>
      <c r="B55" s="7" t="n">
        <v>105000000</v>
      </c>
      <c r="J55" s="7" t="n">
        <v>100000000</v>
      </c>
    </row>
    <row r="56" spans="1:13">
      <c r="A56" s="3" t="s">
        <v>597</v>
      </c>
    </row>
    <row r="57" spans="1:13">
      <c r="A57" s="6" t="s">
        <v>541</v>
      </c>
    </row>
    <row r="58" spans="1:13">
      <c r="A58" s="3" t="s">
        <v>565</v>
      </c>
      <c r="J58" s="7" t="n">
        <v>60343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6</v>
      </c>
    </row>
    <row r="2" spans="1:3">
      <c r="A2" s="6" t="s">
        <v>599</v>
      </c>
    </row>
    <row r="3" spans="1:3">
      <c r="A3" s="3" t="s">
        <v>600</v>
      </c>
      <c r="B3" s="7" t="n">
        <v>1691</v>
      </c>
    </row>
    <row r="4" spans="1:3">
      <c r="A4" s="4" t="n">
        <v>2018</v>
      </c>
      <c r="B4" s="4" t="n">
        <v>6761</v>
      </c>
    </row>
    <row r="5" spans="1:3">
      <c r="A5" s="4" t="n">
        <v>2019</v>
      </c>
      <c r="B5" s="4" t="n">
        <v>118783</v>
      </c>
    </row>
    <row r="6" spans="1:3">
      <c r="A6" s="4" t="n">
        <v>2020</v>
      </c>
      <c r="B6" s="4" t="n">
        <v>6783</v>
      </c>
    </row>
    <row r="7" spans="1:3">
      <c r="A7" s="4" t="n">
        <v>2021</v>
      </c>
      <c r="B7" s="4" t="n">
        <v>6548</v>
      </c>
    </row>
    <row r="8" spans="1:3">
      <c r="A8" s="4" t="n">
        <v>2022</v>
      </c>
      <c r="B8" s="4" t="n">
        <v>6499</v>
      </c>
    </row>
    <row r="9" spans="1:3">
      <c r="A9" s="4" t="n">
        <v>2023</v>
      </c>
      <c r="B9" s="4" t="n">
        <v>6499</v>
      </c>
    </row>
    <row r="10" spans="1:3">
      <c r="A10" s="3" t="s">
        <v>601</v>
      </c>
      <c r="B10" s="4" t="n">
        <v>569337</v>
      </c>
    </row>
    <row r="11" spans="1:3">
      <c r="A11" s="3" t="s">
        <v>544</v>
      </c>
      <c r="B11" s="7" t="n">
        <v>722901</v>
      </c>
      <c r="C11" s="7" t="n">
        <v>6021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8</v>
      </c>
      <c r="D1" s="2" t="s">
        <v>1</v>
      </c>
    </row>
    <row r="2" spans="1:5">
      <c r="B2" s="2" t="s">
        <v>2</v>
      </c>
      <c r="C2" s="2" t="s">
        <v>89</v>
      </c>
      <c r="D2" s="2" t="s">
        <v>2</v>
      </c>
      <c r="E2" s="2" t="s">
        <v>89</v>
      </c>
    </row>
    <row r="3" spans="1:5">
      <c r="A3" s="6" t="s">
        <v>125</v>
      </c>
    </row>
    <row r="4" spans="1:5">
      <c r="A4" s="3" t="s">
        <v>135</v>
      </c>
      <c r="B4" s="7" t="n">
        <v>0</v>
      </c>
      <c r="C4" s="7" t="n">
        <v>-335</v>
      </c>
      <c r="D4" s="7" t="n">
        <v>0</v>
      </c>
      <c r="E4" s="7" t="n">
        <v>-335</v>
      </c>
    </row>
    <row r="5" spans="1:5">
      <c r="A5" s="3" t="s">
        <v>136</v>
      </c>
      <c r="B5" s="4" t="n">
        <v>175</v>
      </c>
      <c r="C5" s="4" t="n">
        <v>235</v>
      </c>
      <c r="D5" s="4" t="n">
        <v>371</v>
      </c>
      <c r="E5" s="4" t="n">
        <v>-313</v>
      </c>
    </row>
    <row r="6" spans="1:5">
      <c r="A6" s="3" t="s">
        <v>137</v>
      </c>
      <c r="B6" s="7" t="n">
        <v>32</v>
      </c>
      <c r="C6" s="7" t="n">
        <v>29</v>
      </c>
      <c r="D6" s="7" t="n">
        <v>97</v>
      </c>
      <c r="E6" s="7" t="n">
        <v>87</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2</v>
      </c>
      <c r="B1" s="2" t="s">
        <v>2</v>
      </c>
      <c r="C1" s="2" t="s">
        <v>26</v>
      </c>
    </row>
    <row r="2" spans="1:3">
      <c r="A2" s="6" t="s">
        <v>227</v>
      </c>
    </row>
    <row r="3" spans="1:3">
      <c r="A3" s="3" t="s">
        <v>603</v>
      </c>
      <c r="B3" s="7" t="n">
        <v>0</v>
      </c>
      <c r="C3" s="7" t="n">
        <v>1054</v>
      </c>
    </row>
    <row r="4" spans="1:3">
      <c r="A4" s="3" t="s">
        <v>604</v>
      </c>
      <c r="B4" s="4" t="n">
        <v>900</v>
      </c>
      <c r="C4" s="4" t="n">
        <v>1350</v>
      </c>
    </row>
    <row r="5" spans="1:3">
      <c r="A5" s="3" t="s">
        <v>605</v>
      </c>
      <c r="B5" s="4" t="n">
        <v>140</v>
      </c>
      <c r="C5" s="4" t="n">
        <v>162</v>
      </c>
    </row>
    <row r="6" spans="1:3">
      <c r="A6" s="3" t="s">
        <v>606</v>
      </c>
      <c r="B6" s="4" t="n">
        <v>0</v>
      </c>
      <c r="C6" s="4" t="n">
        <v>2800</v>
      </c>
    </row>
    <row r="7" spans="1:3">
      <c r="A7" s="3" t="s">
        <v>607</v>
      </c>
      <c r="B7" s="7" t="n">
        <v>1040</v>
      </c>
      <c r="C7" s="7" t="n">
        <v>53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6</v>
      </c>
    </row>
    <row r="2" spans="1:3">
      <c r="A2" s="6" t="s">
        <v>609</v>
      </c>
    </row>
    <row r="3" spans="1:3">
      <c r="A3" s="3" t="s">
        <v>610</v>
      </c>
      <c r="B3" s="7" t="n">
        <v>0</v>
      </c>
      <c r="C3" s="7" t="n">
        <v>2800</v>
      </c>
    </row>
    <row r="4" spans="1:3">
      <c r="A4" s="3" t="s">
        <v>45</v>
      </c>
    </row>
    <row r="5" spans="1:3">
      <c r="A5" s="6" t="s">
        <v>609</v>
      </c>
    </row>
    <row r="6" spans="1:3">
      <c r="A6" s="3" t="s">
        <v>610</v>
      </c>
      <c r="B6" s="7" t="n">
        <v>26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88</v>
      </c>
      <c r="D1" s="2" t="s">
        <v>1</v>
      </c>
    </row>
    <row r="2" spans="1:5">
      <c r="B2" s="2" t="s">
        <v>2</v>
      </c>
      <c r="C2" s="2" t="s">
        <v>89</v>
      </c>
      <c r="D2" s="2" t="s">
        <v>2</v>
      </c>
      <c r="E2" s="2" t="s">
        <v>89</v>
      </c>
    </row>
    <row r="3" spans="1:5">
      <c r="A3" s="6" t="s">
        <v>612</v>
      </c>
    </row>
    <row r="4" spans="1:5">
      <c r="A4" s="3" t="s">
        <v>613</v>
      </c>
      <c r="B4" s="7" t="n">
        <v>0</v>
      </c>
      <c r="C4" s="7" t="n">
        <v>0</v>
      </c>
      <c r="D4" s="7" t="n">
        <v>0</v>
      </c>
      <c r="E4" s="7" t="n">
        <v>0</v>
      </c>
    </row>
    <row r="5" spans="1:5">
      <c r="A5" s="3" t="s">
        <v>614</v>
      </c>
      <c r="B5" s="4" t="n">
        <v>179</v>
      </c>
      <c r="C5" s="4" t="n">
        <v>207</v>
      </c>
      <c r="D5" s="4" t="n">
        <v>527</v>
      </c>
      <c r="E5" s="4" t="n">
        <v>660</v>
      </c>
    </row>
    <row r="6" spans="1:5">
      <c r="A6" s="3" t="s">
        <v>615</v>
      </c>
      <c r="B6" s="4" t="n">
        <v>-249</v>
      </c>
      <c r="C6" s="4" t="n">
        <v>-270</v>
      </c>
      <c r="D6" s="4" t="n">
        <v>-736</v>
      </c>
      <c r="E6" s="4" t="n">
        <v>-859</v>
      </c>
    </row>
    <row r="7" spans="1:5">
      <c r="A7" s="3" t="s">
        <v>616</v>
      </c>
      <c r="B7" s="4" t="n">
        <v>195</v>
      </c>
      <c r="C7" s="4" t="n">
        <v>148</v>
      </c>
      <c r="D7" s="4" t="n">
        <v>576</v>
      </c>
      <c r="E7" s="4" t="n">
        <v>471</v>
      </c>
    </row>
    <row r="8" spans="1:5">
      <c r="A8" s="3" t="s">
        <v>617</v>
      </c>
      <c r="B8" s="7" t="n">
        <v>125</v>
      </c>
      <c r="C8" s="7" t="n">
        <v>85</v>
      </c>
      <c r="D8" s="7" t="n">
        <v>367</v>
      </c>
      <c r="E8" s="7" t="n">
        <v>27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18</v>
      </c>
      <c r="B1" s="2" t="s">
        <v>88</v>
      </c>
      <c r="E1" s="2" t="s">
        <v>619</v>
      </c>
      <c r="G1" s="2" t="s">
        <v>1</v>
      </c>
    </row>
    <row r="2" spans="1:9">
      <c r="B2" s="2" t="s">
        <v>378</v>
      </c>
      <c r="C2" s="2" t="s">
        <v>620</v>
      </c>
      <c r="D2" s="2" t="s">
        <v>379</v>
      </c>
      <c r="E2" s="2" t="s">
        <v>621</v>
      </c>
      <c r="F2" s="2" t="s">
        <v>622</v>
      </c>
      <c r="G2" s="2" t="s">
        <v>378</v>
      </c>
      <c r="H2" s="2" t="s">
        <v>379</v>
      </c>
      <c r="I2" s="2" t="s">
        <v>620</v>
      </c>
    </row>
    <row r="3" spans="1:9">
      <c r="A3" s="6" t="s">
        <v>230</v>
      </c>
    </row>
    <row r="4" spans="1:9">
      <c r="A4" s="3" t="s">
        <v>623</v>
      </c>
      <c r="B4" s="7" t="n">
        <v>1704</v>
      </c>
      <c r="G4" s="7" t="n">
        <v>1704</v>
      </c>
      <c r="I4" s="11" t="n">
        <v>1272000</v>
      </c>
    </row>
    <row r="5" spans="1:9">
      <c r="A5" s="3" t="s">
        <v>624</v>
      </c>
      <c r="B5" s="4" t="n">
        <v>33</v>
      </c>
      <c r="C5" s="11" t="n">
        <v>24320</v>
      </c>
      <c r="E5" s="7" t="n">
        <v>142</v>
      </c>
      <c r="F5" s="11" t="n">
        <v>106000</v>
      </c>
    </row>
    <row r="6" spans="1:9">
      <c r="A6" s="3" t="s">
        <v>625</v>
      </c>
      <c r="B6" s="4" t="n">
        <v>61</v>
      </c>
      <c r="D6" s="7" t="n">
        <v>442</v>
      </c>
      <c r="G6" s="4" t="n">
        <v>856</v>
      </c>
      <c r="H6" s="7" t="n">
        <v>1352</v>
      </c>
    </row>
    <row r="7" spans="1:9">
      <c r="A7" s="3" t="s">
        <v>626</v>
      </c>
      <c r="B7" s="7" t="n">
        <v>10988</v>
      </c>
      <c r="G7" s="7" t="n">
        <v>10988</v>
      </c>
      <c r="I7" s="11" t="n">
        <v>8200000</v>
      </c>
    </row>
  </sheetData>
  <mergeCells count="4">
    <mergeCell ref="A1:A2"/>
    <mergeCell ref="B1:D1"/>
    <mergeCell ref="E1:F1"/>
    <mergeCell ref="G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27</v>
      </c>
      <c r="B1" s="2" t="s">
        <v>88</v>
      </c>
      <c r="D1" s="2" t="s">
        <v>1</v>
      </c>
    </row>
    <row r="2" spans="1:5">
      <c r="B2" s="2" t="s">
        <v>2</v>
      </c>
      <c r="C2" s="2" t="s">
        <v>89</v>
      </c>
      <c r="D2" s="2" t="s">
        <v>2</v>
      </c>
      <c r="E2" s="2" t="s">
        <v>89</v>
      </c>
    </row>
    <row r="3" spans="1:5">
      <c r="A3" s="6" t="s">
        <v>233</v>
      </c>
    </row>
    <row r="4" spans="1:5">
      <c r="A4" s="3" t="s">
        <v>628</v>
      </c>
      <c r="B4" s="7" t="n">
        <v>20732</v>
      </c>
      <c r="C4" s="7" t="n">
        <v>20401</v>
      </c>
      <c r="D4" s="7" t="n">
        <v>17608</v>
      </c>
      <c r="E4" s="7" t="n">
        <v>2514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29</v>
      </c>
      <c r="B1" s="2" t="s">
        <v>88</v>
      </c>
      <c r="D1" s="2" t="s">
        <v>1</v>
      </c>
    </row>
    <row r="2" spans="1:5">
      <c r="B2" s="2" t="s">
        <v>2</v>
      </c>
      <c r="C2" s="2" t="s">
        <v>89</v>
      </c>
      <c r="D2" s="2" t="s">
        <v>2</v>
      </c>
      <c r="E2" s="2" t="s">
        <v>89</v>
      </c>
    </row>
    <row r="3" spans="1:5">
      <c r="A3" s="6" t="s">
        <v>630</v>
      </c>
    </row>
    <row r="4" spans="1:5">
      <c r="A4" s="3" t="s">
        <v>631</v>
      </c>
      <c r="B4" s="7" t="n">
        <v>7653</v>
      </c>
      <c r="C4" s="7" t="n">
        <v>6965</v>
      </c>
      <c r="D4" s="7" t="n">
        <v>21863</v>
      </c>
      <c r="E4" s="7" t="n">
        <v>20413</v>
      </c>
    </row>
    <row r="5" spans="1:5">
      <c r="A5" s="3" t="s">
        <v>632</v>
      </c>
      <c r="B5" s="4" t="n">
        <v>-10</v>
      </c>
      <c r="C5" s="4" t="n">
        <v>107</v>
      </c>
      <c r="D5" s="4" t="n">
        <v>-153</v>
      </c>
      <c r="E5" s="4" t="n">
        <v>405</v>
      </c>
    </row>
    <row r="6" spans="1:5">
      <c r="A6" s="3" t="s">
        <v>145</v>
      </c>
      <c r="B6" s="4" t="n">
        <v>1350</v>
      </c>
      <c r="C6" s="4" t="n">
        <v>768</v>
      </c>
      <c r="D6" s="4" t="n">
        <v>2826</v>
      </c>
      <c r="E6" s="4" t="n">
        <v>2208</v>
      </c>
    </row>
    <row r="7" spans="1:5">
      <c r="A7" s="3" t="s">
        <v>633</v>
      </c>
      <c r="B7" s="7" t="n">
        <v>8993</v>
      </c>
      <c r="C7" s="7" t="n">
        <v>7840</v>
      </c>
      <c r="D7" s="7" t="n">
        <v>24536</v>
      </c>
      <c r="E7" s="7" t="n">
        <v>2302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4</v>
      </c>
      <c r="B1" s="2" t="s">
        <v>1</v>
      </c>
    </row>
    <row r="2" spans="1:3">
      <c r="B2" s="2" t="s">
        <v>2</v>
      </c>
      <c r="C2" s="2" t="s">
        <v>89</v>
      </c>
    </row>
    <row r="3" spans="1:3">
      <c r="A3" s="6" t="s">
        <v>635</v>
      </c>
    </row>
    <row r="4" spans="1:3">
      <c r="A4" s="3" t="s">
        <v>636</v>
      </c>
      <c r="B4" s="7" t="n">
        <v>22750</v>
      </c>
      <c r="C4" s="7" t="n">
        <v>34020</v>
      </c>
    </row>
    <row r="5" spans="1:3">
      <c r="A5" s="3" t="s">
        <v>637</v>
      </c>
      <c r="B5" s="4" t="n">
        <v>11037</v>
      </c>
      <c r="C5" s="4" t="n">
        <v>12862</v>
      </c>
    </row>
    <row r="6" spans="1:3">
      <c r="A6" s="3" t="s">
        <v>638</v>
      </c>
      <c r="B6" s="7" t="n">
        <v>-18</v>
      </c>
      <c r="C6" s="7" t="n">
        <v>1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6</v>
      </c>
    </row>
    <row r="2" spans="1:3">
      <c r="A2" s="6" t="s">
        <v>640</v>
      </c>
    </row>
    <row r="3" spans="1:3">
      <c r="A3" s="3" t="s">
        <v>29</v>
      </c>
      <c r="B3" s="7" t="n">
        <v>7116</v>
      </c>
      <c r="C3" s="7" t="n">
        <v>2585</v>
      </c>
    </row>
    <row r="4" spans="1:3">
      <c r="A4" s="3" t="s">
        <v>40</v>
      </c>
    </row>
    <row r="5" spans="1:3">
      <c r="A5" s="6" t="s">
        <v>640</v>
      </c>
    </row>
    <row r="6" spans="1:3">
      <c r="A6" s="3" t="s">
        <v>641</v>
      </c>
      <c r="B6" s="4" t="n">
        <v>748</v>
      </c>
      <c r="C6" s="4" t="n">
        <v>755</v>
      </c>
    </row>
    <row r="7" spans="1:3">
      <c r="A7" s="3" t="s">
        <v>642</v>
      </c>
    </row>
    <row r="8" spans="1:3">
      <c r="A8" s="6" t="s">
        <v>640</v>
      </c>
    </row>
    <row r="9" spans="1:3">
      <c r="A9" s="3" t="s">
        <v>29</v>
      </c>
      <c r="B9" s="4" t="n">
        <v>748</v>
      </c>
      <c r="C9" s="4" t="n">
        <v>755</v>
      </c>
    </row>
    <row r="10" spans="1:3">
      <c r="A10" s="3" t="s">
        <v>643</v>
      </c>
    </row>
    <row r="11" spans="1:3">
      <c r="A11" s="6" t="s">
        <v>640</v>
      </c>
    </row>
    <row r="12" spans="1:3">
      <c r="A12" s="3" t="s">
        <v>29</v>
      </c>
      <c r="B12" s="4" t="n">
        <v>6012</v>
      </c>
      <c r="C12" s="4" t="n">
        <v>1341</v>
      </c>
    </row>
    <row r="13" spans="1:3">
      <c r="A13" s="3" t="s">
        <v>644</v>
      </c>
    </row>
    <row r="14" spans="1:3">
      <c r="A14" s="6" t="s">
        <v>640</v>
      </c>
    </row>
    <row r="15" spans="1:3">
      <c r="A15" s="3" t="s">
        <v>29</v>
      </c>
      <c r="B15" s="7" t="n">
        <v>356</v>
      </c>
      <c r="C15" s="7" t="n">
        <v>4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s>
  <sheetData>
    <row r="1" spans="1:5">
      <c r="A1" s="1" t="s">
        <v>645</v>
      </c>
      <c r="B1" s="2" t="s">
        <v>88</v>
      </c>
      <c r="D1" s="2" t="s">
        <v>1</v>
      </c>
    </row>
    <row r="2" spans="1:5">
      <c r="B2" s="2" t="s">
        <v>646</v>
      </c>
      <c r="C2" s="2" t="s">
        <v>379</v>
      </c>
      <c r="D2" s="2" t="s">
        <v>646</v>
      </c>
      <c r="E2" s="2" t="s">
        <v>379</v>
      </c>
    </row>
    <row r="3" spans="1:5">
      <c r="A3" s="6" t="s">
        <v>242</v>
      </c>
    </row>
    <row r="4" spans="1:5">
      <c r="A4" s="3" t="s">
        <v>647</v>
      </c>
      <c r="B4" s="4" t="n">
        <v>2</v>
      </c>
      <c r="D4" s="4" t="n">
        <v>2</v>
      </c>
    </row>
    <row r="5" spans="1:5">
      <c r="A5" s="3" t="s">
        <v>648</v>
      </c>
      <c r="B5" s="7" t="n">
        <v>1471</v>
      </c>
      <c r="C5" s="7" t="n">
        <v>2109</v>
      </c>
      <c r="D5" s="7" t="n">
        <v>5025</v>
      </c>
      <c r="E5" s="7" t="n">
        <v>5258</v>
      </c>
    </row>
    <row r="6" spans="1:5">
      <c r="A6" s="3" t="s">
        <v>649</v>
      </c>
      <c r="B6" s="7" t="n">
        <v>7865</v>
      </c>
      <c r="D6" s="7" t="n">
        <v>7865</v>
      </c>
    </row>
    <row r="7" spans="1:5">
      <c r="A7" s="3" t="s">
        <v>650</v>
      </c>
      <c r="D7" s="3" t="s">
        <v>651</v>
      </c>
    </row>
    <row r="8" spans="1:5">
      <c r="A8" s="3" t="s">
        <v>652</v>
      </c>
    </row>
    <row r="9" spans="1:5">
      <c r="A9" s="6" t="s">
        <v>242</v>
      </c>
    </row>
    <row r="10" spans="1:5">
      <c r="A10" s="3" t="s">
        <v>653</v>
      </c>
      <c r="D10" s="3" t="s">
        <v>654</v>
      </c>
    </row>
    <row r="11" spans="1:5">
      <c r="A11" s="3" t="s">
        <v>374</v>
      </c>
    </row>
    <row r="12" spans="1:5">
      <c r="A12" s="6" t="s">
        <v>242</v>
      </c>
    </row>
    <row r="13" spans="1:5">
      <c r="A13" s="3" t="s">
        <v>653</v>
      </c>
      <c r="D13" s="3" t="s">
        <v>53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7"/>
  </cols>
  <sheetData>
    <row r="1" spans="1:2">
      <c r="A1" s="1" t="s">
        <v>655</v>
      </c>
      <c r="B1" s="2" t="s">
        <v>1</v>
      </c>
    </row>
    <row r="2" spans="1:2">
      <c r="B2" s="2" t="s">
        <v>656</v>
      </c>
    </row>
    <row r="3" spans="1:2">
      <c r="A3" s="3" t="s">
        <v>374</v>
      </c>
    </row>
    <row r="4" spans="1:2">
      <c r="A4" s="6" t="s">
        <v>242</v>
      </c>
    </row>
    <row r="5" spans="1:2">
      <c r="A5" s="3" t="s">
        <v>657</v>
      </c>
      <c r="B5" s="3" t="s">
        <v>539</v>
      </c>
    </row>
    <row r="6" spans="1:2">
      <c r="A6" s="3" t="s">
        <v>658</v>
      </c>
    </row>
    <row r="7" spans="1:2">
      <c r="A7" s="6" t="s">
        <v>242</v>
      </c>
    </row>
    <row r="8" spans="1:2">
      <c r="A8" s="3" t="s">
        <v>659</v>
      </c>
      <c r="B8" s="4" t="n">
        <v>56390</v>
      </c>
    </row>
    <row r="9" spans="1:2">
      <c r="A9" s="3" t="s">
        <v>660</v>
      </c>
      <c r="B9" s="8" t="n">
        <v>0.01</v>
      </c>
    </row>
    <row r="10" spans="1:2">
      <c r="A10" s="3" t="s">
        <v>661</v>
      </c>
    </row>
    <row r="11" spans="1:2">
      <c r="A11" s="6" t="s">
        <v>242</v>
      </c>
    </row>
    <row r="12" spans="1:2">
      <c r="A12" s="3" t="s">
        <v>659</v>
      </c>
      <c r="B12" s="4" t="n">
        <v>48872</v>
      </c>
    </row>
    <row r="13" spans="1:2">
      <c r="A13" s="3" t="s">
        <v>660</v>
      </c>
      <c r="B13" s="8" t="n">
        <v>0.01</v>
      </c>
    </row>
    <row r="14" spans="1:2">
      <c r="A14" s="3" t="s">
        <v>662</v>
      </c>
    </row>
    <row r="15" spans="1:2">
      <c r="A15" s="6" t="s">
        <v>242</v>
      </c>
    </row>
    <row r="16" spans="1:2">
      <c r="A16" s="3" t="s">
        <v>659</v>
      </c>
      <c r="B16" s="4" t="n">
        <v>11278</v>
      </c>
    </row>
    <row r="17" spans="1:2">
      <c r="A17" s="3" t="s">
        <v>660</v>
      </c>
      <c r="B17" s="8" t="n">
        <v>0.01</v>
      </c>
    </row>
    <row r="18" spans="1:2">
      <c r="A18" s="3" t="s">
        <v>663</v>
      </c>
    </row>
    <row r="19" spans="1:2">
      <c r="A19" s="6" t="s">
        <v>242</v>
      </c>
    </row>
    <row r="20" spans="1:2">
      <c r="A20" s="3" t="s">
        <v>659</v>
      </c>
      <c r="B20" s="4" t="n">
        <v>34450</v>
      </c>
    </row>
    <row r="21" spans="1:2">
      <c r="A21" s="3" t="s">
        <v>660</v>
      </c>
      <c r="B21" s="8" t="n">
        <v>0.01</v>
      </c>
    </row>
    <row r="22" spans="1:2">
      <c r="A22" s="3" t="s">
        <v>664</v>
      </c>
    </row>
    <row r="23" spans="1:2">
      <c r="A23" s="6" t="s">
        <v>242</v>
      </c>
    </row>
    <row r="24" spans="1:2">
      <c r="A24" s="3" t="s">
        <v>659</v>
      </c>
      <c r="B24" s="4" t="n">
        <v>34450</v>
      </c>
    </row>
    <row r="25" spans="1:2">
      <c r="A25" s="3" t="s">
        <v>660</v>
      </c>
      <c r="B25" s="8" t="n">
        <v>0.01</v>
      </c>
    </row>
    <row r="26" spans="1:2">
      <c r="A26" s="3" t="s">
        <v>665</v>
      </c>
    </row>
    <row r="27" spans="1:2">
      <c r="A27" s="6" t="s">
        <v>242</v>
      </c>
    </row>
    <row r="28" spans="1:2">
      <c r="A28" s="3" t="s">
        <v>659</v>
      </c>
      <c r="B28" s="4" t="n">
        <v>117231</v>
      </c>
    </row>
    <row r="29" spans="1:2">
      <c r="A29" s="3" t="s">
        <v>660</v>
      </c>
      <c r="B29" s="8" t="n">
        <v>0.01</v>
      </c>
    </row>
    <row r="30" spans="1:2">
      <c r="A30" s="3" t="s">
        <v>666</v>
      </c>
    </row>
    <row r="31" spans="1:2">
      <c r="A31" s="6" t="s">
        <v>242</v>
      </c>
    </row>
    <row r="32" spans="1:2">
      <c r="A32" s="3" t="s">
        <v>659</v>
      </c>
      <c r="B32" s="4" t="n">
        <v>34450</v>
      </c>
    </row>
    <row r="33" spans="1:2">
      <c r="A33" s="3" t="s">
        <v>660</v>
      </c>
      <c r="B33" s="8" t="n">
        <v>0.01</v>
      </c>
    </row>
    <row r="34" spans="1:2">
      <c r="A34" s="3" t="s">
        <v>667</v>
      </c>
    </row>
    <row r="35" spans="1:2">
      <c r="A35" s="6" t="s">
        <v>242</v>
      </c>
    </row>
    <row r="36" spans="1:2">
      <c r="A36" s="3" t="s">
        <v>659</v>
      </c>
      <c r="B36" s="4" t="n">
        <v>228500</v>
      </c>
    </row>
    <row r="37" spans="1:2">
      <c r="A37" s="3" t="s">
        <v>660</v>
      </c>
      <c r="B37" s="8" t="n">
        <v>0.01</v>
      </c>
    </row>
    <row r="38" spans="1:2">
      <c r="A38" s="3" t="s">
        <v>668</v>
      </c>
    </row>
    <row r="39" spans="1:2">
      <c r="A39" s="6" t="s">
        <v>242</v>
      </c>
    </row>
    <row r="40" spans="1:2">
      <c r="A40" s="3" t="s">
        <v>659</v>
      </c>
      <c r="B40" s="4" t="n">
        <v>40900</v>
      </c>
    </row>
    <row r="41" spans="1:2">
      <c r="A41" s="3" t="s">
        <v>660</v>
      </c>
      <c r="B41" s="8" t="n">
        <v>13.45</v>
      </c>
    </row>
    <row r="42" spans="1:2">
      <c r="A42" s="3" t="s">
        <v>669</v>
      </c>
      <c r="B42" s="3" t="s">
        <v>670</v>
      </c>
    </row>
    <row r="43" spans="1:2">
      <c r="A43" s="3" t="s">
        <v>671</v>
      </c>
      <c r="B43" s="3" t="s">
        <v>672</v>
      </c>
    </row>
    <row r="44" spans="1:2">
      <c r="A44" s="3" t="s">
        <v>673</v>
      </c>
      <c r="B44" s="7" t="n">
        <v>0</v>
      </c>
    </row>
    <row r="45" spans="1:2">
      <c r="A45" s="3" t="s">
        <v>657</v>
      </c>
      <c r="B45" s="3" t="s">
        <v>674</v>
      </c>
    </row>
    <row r="46" spans="1:2">
      <c r="A46" s="3" t="s">
        <v>675</v>
      </c>
    </row>
    <row r="47" spans="1:2">
      <c r="A47" s="6" t="s">
        <v>242</v>
      </c>
    </row>
    <row r="48" spans="1:2">
      <c r="A48" s="3" t="s">
        <v>659</v>
      </c>
      <c r="B48" s="4" t="n">
        <v>40900</v>
      </c>
    </row>
    <row r="49" spans="1:2">
      <c r="A49" s="3" t="s">
        <v>660</v>
      </c>
      <c r="B49" s="8" t="n">
        <v>13.45</v>
      </c>
    </row>
    <row r="50" spans="1:2">
      <c r="A50" s="3" t="s">
        <v>669</v>
      </c>
      <c r="B50" s="3" t="s">
        <v>670</v>
      </c>
    </row>
    <row r="51" spans="1:2">
      <c r="A51" s="3" t="s">
        <v>671</v>
      </c>
      <c r="B51" s="3" t="s">
        <v>672</v>
      </c>
    </row>
    <row r="52" spans="1:2">
      <c r="A52" s="3" t="s">
        <v>673</v>
      </c>
      <c r="B52" s="7" t="n">
        <v>0</v>
      </c>
    </row>
    <row r="53" spans="1:2">
      <c r="A53" s="3" t="s">
        <v>657</v>
      </c>
      <c r="B53" s="3" t="s">
        <v>676</v>
      </c>
    </row>
    <row r="54" spans="1:2">
      <c r="A54" s="3" t="s">
        <v>677</v>
      </c>
    </row>
    <row r="55" spans="1:2">
      <c r="A55" s="6" t="s">
        <v>242</v>
      </c>
    </row>
    <row r="56" spans="1:2">
      <c r="A56" s="3" t="s">
        <v>659</v>
      </c>
      <c r="B56" s="4" t="n">
        <v>40900</v>
      </c>
    </row>
    <row r="57" spans="1:2">
      <c r="A57" s="3" t="s">
        <v>660</v>
      </c>
      <c r="B57" s="8" t="n">
        <v>13.45</v>
      </c>
    </row>
    <row r="58" spans="1:2">
      <c r="A58" s="3" t="s">
        <v>669</v>
      </c>
      <c r="B58" s="3" t="s">
        <v>678</v>
      </c>
    </row>
    <row r="59" spans="1:2">
      <c r="A59" s="3" t="s">
        <v>671</v>
      </c>
      <c r="B59" s="3" t="s">
        <v>679</v>
      </c>
    </row>
    <row r="60" spans="1:2">
      <c r="A60" s="3" t="s">
        <v>673</v>
      </c>
      <c r="B60" s="7" t="n">
        <v>0</v>
      </c>
    </row>
    <row r="61" spans="1:2">
      <c r="A61" s="3" t="s">
        <v>657</v>
      </c>
      <c r="B61" s="3" t="s">
        <v>680</v>
      </c>
    </row>
    <row r="62" spans="1:2">
      <c r="A62" s="3" t="s">
        <v>681</v>
      </c>
    </row>
    <row r="63" spans="1:2">
      <c r="A63" s="6" t="s">
        <v>242</v>
      </c>
    </row>
    <row r="64" spans="1:2">
      <c r="A64" s="3" t="s">
        <v>659</v>
      </c>
      <c r="B64" s="4" t="n">
        <v>40900</v>
      </c>
    </row>
    <row r="65" spans="1:2">
      <c r="A65" s="3" t="s">
        <v>660</v>
      </c>
      <c r="B65" s="8" t="n">
        <v>13.45</v>
      </c>
    </row>
    <row r="66" spans="1:2">
      <c r="A66" s="3" t="s">
        <v>669</v>
      </c>
      <c r="B66" s="3" t="s">
        <v>682</v>
      </c>
    </row>
    <row r="67" spans="1:2">
      <c r="A67" s="3" t="s">
        <v>671</v>
      </c>
      <c r="B67" s="3" t="s">
        <v>679</v>
      </c>
    </row>
    <row r="68" spans="1:2">
      <c r="A68" s="3" t="s">
        <v>673</v>
      </c>
      <c r="B68" s="7" t="n">
        <v>0</v>
      </c>
    </row>
    <row r="69" spans="1:2">
      <c r="A69" s="3" t="s">
        <v>657</v>
      </c>
      <c r="B69" s="3" t="s">
        <v>6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8</v>
      </c>
      <c r="B1" s="2" t="s">
        <v>88</v>
      </c>
      <c r="D1" s="2" t="s">
        <v>1</v>
      </c>
      <c r="F1" s="2" t="s">
        <v>139</v>
      </c>
    </row>
    <row r="2" spans="1:6">
      <c r="B2" s="2" t="s">
        <v>2</v>
      </c>
      <c r="C2" s="2" t="s">
        <v>89</v>
      </c>
      <c r="D2" s="2" t="s">
        <v>2</v>
      </c>
      <c r="E2" s="2" t="s">
        <v>89</v>
      </c>
      <c r="F2" s="2" t="s">
        <v>26</v>
      </c>
    </row>
    <row r="3" spans="1:6">
      <c r="A3" s="6" t="s">
        <v>140</v>
      </c>
    </row>
    <row r="4" spans="1:6">
      <c r="A4" s="3" t="s">
        <v>110</v>
      </c>
      <c r="B4" s="7" t="n">
        <v>7670</v>
      </c>
      <c r="C4" s="7" t="n">
        <v>22885</v>
      </c>
      <c r="D4" s="7" t="n">
        <v>-15278</v>
      </c>
      <c r="E4" s="7" t="n">
        <v>29724</v>
      </c>
    </row>
    <row r="5" spans="1:6">
      <c r="A5" s="3" t="s">
        <v>141</v>
      </c>
      <c r="B5" s="4" t="n">
        <v>-3</v>
      </c>
      <c r="C5" s="4" t="n">
        <v>-4</v>
      </c>
      <c r="D5" s="4" t="n">
        <v>125</v>
      </c>
      <c r="E5" s="4" t="n">
        <v>51</v>
      </c>
    </row>
    <row r="6" spans="1:6">
      <c r="A6" s="3" t="s">
        <v>142</v>
      </c>
      <c r="B6" s="4" t="n">
        <v>7673</v>
      </c>
      <c r="C6" s="4" t="n">
        <v>22889</v>
      </c>
      <c r="D6" s="4" t="n">
        <v>-15403</v>
      </c>
      <c r="E6" s="4" t="n">
        <v>29673</v>
      </c>
    </row>
    <row r="7" spans="1:6">
      <c r="A7" s="6" t="s">
        <v>143</v>
      </c>
    </row>
    <row r="8" spans="1:6">
      <c r="A8" s="3" t="s">
        <v>95</v>
      </c>
      <c r="B8" s="4" t="n">
        <v>17052</v>
      </c>
      <c r="C8" s="4" t="n">
        <v>13155</v>
      </c>
      <c r="D8" s="4" t="n">
        <v>45862</v>
      </c>
      <c r="E8" s="4" t="n">
        <v>39553</v>
      </c>
    </row>
    <row r="9" spans="1:6">
      <c r="A9" s="3" t="s">
        <v>96</v>
      </c>
      <c r="D9" s="4" t="n">
        <v>8216</v>
      </c>
      <c r="E9" s="4" t="n">
        <v>1007</v>
      </c>
    </row>
    <row r="10" spans="1:6">
      <c r="A10" s="3" t="s">
        <v>98</v>
      </c>
      <c r="B10" s="4" t="n">
        <v>-150</v>
      </c>
      <c r="C10" s="4" t="n">
        <v>-488</v>
      </c>
      <c r="D10" s="4" t="n">
        <v>-450</v>
      </c>
      <c r="E10" s="4" t="n">
        <v>-788</v>
      </c>
    </row>
    <row r="11" spans="1:6">
      <c r="A11" s="3" t="s">
        <v>100</v>
      </c>
      <c r="B11" s="4" t="n">
        <v>0</v>
      </c>
      <c r="C11" s="4" t="n">
        <v>0</v>
      </c>
      <c r="D11" s="4" t="n">
        <v>0</v>
      </c>
      <c r="E11" s="4" t="n">
        <v>1200</v>
      </c>
    </row>
    <row r="12" spans="1:6">
      <c r="A12" s="3" t="s">
        <v>144</v>
      </c>
      <c r="B12" s="4" t="n">
        <v>-3939</v>
      </c>
      <c r="C12" s="4" t="n">
        <v>-4618</v>
      </c>
      <c r="D12" s="4" t="n">
        <v>-7789</v>
      </c>
      <c r="E12" s="4" t="n">
        <v>-7712</v>
      </c>
    </row>
    <row r="13" spans="1:6">
      <c r="A13" s="3" t="s">
        <v>145</v>
      </c>
      <c r="B13" s="4" t="n">
        <v>1350</v>
      </c>
      <c r="C13" s="4" t="n">
        <v>768</v>
      </c>
      <c r="D13" s="4" t="n">
        <v>2826</v>
      </c>
      <c r="E13" s="4" t="n">
        <v>2208</v>
      </c>
    </row>
    <row r="14" spans="1:6">
      <c r="A14" s="3" t="s">
        <v>146</v>
      </c>
      <c r="D14" s="4" t="n">
        <v>5025</v>
      </c>
      <c r="E14" s="4" t="n">
        <v>5258</v>
      </c>
    </row>
    <row r="15" spans="1:6">
      <c r="A15" s="3" t="s">
        <v>147</v>
      </c>
      <c r="D15" s="4" t="n">
        <v>67</v>
      </c>
      <c r="E15" s="4" t="n">
        <v>204</v>
      </c>
    </row>
    <row r="16" spans="1:6">
      <c r="A16" s="3" t="s">
        <v>148</v>
      </c>
      <c r="D16" s="4" t="n">
        <v>6504</v>
      </c>
      <c r="E16" s="4" t="n">
        <v>12074</v>
      </c>
    </row>
    <row r="17" spans="1:6">
      <c r="A17" s="3" t="s">
        <v>149</v>
      </c>
      <c r="D17" s="4" t="n">
        <v>1472</v>
      </c>
      <c r="E17" s="4" t="n">
        <v>1773</v>
      </c>
    </row>
    <row r="18" spans="1:6">
      <c r="A18" s="3" t="s">
        <v>150</v>
      </c>
      <c r="D18" s="4" t="n">
        <v>541</v>
      </c>
      <c r="E18" s="4" t="n">
        <v>-11070</v>
      </c>
    </row>
    <row r="19" spans="1:6">
      <c r="A19" s="6" t="s">
        <v>151</v>
      </c>
    </row>
    <row r="20" spans="1:6">
      <c r="A20" s="3" t="s">
        <v>152</v>
      </c>
      <c r="D20" s="4" t="n">
        <v>-7082</v>
      </c>
      <c r="E20" s="4" t="n">
        <v>-4004</v>
      </c>
    </row>
    <row r="21" spans="1:6">
      <c r="A21" s="3" t="s">
        <v>31</v>
      </c>
      <c r="D21" s="4" t="n">
        <v>-724</v>
      </c>
      <c r="E21" s="4" t="n">
        <v>-816</v>
      </c>
    </row>
    <row r="22" spans="1:6">
      <c r="A22" s="3" t="s">
        <v>32</v>
      </c>
      <c r="D22" s="4" t="n">
        <v>-1113</v>
      </c>
      <c r="E22" s="4" t="n">
        <v>701</v>
      </c>
    </row>
    <row r="23" spans="1:6">
      <c r="A23" s="3" t="s">
        <v>33</v>
      </c>
      <c r="D23" s="4" t="n">
        <v>1714</v>
      </c>
      <c r="E23" s="4" t="n">
        <v>-375</v>
      </c>
    </row>
    <row r="24" spans="1:6">
      <c r="A24" s="3" t="s">
        <v>153</v>
      </c>
      <c r="D24" s="4" t="n">
        <v>-4168</v>
      </c>
      <c r="E24" s="4" t="n">
        <v>-3294</v>
      </c>
    </row>
    <row r="25" spans="1:6">
      <c r="A25" s="3" t="s">
        <v>44</v>
      </c>
      <c r="D25" s="4" t="n">
        <v>-1144</v>
      </c>
      <c r="E25" s="4" t="n">
        <v>948</v>
      </c>
    </row>
    <row r="26" spans="1:6">
      <c r="A26" s="3" t="s">
        <v>45</v>
      </c>
      <c r="D26" s="4" t="n">
        <v>29351</v>
      </c>
      <c r="E26" s="4" t="n">
        <v>11555</v>
      </c>
    </row>
    <row r="27" spans="1:6">
      <c r="A27" s="3" t="s">
        <v>46</v>
      </c>
      <c r="D27" s="4" t="n">
        <v>4182</v>
      </c>
      <c r="E27" s="4" t="n">
        <v>4057</v>
      </c>
    </row>
    <row r="28" spans="1:6">
      <c r="A28" s="3" t="s">
        <v>52</v>
      </c>
      <c r="D28" s="4" t="n">
        <v>-5622</v>
      </c>
      <c r="E28" s="4" t="n">
        <v>-14383</v>
      </c>
    </row>
    <row r="29" spans="1:6">
      <c r="A29" s="3" t="s">
        <v>154</v>
      </c>
      <c r="D29" s="4" t="n">
        <v>866</v>
      </c>
      <c r="E29" s="4" t="n">
        <v>-530</v>
      </c>
    </row>
    <row r="30" spans="1:6">
      <c r="A30" s="6" t="s">
        <v>155</v>
      </c>
    </row>
    <row r="31" spans="1:6">
      <c r="A31" s="3" t="s">
        <v>156</v>
      </c>
      <c r="D31" s="4" t="n">
        <v>3180</v>
      </c>
      <c r="E31" s="4" t="n">
        <v>3018</v>
      </c>
    </row>
    <row r="32" spans="1:6">
      <c r="A32" s="3" t="s">
        <v>157</v>
      </c>
      <c r="D32" s="4" t="n">
        <v>-2145</v>
      </c>
      <c r="E32" s="4" t="n">
        <v>0</v>
      </c>
    </row>
    <row r="33" spans="1:6">
      <c r="A33" s="3" t="s">
        <v>158</v>
      </c>
      <c r="D33" s="4" t="n">
        <v>64166</v>
      </c>
      <c r="E33" s="4" t="n">
        <v>67857</v>
      </c>
    </row>
    <row r="34" spans="1:6">
      <c r="A34" s="3" t="s">
        <v>159</v>
      </c>
      <c r="D34" s="4" t="n">
        <v>-10</v>
      </c>
      <c r="E34" s="4" t="n">
        <v>51</v>
      </c>
    </row>
    <row r="35" spans="1:6">
      <c r="A35" s="3" t="s">
        <v>160</v>
      </c>
      <c r="D35" s="4" t="n">
        <v>64156</v>
      </c>
      <c r="E35" s="4" t="n">
        <v>67908</v>
      </c>
    </row>
    <row r="36" spans="1:6">
      <c r="A36" s="6" t="s">
        <v>161</v>
      </c>
    </row>
    <row r="37" spans="1:6">
      <c r="A37" s="3" t="s">
        <v>162</v>
      </c>
      <c r="B37" s="4" t="n">
        <v>-15597</v>
      </c>
      <c r="C37" s="4" t="n">
        <v>-13480</v>
      </c>
      <c r="D37" s="4" t="n">
        <v>-43012</v>
      </c>
      <c r="E37" s="4" t="n">
        <v>-40556</v>
      </c>
    </row>
    <row r="38" spans="1:6">
      <c r="A38" s="3" t="s">
        <v>163</v>
      </c>
      <c r="D38" s="4" t="n">
        <v>-68632</v>
      </c>
      <c r="E38" s="4" t="n">
        <v>0</v>
      </c>
    </row>
    <row r="39" spans="1:6">
      <c r="A39" s="3" t="s">
        <v>164</v>
      </c>
      <c r="D39" s="4" t="n">
        <v>7</v>
      </c>
      <c r="E39" s="4" t="n">
        <v>43</v>
      </c>
    </row>
    <row r="40" spans="1:6">
      <c r="A40" s="3" t="s">
        <v>165</v>
      </c>
      <c r="D40" s="4" t="n">
        <v>0</v>
      </c>
      <c r="E40" s="4" t="n">
        <v>2746</v>
      </c>
    </row>
    <row r="41" spans="1:6">
      <c r="A41" s="3" t="s">
        <v>166</v>
      </c>
      <c r="D41" s="4" t="n">
        <v>-111637</v>
      </c>
      <c r="E41" s="4" t="n">
        <v>-37767</v>
      </c>
    </row>
    <row r="42" spans="1:6">
      <c r="A42" s="3" t="s">
        <v>167</v>
      </c>
      <c r="D42" s="4" t="n">
        <v>0</v>
      </c>
      <c r="E42" s="4" t="n">
        <v>0</v>
      </c>
    </row>
    <row r="43" spans="1:6">
      <c r="A43" s="3" t="s">
        <v>168</v>
      </c>
      <c r="D43" s="4" t="n">
        <v>-111637</v>
      </c>
      <c r="E43" s="4" t="n">
        <v>-37767</v>
      </c>
    </row>
    <row r="44" spans="1:6">
      <c r="A44" s="6" t="s">
        <v>169</v>
      </c>
    </row>
    <row r="45" spans="1:6">
      <c r="A45" s="3" t="s">
        <v>170</v>
      </c>
      <c r="D45" s="4" t="n">
        <v>0</v>
      </c>
      <c r="E45" s="4" t="n">
        <v>-1992</v>
      </c>
    </row>
    <row r="46" spans="1:6">
      <c r="A46" s="3" t="s">
        <v>171</v>
      </c>
      <c r="D46" s="4" t="n">
        <v>3</v>
      </c>
      <c r="E46" s="4" t="n">
        <v>17</v>
      </c>
    </row>
    <row r="47" spans="1:6">
      <c r="A47" s="3" t="s">
        <v>172</v>
      </c>
      <c r="D47" s="4" t="n">
        <v>0</v>
      </c>
      <c r="E47" s="4" t="n">
        <v>-7</v>
      </c>
    </row>
    <row r="48" spans="1:6">
      <c r="A48" s="3" t="s">
        <v>173</v>
      </c>
      <c r="D48" s="4" t="n">
        <v>649478</v>
      </c>
      <c r="E48" s="4" t="n">
        <v>26000</v>
      </c>
    </row>
    <row r="49" spans="1:6">
      <c r="A49" s="3" t="s">
        <v>174</v>
      </c>
      <c r="D49" s="4" t="n">
        <v>-9703</v>
      </c>
      <c r="E49" s="4" t="n">
        <v>-414</v>
      </c>
    </row>
    <row r="50" spans="1:6">
      <c r="A50" s="3" t="s">
        <v>175</v>
      </c>
      <c r="D50" s="4" t="n">
        <v>-548798</v>
      </c>
      <c r="E50" s="4" t="n">
        <v>-12552</v>
      </c>
    </row>
    <row r="51" spans="1:6">
      <c r="A51" s="3" t="s">
        <v>176</v>
      </c>
      <c r="D51" s="4" t="n">
        <v>90980</v>
      </c>
      <c r="E51" s="4" t="n">
        <v>11052</v>
      </c>
    </row>
    <row r="52" spans="1:6">
      <c r="A52" s="3" t="s">
        <v>177</v>
      </c>
      <c r="D52" s="4" t="n">
        <v>0</v>
      </c>
      <c r="E52" s="4" t="n">
        <v>0</v>
      </c>
    </row>
    <row r="53" spans="1:6">
      <c r="A53" s="3" t="s">
        <v>178</v>
      </c>
      <c r="D53" s="4" t="n">
        <v>90980</v>
      </c>
      <c r="E53" s="4" t="n">
        <v>11052</v>
      </c>
    </row>
    <row r="54" spans="1:6">
      <c r="A54" s="3" t="s">
        <v>179</v>
      </c>
      <c r="D54" s="4" t="n">
        <v>8443</v>
      </c>
      <c r="E54" s="4" t="n">
        <v>1100</v>
      </c>
    </row>
    <row r="55" spans="1:6">
      <c r="A55" s="3" t="s">
        <v>180</v>
      </c>
      <c r="D55" s="4" t="n">
        <v>51942</v>
      </c>
      <c r="E55" s="4" t="n">
        <v>42293</v>
      </c>
    </row>
    <row r="56" spans="1:6">
      <c r="A56" s="3" t="s">
        <v>181</v>
      </c>
      <c r="D56" s="4" t="n">
        <v>153425</v>
      </c>
      <c r="E56" s="4" t="n">
        <v>135599</v>
      </c>
      <c r="F56" s="7" t="n">
        <v>135599</v>
      </c>
    </row>
    <row r="57" spans="1:6">
      <c r="A57" s="3" t="s">
        <v>182</v>
      </c>
      <c r="B57" s="7" t="n">
        <v>205367</v>
      </c>
      <c r="C57" s="7" t="n">
        <v>177892</v>
      </c>
      <c r="D57" s="7" t="n">
        <v>205367</v>
      </c>
      <c r="E57" s="7" t="n">
        <v>177892</v>
      </c>
      <c r="F57" s="7" t="n">
        <v>153425</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17"/>
    <col customWidth="1" max="11" min="11" width="14"/>
    <col customWidth="1" max="12" min="12" width="21"/>
    <col customWidth="1" max="13" min="13" width="17"/>
    <col customWidth="1" max="14" min="14" width="21"/>
  </cols>
  <sheetData>
    <row r="1" spans="1:14">
      <c r="A1" s="1" t="s">
        <v>684</v>
      </c>
      <c r="B1" s="2" t="s">
        <v>437</v>
      </c>
      <c r="D1" s="2" t="s">
        <v>88</v>
      </c>
      <c r="F1" s="2" t="s">
        <v>1</v>
      </c>
      <c r="H1" s="2" t="s">
        <v>139</v>
      </c>
    </row>
    <row r="2" spans="1:14">
      <c r="B2" s="2" t="s">
        <v>685</v>
      </c>
      <c r="C2" s="2" t="s">
        <v>686</v>
      </c>
      <c r="D2" s="2" t="s">
        <v>378</v>
      </c>
      <c r="E2" s="2" t="s">
        <v>379</v>
      </c>
      <c r="F2" s="2" t="s">
        <v>687</v>
      </c>
      <c r="G2" s="2" t="s">
        <v>379</v>
      </c>
      <c r="H2" s="2" t="s">
        <v>353</v>
      </c>
      <c r="I2" s="2" t="s">
        <v>688</v>
      </c>
      <c r="J2" s="2" t="s">
        <v>689</v>
      </c>
      <c r="K2" s="2" t="s">
        <v>690</v>
      </c>
      <c r="L2" s="2" t="s">
        <v>691</v>
      </c>
      <c r="M2" s="2" t="s">
        <v>692</v>
      </c>
      <c r="N2" s="2" t="s">
        <v>693</v>
      </c>
    </row>
    <row r="3" spans="1:14">
      <c r="A3" s="6" t="s">
        <v>694</v>
      </c>
    </row>
    <row r="4" spans="1:14">
      <c r="A4" s="3" t="s">
        <v>695</v>
      </c>
      <c r="F4" s="3" t="s">
        <v>696</v>
      </c>
    </row>
    <row r="5" spans="1:14">
      <c r="A5" s="3" t="s">
        <v>697</v>
      </c>
      <c r="F5" s="3" t="s">
        <v>698</v>
      </c>
    </row>
    <row r="6" spans="1:14">
      <c r="A6" s="3" t="s">
        <v>699</v>
      </c>
      <c r="F6" s="4" t="n">
        <v>10</v>
      </c>
    </row>
    <row r="7" spans="1:14">
      <c r="A7" s="3" t="s">
        <v>700</v>
      </c>
      <c r="F7" s="3" t="s">
        <v>701</v>
      </c>
    </row>
    <row r="8" spans="1:14">
      <c r="A8" s="3" t="s">
        <v>702</v>
      </c>
      <c r="D8" s="7" t="n">
        <v>3917</v>
      </c>
      <c r="E8" s="7" t="n">
        <v>3491</v>
      </c>
      <c r="F8" s="7" t="n">
        <v>11161</v>
      </c>
      <c r="G8" s="7" t="n">
        <v>9604</v>
      </c>
    </row>
    <row r="9" spans="1:14">
      <c r="A9" s="3" t="s">
        <v>703</v>
      </c>
    </row>
    <row r="10" spans="1:14">
      <c r="A10" s="6" t="s">
        <v>694</v>
      </c>
    </row>
    <row r="11" spans="1:14">
      <c r="A11" s="3" t="s">
        <v>704</v>
      </c>
      <c r="F11" s="4" t="n">
        <v>11046</v>
      </c>
      <c r="H11" s="7" t="n">
        <v>7772</v>
      </c>
    </row>
    <row r="12" spans="1:14">
      <c r="A12" s="3" t="s">
        <v>705</v>
      </c>
    </row>
    <row r="13" spans="1:14">
      <c r="A13" s="6" t="s">
        <v>694</v>
      </c>
    </row>
    <row r="14" spans="1:14">
      <c r="A14" s="3" t="s">
        <v>706</v>
      </c>
      <c r="B14" s="7" t="n">
        <v>1178</v>
      </c>
      <c r="C14" s="7" t="n">
        <v>3947</v>
      </c>
    </row>
    <row r="15" spans="1:14">
      <c r="A15" s="3" t="s">
        <v>707</v>
      </c>
      <c r="C15" s="7" t="n">
        <v>9833</v>
      </c>
    </row>
    <row r="16" spans="1:14">
      <c r="A16" s="3" t="s">
        <v>708</v>
      </c>
      <c r="C16" s="3" t="s">
        <v>452</v>
      </c>
    </row>
    <row r="17" spans="1:14">
      <c r="A17" s="3" t="s">
        <v>404</v>
      </c>
    </row>
    <row r="18" spans="1:14">
      <c r="A18" s="6" t="s">
        <v>694</v>
      </c>
    </row>
    <row r="19" spans="1:14">
      <c r="A19" s="3" t="s">
        <v>709</v>
      </c>
      <c r="B19" s="7" t="n">
        <v>8500</v>
      </c>
    </row>
    <row r="20" spans="1:14">
      <c r="A20" s="3" t="s">
        <v>503</v>
      </c>
      <c r="I20" s="7" t="n">
        <v>7031</v>
      </c>
    </row>
    <row r="21" spans="1:14">
      <c r="A21" s="3" t="s">
        <v>710</v>
      </c>
    </row>
    <row r="22" spans="1:14">
      <c r="A22" s="6" t="s">
        <v>694</v>
      </c>
    </row>
    <row r="23" spans="1:14">
      <c r="A23" s="3" t="s">
        <v>711</v>
      </c>
      <c r="K23" s="3" t="s">
        <v>428</v>
      </c>
    </row>
    <row r="24" spans="1:14">
      <c r="A24" s="3" t="s">
        <v>712</v>
      </c>
    </row>
    <row r="25" spans="1:14">
      <c r="A25" s="6" t="s">
        <v>694</v>
      </c>
    </row>
    <row r="26" spans="1:14">
      <c r="A26" s="3" t="s">
        <v>713</v>
      </c>
      <c r="N26" s="7" t="n">
        <v>27000</v>
      </c>
    </row>
    <row r="27" spans="1:14">
      <c r="A27" s="3" t="s">
        <v>714</v>
      </c>
    </row>
    <row r="28" spans="1:14">
      <c r="A28" s="6" t="s">
        <v>694</v>
      </c>
    </row>
    <row r="29" spans="1:14">
      <c r="A29" s="3" t="s">
        <v>715</v>
      </c>
      <c r="L29" s="7" t="n">
        <v>5366</v>
      </c>
      <c r="M29" s="13" t="n">
        <v>17000</v>
      </c>
    </row>
    <row r="30" spans="1:14">
      <c r="A30" s="3" t="s">
        <v>716</v>
      </c>
      <c r="D30" s="7" t="n">
        <v>7692</v>
      </c>
      <c r="F30" s="7" t="n">
        <v>7692</v>
      </c>
      <c r="J30" s="13" t="n">
        <v>24368</v>
      </c>
    </row>
  </sheetData>
  <mergeCells count="6">
    <mergeCell ref="A1:A2"/>
    <mergeCell ref="B1:C1"/>
    <mergeCell ref="D1:E1"/>
    <mergeCell ref="F1:G1"/>
    <mergeCell ref="H1:I1"/>
    <mergeCell ref="L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78</v>
      </c>
    </row>
    <row r="2" spans="1:2">
      <c r="A2" s="6" t="s">
        <v>718</v>
      </c>
    </row>
    <row r="3" spans="1:2">
      <c r="A3" s="3" t="s">
        <v>600</v>
      </c>
      <c r="B3" s="7" t="n">
        <v>3191</v>
      </c>
    </row>
    <row r="4" spans="1:2">
      <c r="A4" s="4" t="n">
        <v>2018</v>
      </c>
      <c r="B4" s="4" t="n">
        <v>12574</v>
      </c>
    </row>
    <row r="5" spans="1:2">
      <c r="A5" s="4" t="n">
        <v>2019</v>
      </c>
      <c r="B5" s="4" t="n">
        <v>11208</v>
      </c>
    </row>
    <row r="6" spans="1:2">
      <c r="A6" s="4" t="n">
        <v>2020</v>
      </c>
      <c r="B6" s="4" t="n">
        <v>11252</v>
      </c>
    </row>
    <row r="7" spans="1:2">
      <c r="A7" s="4" t="n">
        <v>2021</v>
      </c>
      <c r="B7" s="4" t="n">
        <v>11756</v>
      </c>
    </row>
    <row r="8" spans="1:2">
      <c r="A8" s="4" t="n">
        <v>2022</v>
      </c>
      <c r="B8" s="4" t="n">
        <v>9630</v>
      </c>
    </row>
    <row r="9" spans="1:2">
      <c r="A9" s="3" t="s">
        <v>719</v>
      </c>
      <c r="B9" s="4" t="n">
        <v>143711</v>
      </c>
    </row>
    <row r="10" spans="1:2">
      <c r="A10" s="3" t="s">
        <v>720</v>
      </c>
      <c r="B10" s="7" t="n">
        <v>2033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6</v>
      </c>
    </row>
    <row r="2" spans="1:3">
      <c r="A2" s="6" t="s">
        <v>722</v>
      </c>
    </row>
    <row r="3" spans="1:3">
      <c r="A3" s="3" t="s">
        <v>723</v>
      </c>
      <c r="B3" s="7" t="n">
        <v>154</v>
      </c>
      <c r="C3" s="7" t="n">
        <v>0</v>
      </c>
    </row>
    <row r="4" spans="1:3">
      <c r="A4" s="3" t="s">
        <v>41</v>
      </c>
      <c r="B4" s="4" t="n">
        <v>154</v>
      </c>
      <c r="C4" s="4" t="n">
        <v>0</v>
      </c>
    </row>
    <row r="5" spans="1:3">
      <c r="A5" s="6" t="s">
        <v>724</v>
      </c>
    </row>
    <row r="6" spans="1:3">
      <c r="A6" s="3" t="s">
        <v>723</v>
      </c>
      <c r="B6" s="4" t="n">
        <v>-1593</v>
      </c>
      <c r="C6" s="4" t="n">
        <v>-3364</v>
      </c>
    </row>
    <row r="7" spans="1:3">
      <c r="A7" s="3" t="s">
        <v>725</v>
      </c>
      <c r="B7" s="4" t="n">
        <v>-1439</v>
      </c>
      <c r="C7" s="4" t="n">
        <v>-3364</v>
      </c>
    </row>
    <row r="8" spans="1:3">
      <c r="A8" s="14" t="n">
        <v>1</v>
      </c>
    </row>
    <row r="9" spans="1:3">
      <c r="A9" s="6" t="s">
        <v>722</v>
      </c>
    </row>
    <row r="10" spans="1:3">
      <c r="A10" s="3" t="s">
        <v>723</v>
      </c>
      <c r="B10" s="4" t="n">
        <v>0</v>
      </c>
      <c r="C10" s="4" t="n">
        <v>0</v>
      </c>
    </row>
    <row r="11" spans="1:3">
      <c r="A11" s="3" t="s">
        <v>41</v>
      </c>
      <c r="B11" s="4" t="n">
        <v>0</v>
      </c>
      <c r="C11" s="4" t="n">
        <v>0</v>
      </c>
    </row>
    <row r="12" spans="1:3">
      <c r="A12" s="6" t="s">
        <v>724</v>
      </c>
    </row>
    <row r="13" spans="1:3">
      <c r="A13" s="3" t="s">
        <v>723</v>
      </c>
      <c r="B13" s="4" t="n">
        <v>0</v>
      </c>
      <c r="C13" s="4" t="n">
        <v>0</v>
      </c>
    </row>
    <row r="14" spans="1:3">
      <c r="A14" s="3" t="s">
        <v>725</v>
      </c>
      <c r="B14" s="4" t="n">
        <v>0</v>
      </c>
      <c r="C14" s="4" t="n">
        <v>0</v>
      </c>
    </row>
    <row r="15" spans="1:3">
      <c r="A15" s="14" t="n">
        <v>2</v>
      </c>
    </row>
    <row r="16" spans="1:3">
      <c r="A16" s="6" t="s">
        <v>722</v>
      </c>
    </row>
    <row r="17" spans="1:3">
      <c r="A17" s="3" t="s">
        <v>723</v>
      </c>
      <c r="B17" s="4" t="n">
        <v>154</v>
      </c>
      <c r="C17" s="4" t="n">
        <v>0</v>
      </c>
    </row>
    <row r="18" spans="1:3">
      <c r="A18" s="3" t="s">
        <v>41</v>
      </c>
      <c r="B18" s="4" t="n">
        <v>154</v>
      </c>
      <c r="C18" s="4" t="n">
        <v>0</v>
      </c>
    </row>
    <row r="19" spans="1:3">
      <c r="A19" s="6" t="s">
        <v>724</v>
      </c>
    </row>
    <row r="20" spans="1:3">
      <c r="A20" s="3" t="s">
        <v>723</v>
      </c>
      <c r="B20" s="4" t="n">
        <v>-1593</v>
      </c>
      <c r="C20" s="4" t="n">
        <v>-3364</v>
      </c>
    </row>
    <row r="21" spans="1:3">
      <c r="A21" s="3" t="s">
        <v>725</v>
      </c>
      <c r="B21" s="4" t="n">
        <v>-1439</v>
      </c>
      <c r="C21" s="4" t="n">
        <v>-3364</v>
      </c>
    </row>
    <row r="22" spans="1:3">
      <c r="A22" s="14" t="n">
        <v>3</v>
      </c>
    </row>
    <row r="23" spans="1:3">
      <c r="A23" s="6" t="s">
        <v>722</v>
      </c>
    </row>
    <row r="24" spans="1:3">
      <c r="A24" s="3" t="s">
        <v>723</v>
      </c>
      <c r="B24" s="4" t="n">
        <v>0</v>
      </c>
      <c r="C24" s="4" t="n">
        <v>0</v>
      </c>
    </row>
    <row r="25" spans="1:3">
      <c r="A25" s="3" t="s">
        <v>41</v>
      </c>
      <c r="B25" s="4" t="n">
        <v>0</v>
      </c>
      <c r="C25" s="4" t="n">
        <v>0</v>
      </c>
    </row>
    <row r="26" spans="1:3">
      <c r="A26" s="6" t="s">
        <v>724</v>
      </c>
    </row>
    <row r="27" spans="1:3">
      <c r="A27" s="3" t="s">
        <v>723</v>
      </c>
      <c r="B27" s="4" t="n">
        <v>0</v>
      </c>
      <c r="C27" s="4" t="n">
        <v>0</v>
      </c>
    </row>
    <row r="28" spans="1:3">
      <c r="A28" s="3" t="s">
        <v>725</v>
      </c>
      <c r="B28" s="7" t="n">
        <v>0</v>
      </c>
      <c r="C28"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6</v>
      </c>
    </row>
    <row r="2" spans="1:3">
      <c r="A2" s="6" t="s">
        <v>609</v>
      </c>
    </row>
    <row r="3" spans="1:3">
      <c r="A3" s="3" t="s">
        <v>727</v>
      </c>
      <c r="B3" s="7" t="n">
        <v>722874</v>
      </c>
      <c r="C3" s="7" t="n">
        <v>602083</v>
      </c>
    </row>
    <row r="4" spans="1:3">
      <c r="A4" s="14" t="n">
        <v>3</v>
      </c>
    </row>
    <row r="5" spans="1:3">
      <c r="A5" s="6" t="s">
        <v>609</v>
      </c>
    </row>
    <row r="6" spans="1:3">
      <c r="A6" s="3" t="s">
        <v>727</v>
      </c>
      <c r="B6" s="4" t="n">
        <v>722874</v>
      </c>
      <c r="C6" s="4" t="n">
        <v>602083</v>
      </c>
    </row>
    <row r="7" spans="1:3">
      <c r="A7" s="3" t="s">
        <v>728</v>
      </c>
      <c r="B7" s="7" t="n">
        <v>727661</v>
      </c>
      <c r="C7" s="7" t="n">
        <v>6266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89</v>
      </c>
    </row>
    <row r="3" spans="1:3">
      <c r="A3" s="6" t="s">
        <v>730</v>
      </c>
    </row>
    <row r="4" spans="1:3">
      <c r="A4" s="3" t="s">
        <v>96</v>
      </c>
      <c r="B4" s="7" t="n">
        <v>8216</v>
      </c>
      <c r="C4" s="7" t="n">
        <v>1007</v>
      </c>
    </row>
    <row r="5" spans="1:3">
      <c r="A5" s="3" t="s">
        <v>731</v>
      </c>
    </row>
    <row r="6" spans="1:3">
      <c r="A6" s="6" t="s">
        <v>730</v>
      </c>
    </row>
    <row r="7" spans="1:3">
      <c r="A7" s="3" t="s">
        <v>96</v>
      </c>
      <c r="B7" s="4" t="n">
        <v>8216</v>
      </c>
    </row>
    <row r="8" spans="1:3">
      <c r="A8" s="3" t="s">
        <v>732</v>
      </c>
    </row>
    <row r="9" spans="1:3">
      <c r="A9" s="6" t="s">
        <v>730</v>
      </c>
    </row>
    <row r="10" spans="1:3">
      <c r="A10" s="3" t="s">
        <v>733</v>
      </c>
      <c r="B10" s="4" t="n">
        <v>14173</v>
      </c>
    </row>
    <row r="11" spans="1:3">
      <c r="A11" s="3" t="s">
        <v>734</v>
      </c>
    </row>
    <row r="12" spans="1:3">
      <c r="A12" s="6" t="s">
        <v>730</v>
      </c>
    </row>
    <row r="13" spans="1:3">
      <c r="A13" s="3" t="s">
        <v>733</v>
      </c>
      <c r="C13" s="4" t="n">
        <v>1007</v>
      </c>
    </row>
    <row r="14" spans="1:3">
      <c r="A14" s="3" t="s">
        <v>735</v>
      </c>
    </row>
    <row r="15" spans="1:3">
      <c r="A15" s="6" t="s">
        <v>730</v>
      </c>
    </row>
    <row r="16" spans="1:3">
      <c r="A16" s="3" t="s">
        <v>733</v>
      </c>
      <c r="B16" s="4" t="n">
        <v>5955</v>
      </c>
    </row>
    <row r="17" spans="1:3">
      <c r="A17" s="3" t="s">
        <v>736</v>
      </c>
    </row>
    <row r="18" spans="1:3">
      <c r="A18" s="6" t="s">
        <v>730</v>
      </c>
    </row>
    <row r="19" spans="1:3">
      <c r="A19" s="3" t="s">
        <v>733</v>
      </c>
      <c r="C19" s="4" t="n">
        <v>0</v>
      </c>
    </row>
    <row r="20" spans="1:3">
      <c r="A20" s="3" t="s">
        <v>737</v>
      </c>
    </row>
    <row r="21" spans="1:3">
      <c r="A21" s="6" t="s">
        <v>730</v>
      </c>
    </row>
    <row r="22" spans="1:3">
      <c r="A22" s="3" t="s">
        <v>733</v>
      </c>
      <c r="B22" s="4" t="n">
        <v>5955</v>
      </c>
      <c r="C22" s="4" t="n">
        <v>0</v>
      </c>
    </row>
    <row r="23" spans="1:3">
      <c r="A23" s="3" t="s">
        <v>96</v>
      </c>
      <c r="B23" s="4" t="n">
        <v>8216</v>
      </c>
      <c r="C23" s="4" t="n">
        <v>1007</v>
      </c>
    </row>
    <row r="24" spans="1:3">
      <c r="A24" s="3" t="s">
        <v>738</v>
      </c>
    </row>
    <row r="25" spans="1:3">
      <c r="A25" s="6" t="s">
        <v>730</v>
      </c>
    </row>
    <row r="26" spans="1:3">
      <c r="A26" s="3" t="s">
        <v>733</v>
      </c>
      <c r="B26" s="4" t="n">
        <v>0</v>
      </c>
      <c r="C26" s="4" t="n">
        <v>0</v>
      </c>
    </row>
    <row r="27" spans="1:3">
      <c r="A27" s="3" t="s">
        <v>739</v>
      </c>
    </row>
    <row r="28" spans="1:3">
      <c r="A28" s="6" t="s">
        <v>730</v>
      </c>
    </row>
    <row r="29" spans="1:3">
      <c r="A29" s="3" t="s">
        <v>733</v>
      </c>
      <c r="B29" s="4" t="n">
        <v>0</v>
      </c>
      <c r="C29" s="4" t="n">
        <v>0</v>
      </c>
    </row>
    <row r="30" spans="1:3">
      <c r="A30" s="3" t="s">
        <v>740</v>
      </c>
    </row>
    <row r="31" spans="1:3">
      <c r="A31" s="6" t="s">
        <v>730</v>
      </c>
    </row>
    <row r="32" spans="1:3">
      <c r="A32" s="3" t="s">
        <v>733</v>
      </c>
      <c r="B32" s="7" t="n">
        <v>5955</v>
      </c>
      <c r="C32"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1</v>
      </c>
      <c r="B1" s="2" t="s">
        <v>378</v>
      </c>
      <c r="C1" s="2" t="s">
        <v>481</v>
      </c>
      <c r="D1" s="2" t="s">
        <v>353</v>
      </c>
      <c r="E1" s="2" t="s">
        <v>742</v>
      </c>
    </row>
    <row r="2" spans="1:5">
      <c r="A2" s="3" t="s">
        <v>743</v>
      </c>
    </row>
    <row r="3" spans="1:5">
      <c r="A3" s="6" t="s">
        <v>251</v>
      </c>
    </row>
    <row r="4" spans="1:5">
      <c r="A4" s="3" t="s">
        <v>744</v>
      </c>
      <c r="B4" s="7" t="n">
        <v>243000</v>
      </c>
      <c r="C4" s="12" t="n">
        <v>89500</v>
      </c>
      <c r="D4" s="7" t="n">
        <v>210756</v>
      </c>
      <c r="E4" s="12" t="n">
        <v>72938</v>
      </c>
    </row>
    <row r="5" spans="1:5">
      <c r="A5" s="3" t="s">
        <v>745</v>
      </c>
    </row>
    <row r="6" spans="1:5">
      <c r="A6" s="6" t="s">
        <v>251</v>
      </c>
    </row>
    <row r="7" spans="1:5">
      <c r="A7" s="3" t="s">
        <v>744</v>
      </c>
      <c r="B7" s="7" t="n">
        <v>17200</v>
      </c>
      <c r="D7" s="7" t="n">
        <v>172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6</v>
      </c>
    </row>
    <row r="2" spans="1:3">
      <c r="A2" s="6" t="s">
        <v>747</v>
      </c>
    </row>
    <row r="3" spans="1:3">
      <c r="A3" s="3" t="s">
        <v>748</v>
      </c>
      <c r="B3" s="7" t="n">
        <v>-1439</v>
      </c>
      <c r="C3" s="7" t="n">
        <v>-3364</v>
      </c>
    </row>
    <row r="4" spans="1:3">
      <c r="A4" s="3" t="s">
        <v>749</v>
      </c>
    </row>
    <row r="5" spans="1:3">
      <c r="A5" s="6" t="s">
        <v>747</v>
      </c>
    </row>
    <row r="6" spans="1:3">
      <c r="A6" s="3" t="s">
        <v>750</v>
      </c>
      <c r="B6" s="4" t="n">
        <v>154</v>
      </c>
      <c r="C6" s="4" t="n">
        <v>0</v>
      </c>
    </row>
    <row r="7" spans="1:3">
      <c r="A7" s="3" t="s">
        <v>751</v>
      </c>
    </row>
    <row r="8" spans="1:3">
      <c r="A8" s="6" t="s">
        <v>747</v>
      </c>
    </row>
    <row r="9" spans="1:3">
      <c r="A9" s="3" t="s">
        <v>752</v>
      </c>
      <c r="B9" s="4" t="n">
        <v>-1593</v>
      </c>
      <c r="C9" s="4" t="n">
        <v>-2310</v>
      </c>
    </row>
    <row r="10" spans="1:3">
      <c r="A10" s="3" t="s">
        <v>753</v>
      </c>
    </row>
    <row r="11" spans="1:3">
      <c r="A11" s="6" t="s">
        <v>747</v>
      </c>
    </row>
    <row r="12" spans="1:3">
      <c r="A12" s="3" t="s">
        <v>752</v>
      </c>
      <c r="B12" s="7" t="n">
        <v>0</v>
      </c>
      <c r="C12" s="7" t="n">
        <v>-10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4</v>
      </c>
      <c r="B1" s="2" t="s">
        <v>88</v>
      </c>
      <c r="D1" s="2" t="s">
        <v>1</v>
      </c>
      <c r="F1" s="2" t="s">
        <v>139</v>
      </c>
    </row>
    <row r="2" spans="1:6">
      <c r="B2" s="2" t="s">
        <v>2</v>
      </c>
      <c r="C2" s="2" t="s">
        <v>89</v>
      </c>
      <c r="D2" s="2" t="s">
        <v>2</v>
      </c>
      <c r="E2" s="2" t="s">
        <v>89</v>
      </c>
      <c r="F2" s="2" t="s">
        <v>26</v>
      </c>
    </row>
    <row r="3" spans="1:6">
      <c r="A3" s="6" t="s">
        <v>755</v>
      </c>
    </row>
    <row r="4" spans="1:6">
      <c r="A4" s="3" t="s">
        <v>756</v>
      </c>
      <c r="B4" s="7" t="n">
        <v>-6822</v>
      </c>
      <c r="C4" s="7" t="n">
        <v>-1955</v>
      </c>
      <c r="D4" s="7" t="n">
        <v>-19867</v>
      </c>
      <c r="E4" s="7" t="n">
        <v>-5038</v>
      </c>
    </row>
    <row r="5" spans="1:6">
      <c r="A5" s="3" t="s">
        <v>757</v>
      </c>
      <c r="B5" s="4" t="n">
        <v>1593</v>
      </c>
      <c r="D5" s="4" t="n">
        <v>1593</v>
      </c>
      <c r="F5" s="7" t="n">
        <v>3364</v>
      </c>
    </row>
    <row r="6" spans="1:6">
      <c r="A6" s="3" t="s">
        <v>758</v>
      </c>
      <c r="B6" s="4" t="n">
        <v>1400</v>
      </c>
      <c r="D6" s="4" t="n">
        <v>1400</v>
      </c>
      <c r="F6" s="4" t="n">
        <v>3370</v>
      </c>
    </row>
    <row r="7" spans="1:6">
      <c r="A7" s="3" t="s">
        <v>759</v>
      </c>
    </row>
    <row r="8" spans="1:6">
      <c r="A8" s="6" t="s">
        <v>755</v>
      </c>
    </row>
    <row r="9" spans="1:6">
      <c r="A9" s="3" t="s">
        <v>760</v>
      </c>
      <c r="D9" s="4" t="n">
        <v>210955</v>
      </c>
      <c r="F9" s="7" t="n">
        <v>153472</v>
      </c>
    </row>
    <row r="10" spans="1:6">
      <c r="A10" s="3" t="s">
        <v>743</v>
      </c>
    </row>
    <row r="11" spans="1:6">
      <c r="A11" s="6" t="s">
        <v>755</v>
      </c>
    </row>
    <row r="12" spans="1:6">
      <c r="A12" s="3" t="s">
        <v>761</v>
      </c>
      <c r="B12" s="4" t="n">
        <v>2145</v>
      </c>
    </row>
    <row r="13" spans="1:6">
      <c r="A13" s="3" t="s">
        <v>762</v>
      </c>
      <c r="B13" s="7" t="n">
        <v>2846</v>
      </c>
      <c r="D13" s="7" t="n">
        <v>284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88</v>
      </c>
      <c r="D1" s="2" t="s">
        <v>1</v>
      </c>
    </row>
    <row r="2" spans="1:5">
      <c r="B2" s="2" t="s">
        <v>2</v>
      </c>
      <c r="C2" s="2" t="s">
        <v>89</v>
      </c>
      <c r="D2" s="2" t="s">
        <v>2</v>
      </c>
      <c r="E2" s="2" t="s">
        <v>89</v>
      </c>
    </row>
    <row r="3" spans="1:5">
      <c r="A3" s="6" t="s">
        <v>193</v>
      </c>
    </row>
    <row r="4" spans="1:5">
      <c r="A4" s="3" t="s">
        <v>764</v>
      </c>
      <c r="D4" s="7" t="n">
        <v>686832</v>
      </c>
      <c r="E4" s="7" t="n">
        <v>658425</v>
      </c>
    </row>
    <row r="5" spans="1:5">
      <c r="A5" s="6" t="s">
        <v>765</v>
      </c>
    </row>
    <row r="6" spans="1:5">
      <c r="A6" s="3" t="s">
        <v>130</v>
      </c>
      <c r="B6" s="7" t="n">
        <v>17047</v>
      </c>
      <c r="C6" s="7" t="n">
        <v>2638</v>
      </c>
      <c r="D6" s="4" t="n">
        <v>47099</v>
      </c>
      <c r="E6" s="4" t="n">
        <v>7087</v>
      </c>
    </row>
    <row r="7" spans="1:5">
      <c r="A7" s="3" t="s">
        <v>766</v>
      </c>
      <c r="B7" s="4" t="n">
        <v>723681</v>
      </c>
      <c r="C7" s="4" t="n">
        <v>698340</v>
      </c>
      <c r="D7" s="4" t="n">
        <v>723681</v>
      </c>
      <c r="E7" s="4" t="n">
        <v>698340</v>
      </c>
    </row>
    <row r="8" spans="1:5">
      <c r="A8" s="3" t="s">
        <v>767</v>
      </c>
    </row>
    <row r="9" spans="1:5">
      <c r="A9" s="6" t="s">
        <v>193</v>
      </c>
    </row>
    <row r="10" spans="1:5">
      <c r="A10" s="3" t="s">
        <v>764</v>
      </c>
      <c r="D10" s="4" t="n">
        <v>-352339</v>
      </c>
      <c r="E10" s="4" t="n">
        <v>-334542</v>
      </c>
    </row>
    <row r="11" spans="1:5">
      <c r="A11" s="6" t="s">
        <v>765</v>
      </c>
    </row>
    <row r="12" spans="1:5">
      <c r="A12" s="3" t="s">
        <v>768</v>
      </c>
      <c r="D12" s="4" t="n">
        <v>45758</v>
      </c>
    </row>
    <row r="13" spans="1:5">
      <c r="A13" s="3" t="s">
        <v>769</v>
      </c>
      <c r="D13" s="4" t="n">
        <v>1358</v>
      </c>
    </row>
    <row r="14" spans="1:5">
      <c r="A14" s="3" t="s">
        <v>130</v>
      </c>
      <c r="D14" s="4" t="n">
        <v>47116</v>
      </c>
      <c r="E14" s="4" t="n">
        <v>6966</v>
      </c>
    </row>
    <row r="15" spans="1:5">
      <c r="A15" s="3" t="s">
        <v>766</v>
      </c>
      <c r="B15" s="4" t="n">
        <v>-305223</v>
      </c>
      <c r="C15" s="7" t="n">
        <v>-327576</v>
      </c>
      <c r="D15" s="4" t="n">
        <v>-305223</v>
      </c>
      <c r="E15" s="7" t="n">
        <v>-327576</v>
      </c>
    </row>
    <row r="16" spans="1:5">
      <c r="A16" s="3" t="s">
        <v>770</v>
      </c>
    </row>
    <row r="17" spans="1:5">
      <c r="A17" s="6" t="s">
        <v>193</v>
      </c>
    </row>
    <row r="18" spans="1:5">
      <c r="A18" s="3" t="s">
        <v>764</v>
      </c>
      <c r="D18" s="4" t="n">
        <v>-337053</v>
      </c>
    </row>
    <row r="19" spans="1:5">
      <c r="A19" s="6" t="s">
        <v>765</v>
      </c>
    </row>
    <row r="20" spans="1:5">
      <c r="A20" s="3" t="s">
        <v>768</v>
      </c>
      <c r="D20" s="4" t="n">
        <v>46944</v>
      </c>
    </row>
    <row r="21" spans="1:5">
      <c r="A21" s="3" t="s">
        <v>769</v>
      </c>
      <c r="D21" s="4" t="n">
        <v>0</v>
      </c>
    </row>
    <row r="22" spans="1:5">
      <c r="A22" s="3" t="s">
        <v>130</v>
      </c>
      <c r="D22" s="4" t="n">
        <v>46944</v>
      </c>
    </row>
    <row r="23" spans="1:5">
      <c r="A23" s="3" t="s">
        <v>766</v>
      </c>
      <c r="B23" s="4" t="n">
        <v>-290109</v>
      </c>
      <c r="D23" s="4" t="n">
        <v>-290109</v>
      </c>
    </row>
    <row r="24" spans="1:5">
      <c r="A24" s="6" t="s">
        <v>771</v>
      </c>
    </row>
    <row r="25" spans="1:5">
      <c r="A25" s="3" t="s">
        <v>772</v>
      </c>
      <c r="D25" s="4" t="n">
        <v>0</v>
      </c>
    </row>
    <row r="26" spans="1:5">
      <c r="A26" s="6" t="s">
        <v>773</v>
      </c>
    </row>
    <row r="27" spans="1:5">
      <c r="A27" s="3" t="s">
        <v>774</v>
      </c>
      <c r="D27" s="4" t="n">
        <v>0</v>
      </c>
    </row>
    <row r="28" spans="1:5">
      <c r="A28" s="3" t="s">
        <v>723</v>
      </c>
    </row>
    <row r="29" spans="1:5">
      <c r="A29" s="6" t="s">
        <v>193</v>
      </c>
    </row>
    <row r="30" spans="1:5">
      <c r="A30" s="3" t="s">
        <v>764</v>
      </c>
      <c r="D30" s="4" t="n">
        <v>-3224</v>
      </c>
    </row>
    <row r="31" spans="1:5">
      <c r="A31" s="6" t="s">
        <v>765</v>
      </c>
    </row>
    <row r="32" spans="1:5">
      <c r="A32" s="3" t="s">
        <v>768</v>
      </c>
      <c r="D32" s="4" t="n">
        <v>-1664</v>
      </c>
    </row>
    <row r="33" spans="1:5">
      <c r="A33" s="3" t="s">
        <v>769</v>
      </c>
      <c r="D33" s="4" t="n">
        <v>1358</v>
      </c>
    </row>
    <row r="34" spans="1:5">
      <c r="A34" s="3" t="s">
        <v>130</v>
      </c>
      <c r="D34" s="4" t="n">
        <v>-306</v>
      </c>
    </row>
    <row r="35" spans="1:5">
      <c r="A35" s="3" t="s">
        <v>766</v>
      </c>
      <c r="B35" s="4" t="n">
        <v>-3530</v>
      </c>
      <c r="D35" s="4" t="n">
        <v>-3530</v>
      </c>
    </row>
    <row r="36" spans="1:5">
      <c r="A36" s="6" t="s">
        <v>771</v>
      </c>
    </row>
    <row r="37" spans="1:5">
      <c r="A37" s="3" t="s">
        <v>772</v>
      </c>
      <c r="D37" s="4" t="n">
        <v>-341</v>
      </c>
    </row>
    <row r="38" spans="1:5">
      <c r="A38" s="6" t="s">
        <v>773</v>
      </c>
    </row>
    <row r="39" spans="1:5">
      <c r="A39" s="3" t="s">
        <v>774</v>
      </c>
      <c r="D39" s="4" t="n">
        <v>712</v>
      </c>
    </row>
    <row r="40" spans="1:5">
      <c r="A40" s="3" t="s">
        <v>775</v>
      </c>
    </row>
    <row r="41" spans="1:5">
      <c r="A41" s="6" t="s">
        <v>193</v>
      </c>
    </row>
    <row r="42" spans="1:5">
      <c r="A42" s="3" t="s">
        <v>764</v>
      </c>
      <c r="D42" s="4" t="n">
        <v>-12062</v>
      </c>
    </row>
    <row r="43" spans="1:5">
      <c r="A43" s="6" t="s">
        <v>765</v>
      </c>
    </row>
    <row r="44" spans="1:5">
      <c r="A44" s="3" t="s">
        <v>768</v>
      </c>
      <c r="D44" s="4" t="n">
        <v>478</v>
      </c>
    </row>
    <row r="45" spans="1:5">
      <c r="A45" s="3" t="s">
        <v>769</v>
      </c>
      <c r="D45" s="4" t="n">
        <v>0</v>
      </c>
    </row>
    <row r="46" spans="1:5">
      <c r="A46" s="3" t="s">
        <v>130</v>
      </c>
      <c r="D46" s="4" t="n">
        <v>478</v>
      </c>
    </row>
    <row r="47" spans="1:5">
      <c r="A47" s="3" t="s">
        <v>766</v>
      </c>
      <c r="B47" s="7" t="n">
        <v>-11584</v>
      </c>
      <c r="D47" s="4" t="n">
        <v>-11584</v>
      </c>
    </row>
    <row r="48" spans="1:5">
      <c r="A48" s="6" t="s">
        <v>771</v>
      </c>
    </row>
    <row r="49" spans="1:5">
      <c r="A49" s="3" t="s">
        <v>772</v>
      </c>
      <c r="D49" s="4" t="n">
        <v>976</v>
      </c>
    </row>
    <row r="50" spans="1:5">
      <c r="A50" s="6" t="s">
        <v>773</v>
      </c>
    </row>
    <row r="51" spans="1:5">
      <c r="A51" s="3" t="s">
        <v>774</v>
      </c>
      <c r="D51" s="7" t="n">
        <v>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88</v>
      </c>
      <c r="D1" s="2" t="s">
        <v>1</v>
      </c>
    </row>
    <row r="2" spans="1:5">
      <c r="B2" s="2" t="s">
        <v>2</v>
      </c>
      <c r="C2" s="2" t="s">
        <v>89</v>
      </c>
      <c r="D2" s="2" t="s">
        <v>2</v>
      </c>
      <c r="E2" s="2" t="s">
        <v>89</v>
      </c>
    </row>
    <row r="3" spans="1:5">
      <c r="A3" s="6" t="s">
        <v>777</v>
      </c>
    </row>
    <row r="4" spans="1:5">
      <c r="A4" s="3" t="s">
        <v>778</v>
      </c>
      <c r="B4" s="7" t="n">
        <v>8993</v>
      </c>
      <c r="C4" s="7" t="n">
        <v>7840</v>
      </c>
      <c r="D4" s="7" t="n">
        <v>24536</v>
      </c>
      <c r="E4" s="7" t="n">
        <v>23026</v>
      </c>
    </row>
    <row r="5" spans="1:5">
      <c r="A5" s="3" t="s">
        <v>110</v>
      </c>
      <c r="B5" s="4" t="n">
        <v>7670</v>
      </c>
      <c r="C5" s="4" t="n">
        <v>22885</v>
      </c>
      <c r="D5" s="4" t="n">
        <v>-15278</v>
      </c>
      <c r="E5" s="4" t="n">
        <v>29724</v>
      </c>
    </row>
    <row r="6" spans="1:5">
      <c r="A6" s="3" t="s">
        <v>779</v>
      </c>
    </row>
    <row r="7" spans="1:5">
      <c r="A7" s="6" t="s">
        <v>777</v>
      </c>
    </row>
    <row r="8" spans="1:5">
      <c r="A8" s="3" t="s">
        <v>110</v>
      </c>
      <c r="B8" s="4" t="n">
        <v>379</v>
      </c>
      <c r="C8" s="4" t="n">
        <v>707</v>
      </c>
      <c r="D8" s="4" t="n">
        <v>1358</v>
      </c>
      <c r="E8" s="4" t="n">
        <v>2118</v>
      </c>
    </row>
    <row r="9" spans="1:5">
      <c r="A9" s="3" t="s">
        <v>780</v>
      </c>
    </row>
    <row r="10" spans="1:5">
      <c r="A10" s="6" t="s">
        <v>777</v>
      </c>
    </row>
    <row r="11" spans="1:5">
      <c r="A11" s="3" t="s">
        <v>778</v>
      </c>
      <c r="B11" s="7" t="n">
        <v>379</v>
      </c>
      <c r="C11" s="7" t="n">
        <v>707</v>
      </c>
      <c r="D11" s="7" t="n">
        <v>1358</v>
      </c>
      <c r="E11" s="7" t="n">
        <v>211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5:35:52Z</dcterms:created>
  <dcterms:modified xmlns:dcterms="http://purl.org/dc/terms/" xmlns:xsi="http://www.w3.org/2001/XMLSchema-instance" xsi:type="dcterms:W3CDTF">2017-11-07T15:35:52Z</dcterms:modified>
</cp:coreProperties>
</file>